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Correction of Immaterial Error" sheetId="10" state="visible" r:id="rId10"/>
    <sheet xmlns:r="http://schemas.openxmlformats.org/officeDocument/2006/relationships" name="Discontinued Operations Classif"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Pledged Investments" sheetId="14" state="visible" r:id="rId14"/>
    <sheet xmlns:r="http://schemas.openxmlformats.org/officeDocument/2006/relationships" name="Reserves for Unpaid Losses and " sheetId="15" state="visible" r:id="rId15"/>
    <sheet xmlns:r="http://schemas.openxmlformats.org/officeDocument/2006/relationships" name="Share-Based Payment Arrangement" sheetId="16" state="visible" r:id="rId16"/>
    <sheet xmlns:r="http://schemas.openxmlformats.org/officeDocument/2006/relationships" name="Segment Information" sheetId="17" state="visible" r:id="rId17"/>
    <sheet xmlns:r="http://schemas.openxmlformats.org/officeDocument/2006/relationships" name="Reinsurance" sheetId="18" state="visible" r:id="rId18"/>
    <sheet xmlns:r="http://schemas.openxmlformats.org/officeDocument/2006/relationships" name="Subordinated Debt Securities" sheetId="19" state="visible" r:id="rId19"/>
    <sheet xmlns:r="http://schemas.openxmlformats.org/officeDocument/2006/relationships" name="Senior Unsecured Notes" sheetId="20" state="visible" r:id="rId20"/>
    <sheet xmlns:r="http://schemas.openxmlformats.org/officeDocument/2006/relationships" name="Deferred Policy Acquisition Cos" sheetId="21" state="visible" r:id="rId21"/>
    <sheet xmlns:r="http://schemas.openxmlformats.org/officeDocument/2006/relationships" name="Earnings per Share" sheetId="22" state="visible" r:id="rId22"/>
    <sheet xmlns:r="http://schemas.openxmlformats.org/officeDocument/2006/relationships" name="Net Periodic Pension Cost"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Changes in Accumulated Other Co" sheetId="27" state="visible" r:id="rId27"/>
    <sheet xmlns:r="http://schemas.openxmlformats.org/officeDocument/2006/relationships" name="Leases" sheetId="28" state="visible" r:id="rId28"/>
    <sheet xmlns:r="http://schemas.openxmlformats.org/officeDocument/2006/relationships" name="Basis of Presentation (Policies" sheetId="29" state="visible" r:id="rId29"/>
    <sheet xmlns:r="http://schemas.openxmlformats.org/officeDocument/2006/relationships" name="Correction of Immaterial Error " sheetId="30" state="visible" r:id="rId30"/>
    <sheet xmlns:r="http://schemas.openxmlformats.org/officeDocument/2006/relationships" name="Discontinued Operations Class_2" sheetId="31" state="visible" r:id="rId31"/>
    <sheet xmlns:r="http://schemas.openxmlformats.org/officeDocument/2006/relationships" name="Fair Value (Tables)" sheetId="32" state="visible" r:id="rId32"/>
    <sheet xmlns:r="http://schemas.openxmlformats.org/officeDocument/2006/relationships" name="Investments (Tables)" sheetId="33" state="visible" r:id="rId33"/>
    <sheet xmlns:r="http://schemas.openxmlformats.org/officeDocument/2006/relationships" name="Reserves for Unpaid Losses an_2" sheetId="34" state="visible" r:id="rId34"/>
    <sheet xmlns:r="http://schemas.openxmlformats.org/officeDocument/2006/relationships" name="Share-Based Payment Arrangeme_2" sheetId="35" state="visible" r:id="rId35"/>
    <sheet xmlns:r="http://schemas.openxmlformats.org/officeDocument/2006/relationships" name="Segment Information (Tables)" sheetId="36" state="visible" r:id="rId36"/>
    <sheet xmlns:r="http://schemas.openxmlformats.org/officeDocument/2006/relationships" name="Reinsurance (Tables)" sheetId="37" state="visible" r:id="rId37"/>
    <sheet xmlns:r="http://schemas.openxmlformats.org/officeDocument/2006/relationships" name="Subordinated Debt Securities (T" sheetId="38" state="visible" r:id="rId38"/>
    <sheet xmlns:r="http://schemas.openxmlformats.org/officeDocument/2006/relationships" name="Deferred Policy Acquisition C_2" sheetId="39" state="visible" r:id="rId39"/>
    <sheet xmlns:r="http://schemas.openxmlformats.org/officeDocument/2006/relationships" name="Earnings per Share (Tables)" sheetId="40" state="visible" r:id="rId40"/>
    <sheet xmlns:r="http://schemas.openxmlformats.org/officeDocument/2006/relationships" name="Net Periodic Pension Cost (Tabl" sheetId="41" state="visible" r:id="rId41"/>
    <sheet xmlns:r="http://schemas.openxmlformats.org/officeDocument/2006/relationships" name="Supplemental Cash Flow Inform_2" sheetId="42" state="visible" r:id="rId42"/>
    <sheet xmlns:r="http://schemas.openxmlformats.org/officeDocument/2006/relationships" name="Changes in Accumulated Other _2" sheetId="43" state="visible" r:id="rId43"/>
    <sheet xmlns:r="http://schemas.openxmlformats.org/officeDocument/2006/relationships" name="Leases (Tables)" sheetId="44" state="visible" r:id="rId44"/>
    <sheet xmlns:r="http://schemas.openxmlformats.org/officeDocument/2006/relationships" name="General (Narrative) (Details)" sheetId="45" state="visible" r:id="rId45"/>
    <sheet xmlns:r="http://schemas.openxmlformats.org/officeDocument/2006/relationships" name="Basis of Presentation (Narrativ" sheetId="46" state="visible" r:id="rId46"/>
    <sheet xmlns:r="http://schemas.openxmlformats.org/officeDocument/2006/relationships" name="Correction of Immaterial Erro_2" sheetId="47" state="visible" r:id="rId47"/>
    <sheet xmlns:r="http://schemas.openxmlformats.org/officeDocument/2006/relationships" name="Correction of Immaterial Erro_3" sheetId="48" state="visible" r:id="rId48"/>
    <sheet xmlns:r="http://schemas.openxmlformats.org/officeDocument/2006/relationships" name="Discontinued Operations Class_3" sheetId="49" state="visible" r:id="rId49"/>
    <sheet xmlns:r="http://schemas.openxmlformats.org/officeDocument/2006/relationships" name="Discontinued Operations Class_4" sheetId="50" state="visible" r:id="rId50"/>
    <sheet xmlns:r="http://schemas.openxmlformats.org/officeDocument/2006/relationships" name="Fair Value (Narrative) (Details" sheetId="51" state="visible" r:id="rId51"/>
    <sheet xmlns:r="http://schemas.openxmlformats.org/officeDocument/2006/relationships" name="Fair Value (Fair Value of Asset" sheetId="52" state="visible" r:id="rId52"/>
    <sheet xmlns:r="http://schemas.openxmlformats.org/officeDocument/2006/relationships" name="Investments (Narrative) (Detail" sheetId="53" state="visible" r:id="rId53"/>
    <sheet xmlns:r="http://schemas.openxmlformats.org/officeDocument/2006/relationships" name="Investments (Amortized Cost &amp; C" sheetId="54" state="visible" r:id="rId54"/>
    <sheet xmlns:r="http://schemas.openxmlformats.org/officeDocument/2006/relationships" name="Investments (Major Categories o" sheetId="55" state="visible" r:id="rId55"/>
    <sheet xmlns:r="http://schemas.openxmlformats.org/officeDocument/2006/relationships" name="Investments (Summary of Gross U" sheetId="56" state="visible" r:id="rId56"/>
    <sheet xmlns:r="http://schemas.openxmlformats.org/officeDocument/2006/relationships" name="Investments (Schedule of Amorti" sheetId="57" state="visible" r:id="rId57"/>
    <sheet xmlns:r="http://schemas.openxmlformats.org/officeDocument/2006/relationships" name="Pledged Investments (Narrative)" sheetId="58" state="visible" r:id="rId58"/>
    <sheet xmlns:r="http://schemas.openxmlformats.org/officeDocument/2006/relationships" name="Reserves for Unpaid Losses an_3" sheetId="59" state="visible" r:id="rId59"/>
    <sheet xmlns:r="http://schemas.openxmlformats.org/officeDocument/2006/relationships" name="Reserves for Unpaid Losses an_4" sheetId="60" state="visible" r:id="rId60"/>
    <sheet xmlns:r="http://schemas.openxmlformats.org/officeDocument/2006/relationships" name="Share-Based Payment Arrangeme_3" sheetId="61" state="visible" r:id="rId61"/>
    <sheet xmlns:r="http://schemas.openxmlformats.org/officeDocument/2006/relationships" name="Share-Based Payment Arrangeme_4" sheetId="62" state="visible" r:id="rId62"/>
    <sheet xmlns:r="http://schemas.openxmlformats.org/officeDocument/2006/relationships" name="Segment Information (Schedule o" sheetId="63" state="visible" r:id="rId63"/>
    <sheet xmlns:r="http://schemas.openxmlformats.org/officeDocument/2006/relationships" name="Segment Information (Schedule_2" sheetId="64" state="visible" r:id="rId64"/>
    <sheet xmlns:r="http://schemas.openxmlformats.org/officeDocument/2006/relationships" name="Reinsurance (Schedule of Reinsu" sheetId="65" state="visible" r:id="rId65"/>
    <sheet xmlns:r="http://schemas.openxmlformats.org/officeDocument/2006/relationships" name="Reinsurance (Loss Portfolio Tra" sheetId="66" state="visible" r:id="rId66"/>
    <sheet xmlns:r="http://schemas.openxmlformats.org/officeDocument/2006/relationships" name="Subordinated Debt Securities (S" sheetId="67" state="visible" r:id="rId67"/>
    <sheet xmlns:r="http://schemas.openxmlformats.org/officeDocument/2006/relationships" name="Senior Unsecured Notes (Details" sheetId="68" state="visible" r:id="rId68"/>
    <sheet xmlns:r="http://schemas.openxmlformats.org/officeDocument/2006/relationships" name="Deferred Policy Acquisition C_3" sheetId="69" state="visible" r:id="rId69"/>
    <sheet xmlns:r="http://schemas.openxmlformats.org/officeDocument/2006/relationships" name="Earnings per Share (Narrative) " sheetId="70" state="visible" r:id="rId70"/>
    <sheet xmlns:r="http://schemas.openxmlformats.org/officeDocument/2006/relationships" name="Earnings per Share (Schedule of" sheetId="71" state="visible" r:id="rId71"/>
    <sheet xmlns:r="http://schemas.openxmlformats.org/officeDocument/2006/relationships" name="Net Periodic Pension Cost (Sche" sheetId="72" state="visible" r:id="rId72"/>
    <sheet xmlns:r="http://schemas.openxmlformats.org/officeDocument/2006/relationships" name="Income Taxes (Narrative) (Detai"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Commitments and Contingencies (" sheetId="76" state="visible" r:id="rId76"/>
    <sheet xmlns:r="http://schemas.openxmlformats.org/officeDocument/2006/relationships" name="Changes in Accumulated Other _3" sheetId="77" state="visible" r:id="rId77"/>
    <sheet xmlns:r="http://schemas.openxmlformats.org/officeDocument/2006/relationships" name="Leases (Narrative) (Details)" sheetId="78" state="visible" r:id="rId78"/>
    <sheet xmlns:r="http://schemas.openxmlformats.org/officeDocument/2006/relationships" name="Leases (Components of Lease Exp" sheetId="79" state="visible" r:id="rId79"/>
    <sheet xmlns:r="http://schemas.openxmlformats.org/officeDocument/2006/relationships" name="Leases (Component of Lease and " sheetId="80" state="visible" r:id="rId80"/>
    <sheet xmlns:r="http://schemas.openxmlformats.org/officeDocument/2006/relationships" name="Leases (Maturitie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11252</t>
        </is>
      </c>
      <c r="C8" s="4" t="inlineStr">
        <is>
          <t xml:space="preserve"> </t>
        </is>
      </c>
    </row>
    <row r="9">
      <c r="A9" s="4" t="inlineStr">
        <is>
          <t>Entity Registrant Name</t>
        </is>
      </c>
      <c r="B9" s="4" t="inlineStr">
        <is>
          <t>Hallmark Financial Servic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447375</t>
        </is>
      </c>
      <c r="C11" s="4" t="inlineStr">
        <is>
          <t xml:space="preserve"> </t>
        </is>
      </c>
    </row>
    <row r="12">
      <c r="A12" s="4" t="inlineStr">
        <is>
          <t>Entity Address, Address Line One</t>
        </is>
      </c>
      <c r="B12" s="4" t="inlineStr">
        <is>
          <t>5420 Lyndon B. Johnson Freeway, Suite 11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48-16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HA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8482</v>
      </c>
    </row>
    <row r="28">
      <c r="A28" s="4" t="inlineStr">
        <is>
          <t>Entity Central Index Key</t>
        </is>
      </c>
      <c r="B28" s="4" t="inlineStr">
        <is>
          <t>00008199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orrection of Immaterial Error</t>
        </is>
      </c>
      <c r="B4" s="4" t="inlineStr">
        <is>
          <t>3. Correction of Immaterial Error Subsequent to filing our consolidated financial statements for the quarter ended June 30, 2023, we identified immaterial errors relating to tax effects recognized in other comprehensive income and related equal but offsetting errors recognized in income tax expense(benefit) of our income statement. We incorrectly recognized tax effects on components of other comprehensive income after establishing a full valuation allowance on our net deferred tax asset encompassing the period April 1, 2022 through June 30, 2023. The specific tax effect components within the Consolidated Statements of Comprehensive Loss giving rise to the aforementioned error and the resultant components affected within our Consolidated Balance Sheets are presented below. ​ ​ Consolidated Statements of Comprehensive Loss Consolidated Balance Sheet Tax effect on actuarial gain or loss Tax effect on holding gain or loss Tax effect on reclassification of gain or loss Retained (deficit) earnings Accumulated other comprehensive loss ​ In accordance with the SEC Staff Accounting Bulletins Topics 1.M and 1.N, the Company evaluated the materiality of this error both quantitatively and qualitatively and determined that it was not material to our current fiscal reporting year nor our previous fiscal reporting year. Accordingly, the current reporting period reflects an out-of-period adjustment for the cumulative effect of the immaterial error. For clarity, illustrated below is the impact to the components of our Consolidated Statement of Stockholders’ (Deficit) Equity. The impact of the cumulative immaterial error of $512 thousand and ($512) thousand, respectively, is denoted with an asterisk and results in net effect of zero to our total stockholders’ (deficit) equity balance. ​ ​ ​ ​ ​ ​ ​ ​ ​ ​ ​ Ended September 30, 2023 ​ ​ ​ Three Months ​ Nine Months ​ Retained (Deficit) Earnings ​ ​ ​ ​ ​ ​ ​ Balance, beginning of period ​ $ (84,458) ​ $ (33,407) ​ Net loss ​ ​ (21,508) ​ ​ (72,559) ​ Correction of immaterial error related to tax ​ ​ 512 ​ ​ 512 * Balance, end of period ​ ​ (105,454) ​ ​ (105,454) ​ ​ ​ ​ ​ ​ ​ ​ ​ Accumulated Other Comprehensive (Loss) Income ​ ​ ​ ​ ​ ​ ​ Balance, beginning of period ​ ​ (5,489) ​ ​ (8,492) ​ Additional minimum pension liability, net of tax ​ ​ 44 ​ ​ 93 ​ Unrealized holding gains (losses) arising during period, net of tax ​ ​ 1,154 ​ ​ 3,047 ​ Reclassification adjustment for (gains) losses included in net income, net of tax ​ ​ 123 ​ ​ 1,184 ​ Correction of immaterial error related to tax ​ ​ (512) ​ ​ (512) * Balance, end of period ​ $ (4,680) ​ $ (4,6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Classification</t>
        </is>
      </c>
      <c r="B1" s="2" t="inlineStr">
        <is>
          <t>9 Months Ended</t>
        </is>
      </c>
    </row>
    <row r="2">
      <c r="B2" s="2" t="inlineStr">
        <is>
          <t>Sep. 30, 2023</t>
        </is>
      </c>
    </row>
    <row r="3">
      <c r="A3" s="3" t="inlineStr">
        <is>
          <t>Discontinued Operations Classification [Abstract]</t>
        </is>
      </c>
      <c r="B3" s="4" t="inlineStr">
        <is>
          <t xml:space="preserve"> </t>
        </is>
      </c>
    </row>
    <row r="4">
      <c r="A4" s="4" t="inlineStr">
        <is>
          <t>Discontinued Operations Classification</t>
        </is>
      </c>
      <c r="B4" s="4" t="inlineStr">
        <is>
          <t>4. Discontinued Operations Classification On October 7, 2022 the Company consummated the sale of substantially all of its excess and surplus lines operations to Core Specialty Insurance Holdings, Inc. (“Core Specialty”) for $40.0 million cash consideration, plus an estimated $19.9 million consideration for the acquisition costs associated with certain net unearned premium reserves. The Company retained the related loss and loss adjustment expenses (“LAE”) reserves of its excess and surplus lines businesses and will experience future cash outflows and change in estimates for these reserves until all claims have been settled. The transaction was comprised of substantially all of nine business units within the Company’s former Specialty Commercial Segment, certain related assets and liabilities, and the immediate transition to Core Specialty of approximately 200 employees who produce and support these lines of businesses. This transaction met the criteria for discontinued operations accounting. As a result, the results of operations for the affected excess and surplus lines are included in discontinued operations in our Consolidated Statements of Operations for all periods shown. The following table summarizes income (loss) from discontinued operations (in thousands): ​ ​ ​ ​ ​ ​ ​ ​ ​ ​ ​ ​ ​ ​ ​ ​ Three Months Ended September 30, ​ Nine Months Ended September 30, ​ ​ 2023 ​ 2022 ​ 2023 ​ 2022 Gross premiums written ​ $ (54,688) ​ $ 113,502 ​ $ (25,459) ​ $ 331,190 Ceded premiums written ​ ​ 53,479 ​ ​ (70,088) ​ ​ 23,933 ​ ​ (203,861) Net premiums written ​ ​ (1,209) ​ ​ 43,414 ​ ​ (1,526) ​ ​ 127,329 Change in unearned premiums ​ ​ - ​ ​ (1,463) ​ ​ - ​ ​ 859 Net premiums earned ​ ​ (1,209) ​ ​ 41,951 ​ ​ (1,526) ​ ​ 128,188 ​ ​ ​ ​ ​ ​ ​ ​ ​ ​ ​ ​ ​ Commissions and fees ​ ​ - ​ ​ 241 ​ ​ - ​ ​ 810 Other income ​ ​ 1,978 ​ ​ - ​ ​ 6,786 ​ ​ - ​ ​ ​ ​ ​ ​ ​ ​ ​ ​ ​ ​ ​ Total revenues ​ ​ 769 ​ ​ 42,192 ​ ​ 5,260 ​ ​ 128,998 ​ ​ ​ ​ ​ ​ ​ ​ ​ ​ ​ ​ ​ Losses and loss adjustment expenses ​ ​ 3,184 ​ ​ 31,244 ​ ​ (1,803) ​ ​ 95,174 Operating expenses ​ ​ 2,432 ​ ​ 8,028 ​ ​ 5,930 ​ ​ 22,894 Amortization of intangible assets ​ ​ - ​ ​ 119 ​ ​ - ​ ​ 357 ​ ​ ​ ​ ​ ​ ​ ​ ​ ​ ​ ​ ​ Total expenses ​ ​ 5,616 ​ ​ 39,391 ​ ​ 4,127 ​ ​ 118,425 ​ ​ ​ ​ ​ ​ ​ ​ ​ ​ ​ ​ ​ (Loss) income from discontinued operations before tax ​ $ (4,847) ​ $ 2,801 ​ $ 1,133 ​ $ 10,573 Income tax expense from discontinued operations ​ ​ - ​ ​ 1,701 ​ ​ - ​ ​ 6,419 Net (loss) income from discontinued operations ​ $ (4,847) ​ $ 1,100 ​ $ 1,133 ​ $ 4,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3</t>
        </is>
      </c>
    </row>
    <row r="3">
      <c r="A3" s="3" t="inlineStr">
        <is>
          <t>Fair Value [Abstract]</t>
        </is>
      </c>
      <c r="B3" s="4" t="inlineStr">
        <is>
          <t xml:space="preserve"> </t>
        </is>
      </c>
    </row>
    <row r="4">
      <c r="A4" s="4" t="inlineStr">
        <is>
          <t>Fair Value</t>
        </is>
      </c>
      <c r="B4" s="4" t="inlineStr">
        <is>
          <t xml:space="preserve">5. Fair Value ASC 820 defines fair value, establishes a consistent framework for measuring fair value and requires disclosure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equity securitie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party pricing sour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assets that are measured at fair value on a recurring basis at September 30, 2023 and December 31, 2022 (in thousands): ​ ​ ​ ​ ​ ​ ​ ​ ​ ​ ​ ​ ​ ​ ​ As of September 30, 2023 ​ Quoted Prices in ​ ​ ​ ​ ​ ​ ​ ​ Active Markets for ​ ​ ​ ​ ​ ​ ​ ​ ​ ​ ​ Identical Assets ​ Other Observable ​ Unobservable ​ ​ ​ ​ (Level 1) Inputs (Level 2) Inputs (Level 3) Total U.S. Treasury securities and obligations of U.S. Government ​ $ — ​ $ 22,678 ​ $ — ​ $ 22,678 Corporate bonds ​ — ​ 170,247 ​ — ​ 170,247 Corporate bank loans ​ — ​ 47,159 ​ — ​ 47,159 Municipal bonds ​ — ​ 26,404 ​ — ​ 26,404 Mortgage-backed ​ — ​ 1,196 ​ — ​ 1,196 Total debt securities ​ — ​ 267,684 ​ — ​ 267,684 Total equity securities ​ 19,759 ​ — ​ — ​ 19,759 Total investments ​ $ 19,759 ​ $ 267,684 ​ $ — ​ $ 287,443 ​ ​ ​ ​ ​ ​ ​ ​ ​ ​ ​ ​ ​ ​ ​ ​ ​ As of December 31, 2022 ​ Quoted Prices in ​ ​ ​ ​ ​ ​ ​ ​ Active Markets for ​ ​ ​ ​ ​ ​ ​ ​ ​ ​ ​ Identical Assets ​ Other Observable ​ Unobservable ​ ​ ​ ​ (Level 1) Inputs (Level 2) Inputs (Level 3) Total U.S. Treasury securities and obligations of U.S. Government ​ $ — ​ $ 79,978 ​ $ — ​ $ 79,978 Corporate bonds ​ — ​ 235,044 ​ — ​ 235,044 Corporate bank loans ​ — ​ 75,183 ​ — ​ 75,183 Municipal bonds ​ — ​ 35,018 ​ — ​ 35,018 Mortgage-backed ​ — ​ 1,374 ​ — ​ 1,374 Total debt securities ​ — ​ 426,597 ​ — ​ 426,597 Total equity securities ​ 28,199 ​ — ​ — ​ 28,199 Total investments ​ $ 28,199 ​ $ 426,597 ​ $ — ​ $ 454,796 ​ There were no investments classified as Level 3 as of September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6. Investments The amortized cost/carrying value and estimated fair value of investments in debt and equity securities by category is as follows (in thousands): ​ ​ ​ ​ ​ ​ ​ ​ ​ ​ ​ ​ ​ ​ ​ ​ Gross Gross ​ ​ ​ ​ ​ Cost/Amortized ​ Unrealized ​ Unrealized ​ ​ ​ ​ Cost Gains Losses Fair Value As of September 30, 2023 ​ ​ ​ ​ ​ ​ ​ ​ ​ ​ ​ ​ U.S. Treasury securities and obligations of U.S. Government ​ $ 22,890 ​ $ - ​ $ (212) ​ $ 22,678 Corporate bonds ​ 172,385 ​ 267 ​ ​ (2,405) ​ 170,247 Corporate bank loans ​ 47,334 ​ 52 ​ ​ (227) ​ 47,159 Municipal bonds ​ 26,953 ​ 29 ​ ​ (578) ​ 26,404 Mortgage-backed ​ 1,413 ​ 6 ​ ​ (223) ​ 1,196 Total debt securities ​ 270,975 ​ 354 ​ (3,645) ​ 267,684 Total equity securities ​ 21,142 ​ 3,673 ​ (5,056) ​ 19,759 Total investments ​ $ 292,117 ​ $ 4,027 ​ $ (8,701) ​ $ 287,443 ​ ​ ​ ​ ​ ​ ​ ​ ​ ​ ​ ​ ​ As of December 31, 2022 ​ ​ ​ ​ ​ ​ U.S. Treasury securities and obligations of U.S. Government ​ $ 80,616 ​ $ 9 ​ $ (647) ​ $ 79,978 Corporate bonds ​ 240,185 ​ 625 ​ ​ (5,766) ​ 235,044 Corporate bank loans ​ 76,418 ​ 6 ​ ​ (1,241) ​ 75,183 Municipal bonds ​ 35,390 ​ 51 ​ ​ (423) ​ 35,018 Mortgage-backed ​ 1,510 ​ 6 ​ ​ (142) ​ 1,374 Total debt securities ​ 434,119 ​ 697 ​ (8,219) ​ 426,597 Total equity securities ​ 30,058 ​ 3,981 ​ (5,840) ​ 28,199 Total investments ​ $ 464,177 ​ $ 4,678 ​ $ (14,059) ​ $ 454,796 ​ As of September 30, 2023, the Company had negative total stockholders’ equity and thus all investment holdings qualified as being greater than 10% of stockholders’ equity. Our investment portfolio contains 320 distinct issuers, of which 93% by dollar value was in debt securities with the remaining amount in equity securities. Of the debt securities invested in 297 issuers, 82% by dollar value was considered investment grade. Major categories of net investment gains (losses) on investments are summarized as follows (in thousands): ​ ​ ​ ​ ​ ​ ​ ​ ​ ​ ​ ​ ​ ​ ​ ​ Three Months Ended September 30, ​ Nine Months Ended September 30, ​ ​ 2023 2022 2023 2022 U.S. Treasury securities and obligations of U.S. Government ​ $ — ​ $ 300 ​ $ (22) ​ $ 300 ​ Corporate bonds ​ (13) ​ 160 ​ (1,175) ​ 172 ​ Corporate bank loans ​ 4 ​ 39 ​ (151) ​ 66 ​ Municipal bonds ​ 168 ​ (4) ​ 164 ​ (12) ​ Mortgage-backed ​ — ​ 9 ​ — ​ — ​ Equity securities ​ ​ (153) ​ ​ — ​ ​ 460 ​ ​ 1,141 ​ (Loss) Gain on investments ​ ​ 6 ​ 504 ​ (724) ​ 1,667 ​ Unrealized gains (losses) on equity securities ​ ​ 138 ​ (3,325) ​ 476 ​ (8,431) ​ Investment gains (losses), net ​ $ 144 ​ $ (2,821) ​ $ (248) ​ $ (6,764) ​ ​ We realized gross gains on investments of $0.25 million and $0.5 million during the three months ended September 30, 2023 and 2022, respectively, and $1.8 million and $1.7 million during the nine months ended September 30, 2023 and 2022, respectively. We realized gross losses on investments of $0.24 million and $5 thousand for the three months ended September 30, 2023 and 2022, respectively, and $2.5 million and $26 thousand during the nine months ended September 30, 2023 and 2022, respectively. We recorded proceeds from the sale of investment securities of $3.1 million and $0.2 million during the three months ended September 30, 2023 and 2022, respectively, and $61.6 million and $4.7 million during the nine months ended September 30, 2023 and 2022, respectively. Realized investment gains and losses are recognized in operations on the first in-first out method. The following schedules summarize the gross unrealized losses showing the length of time that investments have been continuously in an unrealized loss position as of September 30, 2023 and December 31, 2022 (in thousands): ​ ​ ​ ​ ​ ​ ​ ​ ​ ​ ​ ​ ​ ​ ​ ​ ​ ​ ​ ​ ​ As of September 30, 2023 ​ ​ 12 months or less ​ Longer than 12 months ​ Total ​ ​ ​ Unrealized ​ ​ Unrealized ​ ​ Unrealized ​ Fair Value Losses Fair Value Losses Fair Value Losses U.S. Treasury securities and obligations of U.S. Government ​ $ 21,536 ​ $ (191) ​ $ 1,141 ​ $ (21) ​ $ 22,677 ​ $ (212) Corporate bonds ​ 3,845 ​ (64) ​ 162,274 ​ (2,341) ​ 166,119 ​ (2,405) Corporate bank loans ​ 7,682 ​ (34) ​ 22,703 ​ (193) ​ 30,385 ​ (227) Municipal bonds ​ 3,693 ​ (21) ​ 6,825 ​ (557) ​ 10,518 ​ (578) Mortgage-backed ​ 5 ​ (1) ​ 1,179 ​ (222) ​ 1,184 ​ (223) Total debt securities ​ 36,761 ​ (311) ​ 194,122 ​ (3,334) ​ 230,883 ​ (3,645) Total equity securities ​ 888 ​ (65) ​ 5,255 ​ (4,991) ​ 6,143 ​ (5,056) Total investments ​ $ 37,649 ​ $ (376) ​ $ 199,377 ​ $ (8,325) ​ $ 237,026 ​ $ (8,701) ​ ​ ​ ​ ​ ​ ​ ​ ​ ​ ​ ​ ​ ​ ​ ​ ​ ​ ​ ​ ​ ​ As of December 31, 2022 ​ ​ 12 months or less ​ Longer than 12 months ​ Total ​ ​ ​ Unrealized ​ ​ Unrealized ​ ​ Unrealized ​ Fair Value Losses Fair Value Losses Fair Value Losses U.S. Treasury securities and obligations of U.S. Government ​ $ 17,543 ​ $ (67) ​ $ 37,622 ​ $ (580) ​ $ 55,165 ​ $ (647) Corporate bonds ​ 232,722 ​ (5,764) ​ 99 ​ (2) ​ 232,821 ​ (5,766) Corporate bank loans ​ 37,339 ​ (678) ​ 36,107 ​ (563) ​ 73,446 ​ (1,241) Municipal bonds ​ 10,293 ​ (383) ​ 2,275 ​ (40) ​ 12,568 ​ (423) Mortgage-backed ​ 1,348 ​ (136) ​ 7 ​ (6) ​ 1,355 ​ (142) Total debt securities ​ 299,245 ​ (7,028) ​ 76,110 ​ (1,191) ​ 375,355 ​ (8,219) Total equity securities ​ 8,118 ​ (3,835) ​ 3,211 ​ (2,005) ​ 11,329 ​ (5,840) Total investments ​ $ 307,363 ​ $ (10,863) ​ $ 79,321 ​ $ (3,196) ​ $ 386,684 ​ $ (14,059) ​ We had a total of 197 debt securities with an unrealized loss position, of which 76 were in an unrealized loss position for less than one year and 121 were in an unrealized loss position for a period of one year or greater, as of September 30, 2023. We held a total of 228 debt securities with an unrealized loss, of which 181 were in an unrealized loss position for less than one year and 47 were in an unrealized loss position for a period of one year or greater, as of December 31, 2022. We consider these unrealized losses as a temporary decline in value as they are on securities that we do not intend to sell and do not believe we will be required to sell prior to recovery of our amortized cost basis. The gross unrealized losses on the debt security positions at September 30, 2023 and December 31, 2022 were due predominately to market and interest rate fluctuations occurring in the ordinary course of business. Should we determine that a debt security in an unrealized loss position is likely to be sold before recovery of our amortized cost basis, we would recognize the unrealized loss. Additionally, in accordance with ASU 2016-13, the Company estimates what is expected to not be collectable over the remaining life of its debt securities that are in an unrealized loss position by employing qualitative analysis without regard for time spent in an unrealized loss position. The significant inputs used to determine the amount of expected credit loss in our debt security portfolio begins with an analysis of held securities experiencing credit rating downgrades in the current reporting period. Further inputs, such as performance indicators of the issuer’s business model, underlying assets, credit support and debt leverage are gathered as necessary based on our initial analysis step. If warranted, updated cash flow expectations are developed based on the aforementioned inputs. The Company concluded that based on current evidence there is no expected credit loss allowance necessary as of September 30, 2023. We presently expect that all debt securities held in our investment portfolio will be paid in accordance with their contractual terms. Equity investments that are not consolidated or accounted for under the equity method of accounting with readily determinable fair values are not required to be evaluated for other-than-temporary-impairment. The amortized cost and estimated fair value of debt securities at September 30, 2023 by contractual maturity are as follows. Expected maturities may differ from contractual maturities because certain borrowers may have the right to call or prepay obligations with or without penalties. ​ ​ ​ ​ ​ ​ ​ ​ ​ Amortized Cost Fair Value ​ ​ (in thousands) Due in one year or less ​ $ 174,304 ​ $ 172,582 Due after one year through five years ​ 78,754 ​ ​ 77,939 Due after five years through ten years ​ 9,421 ​ ​ 9,323 Due after ten years ​ 7,083 ​ ​ 6,644 Mortgage-backed ​ 1,413 ​ ​ 1,196 ​ ​ $ 270,975 ​ $ 267,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edged Investments</t>
        </is>
      </c>
      <c r="B1" s="2" t="inlineStr">
        <is>
          <t>9 Months Ended</t>
        </is>
      </c>
    </row>
    <row r="2">
      <c r="B2" s="2" t="inlineStr">
        <is>
          <t>Sep. 30, 2023</t>
        </is>
      </c>
    </row>
    <row r="3">
      <c r="A3" s="3" t="inlineStr">
        <is>
          <t>Pledged Investments [Abstract]</t>
        </is>
      </c>
      <c r="B3" s="4" t="inlineStr">
        <is>
          <t xml:space="preserve"> </t>
        </is>
      </c>
    </row>
    <row r="4">
      <c r="A4" s="4" t="inlineStr">
        <is>
          <t>Pledged Investments</t>
        </is>
      </c>
      <c r="B4" s="4" t="inlineStr">
        <is>
          <t>7. Pledged Investments We have pledged certain of our securities for the benefit of various state insurance departments, reinsurers and fronting partners. These securities are included with our available-for-sale debt securities because we have the ability to trade these securities. We retain the investment income on these securities. These securities had a carrying value of $135.0 million and $40.9 million at September 30, 2023 and December 31, 2022, respectively. The increase from December 31, 2022 is related to the agreement entered into with an A.M. Best rated “A” insurance company on May 5, 2023 to front new and renewal business that requires an A.M. Best rating at or above a certain level. The carrying value of pledged investments associated with the aforementioned agreement is $118.7 million at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s for Unpaid Losses and Loss Adjustment Expenses</t>
        </is>
      </c>
      <c r="B1" s="2" t="inlineStr">
        <is>
          <t>9 Months Ended</t>
        </is>
      </c>
    </row>
    <row r="2">
      <c r="B2" s="2" t="inlineStr">
        <is>
          <t>Sep. 30, 2023</t>
        </is>
      </c>
    </row>
    <row r="3">
      <c r="A3" s="3" t="inlineStr">
        <is>
          <t>Reserves for Losses and Loss Adjustment Expenses [Abstract]</t>
        </is>
      </c>
      <c r="B3" s="4" t="inlineStr">
        <is>
          <t xml:space="preserve"> </t>
        </is>
      </c>
    </row>
    <row r="4">
      <c r="A4" s="4" t="inlineStr">
        <is>
          <t>Reserves for Unpaid Losses and Loss Adjustment Expenses</t>
        </is>
      </c>
      <c r="B4" s="4" t="inlineStr">
        <is>
          <t>8. Reserves for Unpaid Losses and Loss Adjustment Expenses Year to-date activity in the consolidated reserves for unpaid losses and LAE is summarized as follows (in thousands): ​ ​ ​ ​ ​ ​ ​ ​ ​ ​ ​ ​ ​ ​ ​ 2023 2022 Balance at January 1 ​ $ 880,869 ​ $ 816,681 Less reinsurance recoverable ​ 420,693 ​ 387,915 Net balance at January 1 ​ 460,176 ​ 428,766 ​ ​ ​ ​ ​ ​ ​ Incurred related to: ​ ​ Current year - continuing operations ​ 90,810 ​ 85,335 Prior years - continuing operations ​ ​ 15,179 ​ ​ 75,833 Continuing operations ​ ​ 105,989 ​ ​ 161,168 Current year - discontinued operations ​ 2,254 ​ ​ 82,829 Prior years - discontinued operations ​ ​ (4,057) ​ ​ 12,345 Discontinued operations ​ ​ (1,803) ​ ​ 95,174 Total incurred from continuing and discontinued operations ​ 104,186 ​ 256,342 ​ ​ ​ ​ ​ ​ ​ Paid related to: ​ ​ Current year - continuing operations ​ 35,916 ​ 41,816 Prior years - continuing operations ​ 112,080 ​ 79,948 Continuing operations ​ ​ 147,996 ​ ​ 121,764 Current year - discontinued operations ​ ​ 4,669 ​ 13,738 Prior years - discontinued operations ​ ​ 73,009 ​ 65,106 Discontinued operations ​ ​ 77,678 ​ ​ 78,844 Total paid from continuing and discontinued operations ​ 225,674 ​ 200,608 ​ ​ ​ ​ ​ ​ ​ Net balance at September 30 ​ 338,688 ​ 484,500 Plus reinsurance recoverable ​ 381,299 ​ 374,388 Balance at September 30 ​ $ 719,987 ​ $ 858,888 ​ The year-to-date impact from the net unfavorable net prior years’ loss development on each reporting segment for continuing operations is presented below: ​ ​ ​ ​ ​ ​ ​ ​ ​ ​ Nine Months Ended September 30, ​ ​ 2023 2022 ​ Commercial Lines Segment ​ $ 1,594 ​ $ 250 ​ Personal Lines Segment ​ 3,982 ​ 5,218 ​ Runoff Segment ​ 9,603 ​ 70,365 ​ Corporate ​ — ​ — ​ Total unfavorable net prior year development ​ $ 15,179 ​ $ 75,833 ​ ​ The following describes the primary factors behind each segment’s net prior accident year reserve development for the nine months ended September 30, 2023 and 2022: Nine months ended September 30, 2023: ● Commercial Lines Segment. Our Commercial Accounts business unit overall experienced net unfavorable development driven by accident year 2022 events stemming primarily from CAT events but with non-CAT related activity also experiencing unfavorable development offset, in part, by our Aviation business unit’s net favorable development which also primarily originated from accident year 2022 activity. The Aviation unit’s net favorable development exclusively centered around non-CAT events. Workers Compensation operating unit was relatively flat experiencing $0.1 million of net unfavorable development. ● Personal Segment. Net unfavorable development in our Specialty Personal Lines business unit was driven predominately by unfavorable development attributable to the 2021 and 2022 accident years due in part to rising inflationary trends, specifically loss costs, that the industry began experiencing in 2021. ● Runoff Segment. Net unfavorable development in our Runoff lines of business was solely attributable to the binding commercial automobile liability line of business with multiple accident years experiencing unfavorable development, primarily concentrated in the 2020 and prior accident years . Nine months ended September 30, 2022: ● Commercial Lines Segment. Our Commercial Accounts business unit experienced net unfavorable development in the general liability line of business in all accident years, partially offset by net favorable development in the property and commercial auto liability lines of business primarily in accident years 2021, 2020 and 2019. Our Aviation business unit experienced net favorable development in the 2021 accident year, partially offset by net unfavorable development in the 2020 and 2019 accident years. The run-off from our former Workers Compensation operating unit experienced net unfavorable development in the 2015 and prior accident years. ● Personal Segment. Net unfavorable development in our Specialty Personal Lines business unit was driven predominately by unfavorable development attributable to the 2021 and 2020 accident years due in part to rising inflationary trends, specifically loss costs, that the industry began experiencing in 2021. ● Runoff Segment. Our binding commercial automobile liability line of business experienced net unfavorable development in the 2020 and prior accident years due in part to exceeding the aggregate limit of the loss portfolio transfer agreement covering accident years 2019 and prior entered into during 2020. We experienced net unfavorable development in our senior care facilities and satellite launch business, as well as commercial automobile liability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9 Months Ended</t>
        </is>
      </c>
    </row>
    <row r="2">
      <c r="B2" s="2" t="inlineStr">
        <is>
          <t>Sep. 30, 2023</t>
        </is>
      </c>
    </row>
    <row r="3">
      <c r="A3" s="3" t="inlineStr">
        <is>
          <t>Share-Based Payment Arrangements [Abstract]</t>
        </is>
      </c>
      <c r="B3" s="4" t="inlineStr">
        <is>
          <t xml:space="preserve"> </t>
        </is>
      </c>
    </row>
    <row r="4">
      <c r="A4" s="4" t="inlineStr">
        <is>
          <t>Share-Based Payment Arrangements</t>
        </is>
      </c>
      <c r="B4" s="4" t="inlineStr">
        <is>
          <t>9. Share-Based Payment Arrangements Our 2015 Long Term Incentive Plan (“2015 LTIP”) was approved by shareholders on May 29, 2015. There are 200,000 shares authorized for issuance under the 2015 LTIP. As of September 30, 2023, restricted stock units representing the right to receive up to 88,196 shares of our common stock were outstanding under the 2015 LTIP. There were no stock options outstanding under the 2015 LTIP as of September 30, 2023. ​ Stock Options: There were no stock options outstanding at any point during the three or nine months ended September 30, 2023 or 2022. There were no stock options granted, exercised or forfeited during the three or nine months ended September 30, 2023 or 2022, respectively. As of September 30, 2023, there was no unrecognized compensation cost related to non-vested stock options. Restricted Stock Units: Restricted stock units awarded under the 2015 LTIP represent the right to receive shares of common stock upon the satisfaction of vesting requirements, performance criteria and other terms and conditions. For grants issued prior to 2021, restricted stock units vest and shares of common stock become issuable on March 31 of the third calendar year following the year of grant if performance criteria have been satisfied. Restricted stock units awarded under the 2015 LTIP during 2021 and 2022 cumulatively vest up to 50%, 80% and 100%, and shares of common stock become issuable, on March 31 of the third, fourth and fifth calendar years, respectively, following the year of grant if performance criteria have been satisfied. The performance criteria for restricted stock units vary based on grantee. The number of shares of common stock to be received ranges from 50% to 150% of the number of restricted stock units granted based on the level of achievement of the performance criteria.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Topic 260),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9, 2021 and 2022 was $181.00, $42.10 and $36.20 per unit, respectively. We incurred compensation expense of $34 thousand and $173 thousand related to restricted stock units during the three months and nine months ended September 30, 2023, respectively. We incurred compensation expense (benefit) of $(203) thousand and $233 thousand related to restricted stock units during the three months and nine months ended September 30, 2022, respectively. ​ The following table details the status of our restricted stock units as of and for the nine months ended September 30, 2023 and 2022. ​ ​ ​ ​ ​ ​ ​ ​ ​ ​ ​ ​ ​ ​ Number of Restricted Stock Units ​ ​ 2023 2022 ​ Nonvested at January 1 69,316 58,169 ​ Granted — 61,175 ​ Vested — (1,236) ​ Forfeited (10,519) (46,704) ​ Nonvested at September 30 58,797 71,404 ​ ​ As of September 30, 2023, there was $1.1 million of unrecognized grant date compensation cost related to unvested restricted stock units assuming compensation cost accrual at target achievement level. Based on the current performance estimate, we expect to recognize $0.5 million of compensation cost related to unvested restricted stock units, of which $0.1 million is expected to be recognized during the remainder of 2023, $0.2 million in 2024, $0.1 million in 2025 and $0.1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10. Segment Information The following is business segment information for the three and nine months ended September 30, 2023 and 2022 (in thousands): ​ ​ ​ ​ ​ ​ ​ ​ ​ ​ ​ ​ ​ ​ ​ ​ Three Months Ended September 30, ​ Nine Months Ended September 30, ​ 2023 2022 2023 2022 Revenues ​ ​ ​ ​ ​ Commercial Lines Segment ​ $ 21,271 ​ $ 18,574 ​ $ 66,082 ​ $ 55,064 Personal Lines Segment ​ 16,343 ​ 16,529 ​ 45,087 ​ 49,889 Runoff Segment ​ (71) ​ 2,229 ​ 42 ​ 10,724 Corporate ​ 4,356 ​ 900 ​ 12,429 ​ 1,936 Consolidated ​ $ 41,899 ​ $ 38,232 ​ $ 123,640 ​ $ 117,613 ​ ​ ​ ​ ​ ​ ​ ​ ​ ​ ​ ​ ​ Depreciation and Amortization Expense ​ ​ ​ ​ Commercial Lines Segment ​ $ 190 ​ $ 150 ​ $ 532 ​ $ 414 Personal Lines Segment ​ 74 ​ 153 ​ 201 ​ 271 Runoff Segment ​ 5 ​ 5 ​ 15 ​ 180 Corporate ​ 171 ​ 186 ​ 511 ​ 539 Consolidated ​ $ 440 ​ $ 494 ​ $ 1,259 ​ $ 1,404 ​ ​ ​ ​ ​ ​ ​ ​ ​ ​ ​ ​ ​ Interest Expense ​ ​ ​ ​ Commercial Lines Segment ​ $ — ​ $ — ​ $ — ​ $ — Personal Lines Segment ​ — ​ — ​ — ​ — Runoff Segment ​ — ​ — ​ — ​ — Corporate ​ 2,036 ​ 1,528 ​ 5,872 ​ 4,158 Consolidated ​ $ 2,036 ​ $ 1,528 ​ $ 5,872 ​ $ 4,158 ​ ​ ​ ​ ​ ​ ​ ​ ​ ​ ​ ​ ​ Tax (Benefit) Expense ​ ​ ​ ​ Commercial Lines Segment ​ $ (26) ​ $ 89 ​ $ (43) ​ $ 224 Personal Lines Segment ​ 54 ​ 28 ​ (21) ​ 420 Runoff Segment ​ 405 ​ (1,000) ​ (141) ​ 3,887 Corporate ​ 23 ​ (124) ​ (6) ​ 711 Consolidated ​ $ 456 ​ $ (1,007) ​ $ (211) ​ $ 5,242 ​ ​ ​ ​ ​ ​ ​ ​ ​ ​ ​ ​ ​ Pre-tax (loss) income ​ ​ ​ ​ Commercial Lines Segment ​ $ (13,654) ​ $ (2,762) ​ $ (15,151) ​ $ (4,261) Personal Lines Segment ​ (773) ​ (3,637) ​ (7,265) ​ (7,989) Runoff Segment * ​ (2,041) ​ (19,612) ​ (49,266) ​ (73,929) Corporate ​ 263 ​ (4,249) ​ (2,221) ​ (13,522) Consolidated ​ $ (16,205) ​ $ (30,260) ​ $ (73,903) ​ $ (99,701) ​ *The pre-tax loss for the Runoff Segment for the three months and nine months ended September 30, 2023 includes a $0.0 and $36.8 million, respectively, write-off to bad debt expense related to a receivable from DARAG; (See Note 11, “Reinsurance – Loss Portfolio Transfer”). The following presents additional business segment information as of the dates indicated (in thousands): ​ ​ ​ ​ ​ ​ ​ ​ ​ ​ September 30, ​ December 31, ​ Assets: 2023 2022 ​ Commercial Lines Segment ​ $ 223,302 ​ $ 219,636 ​ Personal Lines Segment ​ 82,978 ​ 110,807 ​ Runoff Segment ​ 165,639 ​ 349,850 ​ Corporate ​ ​ 621,003 ​ ​ 856,409 ​ Consolidated ​ $ 1,092,922 ​ $ 1,536,7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9 Months Ended</t>
        </is>
      </c>
    </row>
    <row r="2">
      <c r="B2" s="2" t="inlineStr">
        <is>
          <t>Sep. 30, 2023</t>
        </is>
      </c>
    </row>
    <row r="3">
      <c r="A3" s="3" t="inlineStr">
        <is>
          <t>Reinsurance [Abstract]</t>
        </is>
      </c>
      <c r="B3" s="4" t="inlineStr">
        <is>
          <t xml:space="preserve"> </t>
        </is>
      </c>
    </row>
    <row r="4">
      <c r="A4" s="4" t="inlineStr">
        <is>
          <t>Reinsurance</t>
        </is>
      </c>
      <c r="B4" s="4" t="inlineStr">
        <is>
          <t xml:space="preserve">11.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September 30, 2023 was with reinsurers that had an A.M. Best rating of “A-” or better. We also mitigate our credit risk for the remaining reinsurance recoverable by obtaining letters of credit. The following table shows earned premiums ceded and reinsurance loss recoveries for continuing operations by period (in thousands): ​ ​ ​ ​ ​ ​ ​ ​ ​ ​ ​ ​ ​ ​ ​ Three Months Ended ​ Nine Months Ended ​ September 30, September 30, ​ 2023 2022 2023 2022 ​ ​ ​ ​ ​ ​ ​ ​ ​ ​ ​ ​ ​ Ceded earned premiums $ 15,695 $ 16,866 $ 45,146 $ 51,265 Reinsurance loss recoveries $ 24,560 $ 21,092 $ 48,803 $ 75,395 ​ Loss Portfolio Transfer ​ On July 16, 2020, AHIC, HIC, HSIC, HCM and HNIC (collectively, the “Hallmark Insurers”), entered into a Loss Portfolio Transfer Reinsurance Contract to be effective as of January 1, 2020 (the “LPT Contract”) with DARAG Bermuda Ltd. (“DARAG Bermuda”) and DARAG Insurance (Guernsey) Limited (“DARAG Guernsey” and, collectively, the “Reinsurers”). The LPT Contract was consummated on July 31, 2020. The Company recorded a $21.7 million pre-tax loss during the third quarter of 2020 attributable to the closing of the LPT Contract. ​ The Reinsurers and the Hallmark Insurers submitted to binding arbitration a dispute that arose regarding the rights and obligations of the parties under the LPT Contract. An interim binding arbitration award was declared by the arbitration panel on May 4, 2023 and consequently the Company recognized in the year-to-date reporting period ended March 31, 2023 a write-off to bad debt expense of $32.9 million of the receivable established by the Company. The final definitive binding award was declared June 2, 2023 and consequently an additional write-off to bad debt expense was recognized bringing the total write-off to $36.8 million for the year-to-date reporting period ended September 30, 2023. As of September 30, 2023, our consolidated balance sheet do not include any amount related to receivables from DARA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 Securities</t>
        </is>
      </c>
      <c r="B1" s="2" t="inlineStr">
        <is>
          <t>9 Months Ended</t>
        </is>
      </c>
    </row>
    <row r="2">
      <c r="B2" s="2" t="inlineStr">
        <is>
          <t>Sep. 30, 2023</t>
        </is>
      </c>
    </row>
    <row r="3">
      <c r="A3" s="3" t="inlineStr">
        <is>
          <t>Subordinated Debt Securities [Abstract]</t>
        </is>
      </c>
      <c r="B3" s="4" t="inlineStr">
        <is>
          <t xml:space="preserve"> </t>
        </is>
      </c>
    </row>
    <row r="4">
      <c r="A4" s="4" t="inlineStr">
        <is>
          <t>Subordinated Debt Securities</t>
        </is>
      </c>
      <c r="B4" s="4" t="inlineStr">
        <is>
          <t>12. Subordinated Debt Securities We issued trust preferred securities through Trust I and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junior subordinated debt securities, we pay interest only each quarter and the principal of each note at maturity. The applicable interest rate is adjusted each quarter and until June 30, 2023 the benchmark interest rate LIBOR was utilized in the quarterly interest rate determination. Due to LIBOR reaching end of life, the benchmark rate is now the three month Secured Overnight Financing Rate, “SOFR”, rate plus the three month Tenor spread in accordance with the Board of Governors of the Federal Reserve System adoption of a final rule to implement the Adjustable Interest Rate Act effective February 27, 2023. The subordinated debt securities of each trust are uncollateralized and do not require maintenance of minimum financial covenants. Each trust pays dividends on its preferred securities at the same rate each quarter as interest is paid on the junior subordinated debt securities. Under the terms of the trust subordinated debt securities, we pay interest only each quarter and the principal of each note at maturity. We may elect to defer payments of interest on the trust subordinated debt securities by extending the interest payment period for up to 20 consecutive quarterly periods. As of September 30, 2023, we have deferred interest for 12 consecutive quarters. During any such extension period, interest continues to accrue on the trust subordinated debt securities, as well as interest on such accrued interest. As of September 30, 2023, we have deferred $8.5 million of interest on the trust subordinated securities which is included in our Consolidated Balance Sheets as a liability in the line item accounts payable and other accrued expenses. The following table summarizes the nature and terms of the junior subordinated debt and trust preferred securities: ​ ​ ​ ​ ​ ​ ​ ​ ​ ​ Hallmark ​ ​ Hallmark ​ ​ Statutory ​ ​ Statutory ​ ​ ​ Trust I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SOFR + Three Month Tenor + 3.25% ​ ​ Three Month SOFR + Three Month Tenor + 2.90% Current interest rate at September 30, 2023 ​ ​ 8.92% ​ ​ 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Debt securities, available-for-sale, at fair value (amortized cost; $270,975 in 2023 and $434,119 in 2022; allowance for expected credit losses of $0 in 2023)</t>
        </is>
      </c>
      <c r="B3" s="6" t="n">
        <v>267684</v>
      </c>
      <c r="C3" s="6" t="n">
        <v>426597</v>
      </c>
    </row>
    <row r="4">
      <c r="A4" s="4" t="inlineStr">
        <is>
          <t>Equity securities (cost; $21,142 in 2023 and $30,058 in 2022)</t>
        </is>
      </c>
      <c r="B4" s="5" t="n">
        <v>19759</v>
      </c>
      <c r="C4" s="5" t="n">
        <v>28199</v>
      </c>
    </row>
    <row r="5">
      <c r="A5" s="4" t="inlineStr">
        <is>
          <t>Total investments</t>
        </is>
      </c>
      <c r="B5" s="5" t="n">
        <v>287443</v>
      </c>
      <c r="C5" s="5" t="n">
        <v>454796</v>
      </c>
    </row>
    <row r="6">
      <c r="A6" s="4" t="inlineStr">
        <is>
          <t>Cash and cash equivalents</t>
        </is>
      </c>
      <c r="B6" s="5" t="n">
        <v>75667</v>
      </c>
      <c r="C6" s="5" t="n">
        <v>59133</v>
      </c>
    </row>
    <row r="7">
      <c r="A7" s="4" t="inlineStr">
        <is>
          <t>Restricted cash</t>
        </is>
      </c>
      <c r="B7" s="5" t="n">
        <v>11029</v>
      </c>
      <c r="C7" s="5" t="n">
        <v>29486</v>
      </c>
    </row>
    <row r="8">
      <c r="A8" s="4" t="inlineStr">
        <is>
          <t>Ceded unearned premiums</t>
        </is>
      </c>
      <c r="B8" s="5" t="n">
        <v>30881</v>
      </c>
      <c r="C8" s="5" t="n">
        <v>237086</v>
      </c>
    </row>
    <row r="9">
      <c r="A9" s="4" t="inlineStr">
        <is>
          <t>Premiums receivable</t>
        </is>
      </c>
      <c r="B9" s="5" t="n">
        <v>54393</v>
      </c>
      <c r="C9" s="5" t="n">
        <v>78355</v>
      </c>
    </row>
    <row r="10">
      <c r="A10" s="4" t="inlineStr">
        <is>
          <t>Accounts receivable</t>
        </is>
      </c>
      <c r="B10" s="5" t="n">
        <v>2384</v>
      </c>
      <c r="C10" s="5" t="n">
        <v>10859</v>
      </c>
    </row>
    <row r="11">
      <c r="A11" s="4" t="inlineStr">
        <is>
          <t>Receivable from reinsurer</t>
        </is>
      </c>
      <c r="B11" s="4" t="inlineStr">
        <is>
          <t xml:space="preserve"> </t>
        </is>
      </c>
      <c r="C11" s="5" t="n">
        <v>58882</v>
      </c>
    </row>
    <row r="12">
      <c r="A12" s="4" t="inlineStr">
        <is>
          <t>Receivable for securities</t>
        </is>
      </c>
      <c r="B12" s="5" t="n">
        <v>1981</v>
      </c>
      <c r="C12" s="5" t="n">
        <v>945</v>
      </c>
    </row>
    <row r="13">
      <c r="A13" s="4" t="inlineStr">
        <is>
          <t>Reinsurance recoverable (net of allowance for expected credit losses of $200 in 2023)</t>
        </is>
      </c>
      <c r="B13" s="5" t="n">
        <v>591936</v>
      </c>
      <c r="C13" s="5" t="n">
        <v>578424</v>
      </c>
    </row>
    <row r="14">
      <c r="A14" s="4" t="inlineStr">
        <is>
          <t>Deferred policy acquisition costs</t>
        </is>
      </c>
      <c r="B14" s="5" t="n">
        <v>14676</v>
      </c>
      <c r="C14" s="5" t="n">
        <v>8</v>
      </c>
    </row>
    <row r="15">
      <c r="A15" s="4" t="inlineStr">
        <is>
          <t>Federal income tax recoverable</t>
        </is>
      </c>
      <c r="B15" s="5" t="n">
        <v>86</v>
      </c>
      <c r="C15" s="5" t="n">
        <v>2668</v>
      </c>
    </row>
    <row r="16">
      <c r="A16" s="4" t="inlineStr">
        <is>
          <t>Prepaid pension assets</t>
        </is>
      </c>
      <c r="B16" s="5" t="n">
        <v>277</v>
      </c>
      <c r="C16" s="5" t="n">
        <v>163</v>
      </c>
    </row>
    <row r="17">
      <c r="A17" s="4" t="inlineStr">
        <is>
          <t>Prepaid expenses</t>
        </is>
      </c>
      <c r="B17" s="5" t="n">
        <v>1294</v>
      </c>
      <c r="C17" s="5" t="n">
        <v>1508</v>
      </c>
    </row>
    <row r="18">
      <c r="A18" s="4" t="inlineStr">
        <is>
          <t>Other assets</t>
        </is>
      </c>
      <c r="B18" s="5" t="n">
        <v>20875</v>
      </c>
      <c r="C18" s="5" t="n">
        <v>24389</v>
      </c>
    </row>
    <row r="19">
      <c r="A19" s="4" t="inlineStr">
        <is>
          <t>Total assets</t>
        </is>
      </c>
      <c r="B19" s="5" t="n">
        <v>1092922</v>
      </c>
      <c r="C19" s="5" t="n">
        <v>1536702</v>
      </c>
    </row>
    <row r="20">
      <c r="A20" s="3" t="inlineStr">
        <is>
          <t>Liabilities:</t>
        </is>
      </c>
      <c r="B20" s="4" t="inlineStr">
        <is>
          <t xml:space="preserve"> </t>
        </is>
      </c>
      <c r="C20" s="4" t="inlineStr">
        <is>
          <t xml:space="preserve"> </t>
        </is>
      </c>
    </row>
    <row r="21">
      <c r="A21" s="4" t="inlineStr">
        <is>
          <t>Senior unsecured notes due 2029 (less unamortized debt issuance cost of $574 in 2023 and $648 in 2022)</t>
        </is>
      </c>
      <c r="B21" s="5" t="n">
        <v>49426</v>
      </c>
      <c r="C21" s="5" t="n">
        <v>49352</v>
      </c>
    </row>
    <row r="22">
      <c r="A22" s="4" t="inlineStr">
        <is>
          <t>Subordinated debt securities (less unamortized debt issuance cost of $653 in 2023 and $691 in 2022)</t>
        </is>
      </c>
      <c r="B22" s="5" t="n">
        <v>56049</v>
      </c>
      <c r="C22" s="5" t="n">
        <v>56011</v>
      </c>
    </row>
    <row r="23">
      <c r="A23" s="4" t="inlineStr">
        <is>
          <t>Reserves for unpaid losses and loss adjustment expenses</t>
        </is>
      </c>
      <c r="B23" s="5" t="n">
        <v>719987</v>
      </c>
      <c r="C23" s="5" t="n">
        <v>880869</v>
      </c>
    </row>
    <row r="24">
      <c r="A24" s="4" t="inlineStr">
        <is>
          <t>Unearned premiums</t>
        </is>
      </c>
      <c r="B24" s="5" t="n">
        <v>107574</v>
      </c>
      <c r="C24" s="5" t="n">
        <v>292691</v>
      </c>
    </row>
    <row r="25">
      <c r="A25" s="4" t="inlineStr">
        <is>
          <t>Reinsurance payable</t>
        </is>
      </c>
      <c r="B25" s="5" t="n">
        <v>76362</v>
      </c>
      <c r="C25" s="5" t="n">
        <v>128950</v>
      </c>
    </row>
    <row r="26">
      <c r="A26" s="4" t="inlineStr">
        <is>
          <t>Accounts payable and other accrued expenses</t>
        </is>
      </c>
      <c r="B26" s="5" t="n">
        <v>91292</v>
      </c>
      <c r="C26" s="5" t="n">
        <v>68535</v>
      </c>
    </row>
    <row r="27">
      <c r="A27" s="4" t="inlineStr">
        <is>
          <t>Total liabilities</t>
        </is>
      </c>
      <c r="B27" s="5" t="n">
        <v>1100690</v>
      </c>
      <c r="C27" s="5" t="n">
        <v>1476408</v>
      </c>
    </row>
    <row r="28">
      <c r="A28" s="4" t="inlineStr">
        <is>
          <t>Commitments and contingencies (Note 1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1.00 par value, authorized 3,333,333 shares; issued 2,087,283 shares in 2023 and 2022</t>
        </is>
      </c>
      <c r="B30" s="5" t="n">
        <v>2087</v>
      </c>
      <c r="C30" s="5" t="n">
        <v>2087</v>
      </c>
    </row>
    <row r="31">
      <c r="A31" s="4" t="inlineStr">
        <is>
          <t>Additional paid-in capital</t>
        </is>
      </c>
      <c r="B31" s="5" t="n">
        <v>124913</v>
      </c>
      <c r="C31" s="5" t="n">
        <v>124740</v>
      </c>
    </row>
    <row r="32">
      <c r="A32" s="4" t="inlineStr">
        <is>
          <t>Retained (deficit) earnings</t>
        </is>
      </c>
      <c r="B32" s="5" t="n">
        <v>-105454</v>
      </c>
      <c r="C32" s="5" t="n">
        <v>-33407</v>
      </c>
    </row>
    <row r="33">
      <c r="A33" s="4" t="inlineStr">
        <is>
          <t>Accumulated other comprehensive loss</t>
        </is>
      </c>
      <c r="B33" s="5" t="n">
        <v>-4680</v>
      </c>
      <c r="C33" s="5" t="n">
        <v>-8492</v>
      </c>
    </row>
    <row r="34">
      <c r="A34" s="4" t="inlineStr">
        <is>
          <t>Treasury stock (268,801 shares in 2023 and 2022), at cost</t>
        </is>
      </c>
      <c r="B34" s="5" t="n">
        <v>-24634</v>
      </c>
      <c r="C34" s="5" t="n">
        <v>-24634</v>
      </c>
    </row>
    <row r="35">
      <c r="A35" s="4" t="inlineStr">
        <is>
          <t>Total stockholders' equity</t>
        </is>
      </c>
      <c r="B35" s="5" t="n">
        <v>-7768</v>
      </c>
      <c r="C35" s="5" t="n">
        <v>60294</v>
      </c>
    </row>
    <row r="36">
      <c r="A36" s="4" t="inlineStr">
        <is>
          <t>Total liabilities and stockholders' equity</t>
        </is>
      </c>
      <c r="B36" s="6" t="n">
        <v>1092922</v>
      </c>
      <c r="C36" s="6" t="n">
        <v>153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Notes</t>
        </is>
      </c>
      <c r="B1" s="2" t="inlineStr">
        <is>
          <t>9 Months Ended</t>
        </is>
      </c>
    </row>
    <row r="2">
      <c r="B2" s="2" t="inlineStr">
        <is>
          <t>Sep. 30, 2023</t>
        </is>
      </c>
    </row>
    <row r="3">
      <c r="A3" s="3" t="inlineStr">
        <is>
          <t>Senior Unsecured Notes [Abstract]</t>
        </is>
      </c>
      <c r="B3" s="4" t="inlineStr">
        <is>
          <t xml:space="preserve"> </t>
        </is>
      </c>
    </row>
    <row r="4">
      <c r="A4" s="4" t="inlineStr">
        <is>
          <t>Senior Unsecured Notes</t>
        </is>
      </c>
      <c r="B4" s="4" t="inlineStr">
        <is>
          <t>13.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ovenants which, among other things, restrict Hallmark’s ability to incur additional indebtedness, make certain payments, create liens on the stock of certain subsidiaries, dispose of certain assets, or merge or consolidate with other entities. The terms of the indenture prohibit payments or other distributions on any security of the Company that ranks junior to the Notes when the Company’s debt to capital ratio (as defined in the indenture) is greater than 35%. The Company’s debt to capital ratio exceeds 100.0%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9 Months Ended</t>
        </is>
      </c>
    </row>
    <row r="2">
      <c r="B2" s="2" t="inlineStr">
        <is>
          <t>Sep. 30, 2023</t>
        </is>
      </c>
    </row>
    <row r="3">
      <c r="A3" s="3" t="inlineStr">
        <is>
          <t>Deferred Policy Acquisition Costs [Abstract]</t>
        </is>
      </c>
      <c r="B3" s="4" t="inlineStr">
        <is>
          <t xml:space="preserve"> </t>
        </is>
      </c>
    </row>
    <row r="4">
      <c r="A4" s="4" t="inlineStr">
        <is>
          <t>Deferred Policy Acquisition Costs</t>
        </is>
      </c>
      <c r="B4" s="4" t="inlineStr">
        <is>
          <t>14. Deferred Policy Acquisition Costs The following table shows total deferred and amortized policy acquisition cost activity by period for both continuing and discontinued operations as reported in operating expenses (in thousands): ​ ​ ​ ​ ​ ​ ​ ​ ​ ​ ​ ​ ​ ​ ​ Three Months Ended ​ Nine Months Ended ​ September 30, September 30, ​ 2023 2022 2023 2022 ​ ​ ​ ​ ​ ​ ​ ​ ​ ​ ​ ​ ​ Deferred $ (12,077) $ (24,688) $ (29,549) $ (40,782) Amortized ​ ​ 7,259 ​ ​ 24,665 ​ ​ 14,881 ​ ​ 42,252 Net $ (4,818) $ (23) $ (14,668) $ 1,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t>
        </is>
      </c>
      <c r="B1" s="2" t="inlineStr">
        <is>
          <t>9 Months Ended</t>
        </is>
      </c>
    </row>
    <row r="2">
      <c r="B2" s="2" t="inlineStr">
        <is>
          <t>Sep. 30, 2023</t>
        </is>
      </c>
    </row>
    <row r="3">
      <c r="A3" s="3" t="inlineStr">
        <is>
          <t>Net income per share basic and diluted:</t>
        </is>
      </c>
      <c r="B3" s="4" t="inlineStr">
        <is>
          <t xml:space="preserve"> </t>
        </is>
      </c>
    </row>
    <row r="4">
      <c r="A4" s="4" t="inlineStr">
        <is>
          <t>Earnings per Share</t>
        </is>
      </c>
      <c r="B4" s="4" t="inlineStr">
        <is>
          <t xml:space="preserve">15. Earnings per Share The following table sets forth basic and diluted weighted average shares outstanding for the periods indicated (in thousands): ​ ​ ​ ​ ​ ​ ​ ​ ​ ​ ​ ​ ​ Three Months Ended ​ Nine Months Ended ​ September 30, September 30, ​ 2023 2022 2023 2022 ​ ​ ​ ​ ​ ​ ​ ​ ​ ​ ​ Weighted average shares - basic ​ 1,818 ​ ​ 1,819 ​ 1,818 ​ ​ 1,818 Effect of dilutive securities ​ — ​ ​ — ​ — ​ ​ — Weighted average shares - assuming dilution ​ 1,818 ​ ​ 1,819 ​ 1,818 ​ ​ 1,818 ​ We had no shares of common stock potentially issuable upon exercise of employee stock options for the three and nine months ended September 30,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Periodic Pension Cost</t>
        </is>
      </c>
      <c r="B1" s="2" t="inlineStr">
        <is>
          <t>9 Months Ended</t>
        </is>
      </c>
    </row>
    <row r="2">
      <c r="B2" s="2" t="inlineStr">
        <is>
          <t>Sep. 30, 2023</t>
        </is>
      </c>
    </row>
    <row r="3">
      <c r="A3" s="3" t="inlineStr">
        <is>
          <t>Net Periodic Pension Cost [Abstract]</t>
        </is>
      </c>
      <c r="B3" s="4" t="inlineStr">
        <is>
          <t xml:space="preserve"> </t>
        </is>
      </c>
    </row>
    <row r="4">
      <c r="A4" s="4" t="inlineStr">
        <is>
          <t>Net Periodic Pension Cost</t>
        </is>
      </c>
      <c r="B4" s="4" t="inlineStr">
        <is>
          <t>16. Net Periodic Pension Cost The following table details the net periodic pension cost incurred by period (in thousands): ​ ​ ​ ​ ​ ​ ​ ​ ​ ​ ​ ​ ​ ​ ​ Three Months Ended ​ Nine Months Ended ​ September 30, September 30, ​ 2023 2022 2023 2022 Interest cost $ 111 $ 75 $ 333 $ 225 Amortization of net actuarial loss ​ ​ 31 ​ ​ 27 ​ ​ 93 ​ ​ 79 Expected return on plan assets ​ ​ (149) ​ ​ (191) ​ ​ (447) ​ ​ (573) Net periodic pension cost $ (7) $ (89) $ (21) $ (269) Contributed amount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7 Income Taxes Our effective income tax rate for the nine months ended September 30, 2023 and 2022 was 0.3% and -13.1%, respectively. During the nine months ended September 30, 2023 and 2022, we carried a full valuation allowance of $46.4 and $30.4 million, respectively, against our net deferred tax assets primarily due to recent net losses, including the current period net loss. (See Note 2 “Basis of Presentation –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18. Supplemental Cash Flow Information The following table provides a reconciliation of cash, cash equivalents, and restricted cash reported in the consolidated balance sheets to the total of the same such amounts shown in the consolidated statements of cash flows (in thousands): ​ ​ ​ ​ ​ ​ ​ ​ ​ As of September 30, ​ 2023 2022 ​ ​ ​ ​ ​ ​ ​ Cash and cash equivalents $ 75,667 $ 129,468 Restricted cash ​ ​ 11,029 ​ ​ 8,845 Total cash, cash equivalents and restricted cash shown in the statement of cash flows $ 86,696 $ 138,313 ​ Restricted cash represents amounts required to be set aside by a contractual agreement with a third-party insurer, amounts pledged for the benefit of various state insurance departments, and the fronting arrangement. The following table provides supplemental cash flow information for the nine months ended September 30, 2023 and 2022: ​ ​ ​ ​ ​ ​ ​ ​ ​ Nine Months Ended September 30, ​ ​ 2023 2022 ​ ​ ​ ​ ​ ​ ​ Interest paid ​ $ 3,231 $ 5,138 ​ ​ ​ ​ ​ ​ ​ Income taxes recovered ​ $ 3,000 $ 15,529 ​ ​ ​ ​ ​ ​ ​ Supplemental schedule of non-cash investing activities: ​ ​ ​ ​ ​ ​ ​ ​ ​ ​ ​ ​ ​ Receivable for securities related to investment disposals ​ $ 1,981 $ 883 ​ ​ ​ ​ ​ ​ ​ Payable for securities related to investment purchases ​ $ 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9. Commitments and Contingencies ​ As of September 30, 2023 we we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were a party are routine in nature and incidental to our business.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 t pay any material assessments during the first nine months of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Balances</t>
        </is>
      </c>
      <c r="B1" s="2" t="inlineStr">
        <is>
          <t>9 Months Ended</t>
        </is>
      </c>
    </row>
    <row r="2">
      <c r="B2" s="2" t="inlineStr">
        <is>
          <t>Sep. 30, 2023</t>
        </is>
      </c>
    </row>
    <row r="3">
      <c r="A3" s="3" t="inlineStr">
        <is>
          <t>Changes in Accumulated Other Comprehensive (Loss) Income Balances [Abstract]</t>
        </is>
      </c>
      <c r="B3" s="4" t="inlineStr">
        <is>
          <t xml:space="preserve"> </t>
        </is>
      </c>
    </row>
    <row r="4">
      <c r="A4" s="4" t="inlineStr">
        <is>
          <t>Changes in Accumulated Other Comprehensive (Loss) Balances</t>
        </is>
      </c>
      <c r="B4" s="4" t="inlineStr">
        <is>
          <t>20. Changes in Accumulated Other Comprehensive Loss Balances The changes in accumulated other comprehensive (loss) balances as of September 30, 2023 and 2022 were as follows (in thousands): ​ ​ ​ ​ ​ ​ ​ ​ ​ ​ ​ Pension ​ ​ ​ Accumulated Other ​ ​ Asset ​ Unrealized ​ Comprehensive ​ (Liability) Gains (Loss) Income (Loss) Balance at January 1, 2022 ​ $ (2,641) ​ $ 1,606 ​ $ (1,035) Other comprehensive loss: ​ ​ ​ Change in recognized net actuarial loss ​ 78 ​ — ​ 78 Tax effect on change in recognized net actuarial loss ​ (16) ​ — ​ (16) Unrealized holding losses arising during the period ​ — ​ (11,189) ​ (11,189) Tax effect on unrealized losses arising during the period ​ — ​ 2,350 ​ 2,350 Reclassification adjustment for net investment gains included in net income ​ — ​ (526) ​ (526) Tax effect on reclassification adjustment for net investment gains included in net income ​ — ​ 110 ​ 110 Change in other comprehensive income (loss), net of tax ​ 62 ​ (9,255) ​ (9,193) Balance at September 30, 2022 ​ $ (2,579) ​ $ (7,649) ​ $ (10,228) ​ ​ ​ ​ ​ ​ ​ ​ ​ ​ Balance at January 1, 2023 ​ $ (2,656) ​ $ (5,836) ​ $ (8,492) Other comprehensive loss: ​ ​ ​ Change in recognized net actuarial loss ​ 93 ​ — ​ 93 Unrealized holding gains arising during the period ​ — ​ 3,047 ​ 3,047 Reclassification adjustment for net investment losses included in net income ​ — ​ 1,184 ​ 1,184 Change in other comprehensive income, net of tax ​ 93 ​ 4,231 ​ 4,324 Correction of immaterial error related to tax effect (see Note 3) ​ ​ 3 ​ ​ (515) ​ ​ (512) Balance at September 30, 2023 ​ $ (2,560) ​ $ (2,120) ​ $ (4,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21. Leases ​ Right-of-use assets are included in the other assets line item and lease liabilities are included in the accounts payable and other accrued expenses line item of the consolidated balance sheets.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have lease and non-lease components, which are accounted for as a single lease component. Lease expense is recognized on a straight-line basis over the lease term. ​ The Company’s operating lease obligations predominately pertain to office leases utilized in the operation of our business. Our leases have remaining terms of one ​ ​ ​ ​ ​ ​ ​ ​ ​ ​ ​ ​ ​ ​ ​ ​ Three Months Ended ​ Nine Months Ended ​ ​ ​ September 30, September 30, ​ ​ 2023 ​ 2022 ​ 2023 2022 ​ ​ ​ ​ ​ ​ ​ ​ ​ ​ ​ ​ ​ Operating lease cost ​ $ 505 ​ $ 706 ​ $ 1,582 ​ $ 2,086 ​ ​ ​ ​ ​ ​ ​ ​ ​ ​ ​ ​ ​ Cash paid for amounts included in the measurement of lease liabilities ​ ​ ​ ​ ​ ​ ​ ​ ​ ​ ​ ​ Operating cash flows from operating leases ​ $ 400 ​ $ 602 ​ $ 1,257 ​ $ 1,747 ​ ​ ​ ​ ​ ​ ​ ​ ​ ​ ​ ​ ​ Right-of-use assets obtained in exchange for new operating lease liabilities ​ $ — ​ $ — ​ $ — ​ $ — ​ Other lease information as of September 30, 2023 and December 31, 2022 are as follows (in thousands): ​ ​ ​ ​ ​ ​ ​ ​ ​ ​ ​ September 30, ​ ​ December 31, ​ 2023 2022 ​ ​ ​ ​ ​ ​ ​ Operating lease right-of-use assets ​ $ 10,479 ​ $ 12,481 ​ ​ ​ ​ ​ ​ ​ Operating lease liabilities ​ $ 12,803 ​ $ 14,759 ​ ​ ​ ​ ​ ​ ​ Weighted-average remaining lease term - operating leases ​ ​ 10.3 ​ ​ 10.5 ​ ​ ​ ​ ​ ​ ​ Weighted-average discount rate - operating leases ​ ​ 6.25% ​ ​ 6.23% ​ ​ No short-term lease payments were excluded in our lease liability during the nine months ended September 30, 2023. ​ Future minimum lease payments under non-cancellable leases as of September 30, 2023 and December 31, 2022 were as follows (in thousands): ​ ​ ​ ​ ​ ​ ​ ​ ​ ​ September 30, ​ ​ December 31, ​ 2023 ​ 2022 ​ ​ ​ ​ ​ ​ ​ 2023 ​ $ 465 ​ $ 2,224 2024 ​ ​ 1,873 ​ ​ 2,421 2025 ​ ​ 2,097 ​ ​ 2,537 2026 ​ ​ 2,134 ​ ​ 2,497 2027 ​ ​ 2,171 ​ ​ 2,171 Thereafter ​ ​ 13,597 ​ ​ 13,597 Total future minimum lease payments ​ $ 22,337 ​ $ 25,447 ​ ​ ​ ​ ​ ​ ​ Less imputed interest ​ $ (9,534) ​ $ (10,688) Total operating lease liability ​ $ 12,803 ​ $ 14,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Use of Estimates in the Preparation of the Financial Statements</t>
        </is>
      </c>
      <c r="B4" s="4" t="inlineStr">
        <is>
          <t>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22 for information on accounting policies that we consider critical in preparing our consolidated financial statements. Actual results could differ materially from those estimates.</t>
        </is>
      </c>
    </row>
    <row r="5">
      <c r="A5" s="4" t="inlineStr">
        <is>
          <t>Fair Value of Financial Instruments</t>
        </is>
      </c>
      <c r="B5" s="4" t="inlineStr">
        <is>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Restricted Cash Senior Unsecured Notes Due 2029 Subordinated Debt Securities For accounts receivable, reinsurance balances, premiums receivable, federal income tax recoverable and other assets, the carrying amounts are held at net realizable value which approximates fair value because of the short maturity of such financial instruments.</t>
        </is>
      </c>
    </row>
    <row r="6">
      <c r="A6" s="4" t="inlineStr">
        <is>
          <t>Variable Interest Entities</t>
        </is>
      </c>
      <c r="B6" s="4" t="inlineStr">
        <is>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t>
        </is>
      </c>
    </row>
    <row r="7">
      <c r="A7" s="4" t="inlineStr">
        <is>
          <t>Income Taxes</t>
        </is>
      </c>
      <c r="B7" s="4" t="inlineStr">
        <is>
          <t>Income Taxes We file a consolidated federal income tax return. Deferred federal income taxes reflect the future tax consequences of differences between the tax basis of assets and liabilities and their financial reporting amounts at each year end. We account for income taxes under the asset and liability method, which requires the recognition of deferred taxes for temporary differences between the financial statement and tax return basis of assets and liabilities. Deferred tax assets generally represent items that can be used as a tax deduction or credit in future years for which we have already recorded the tax benefit in our income statement. Deferred tax liabilities generally represent tax expense recognized in our financial statements for which payment has been deferred or expenditures for which we have already taken a deduction in our tax return but have not yet been recognized in our financial statements. Under GAAP, we are required to evaluate the recoverability of our deferred tax assets and establish a valuation allowance if necessary to reduce our deferred tax assets to an amount that is more likely than not to be realized. Significant judgment is required in determining whether valuation allowances should be established, as well as the amount of such allowances. We establish or adjust valuation allowances for deferred tax assets when we estimate that it is more likely than not that future taxable income will be insufficient to realize the value of the deferred tax assets. We evaluate all significant available positive and negative evidence as part of our analysis. Negative evidence includes the existence of losses in recent years. Positive evidence includes the forecast of future taxable income and tax-planning strategies that would result in the realization of deferred tax asset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If actual experience differs from these estimates and assumptions, the recognized deferred tax asset value may not be fully realized, resulting in an increase to income tax expense in our results of operations. As of September 30, 2023, the Company maintained a full valuation allowance of $46.4 million against its deferred tax assets because we determined that it is more likely than not that these assets will not be recoverable. If, in the future, we determine we can support the recoverability of all or a portion of the deferred tax assets under the guidance, the tax benefits relating to any reversal of the valuation allowance on deferred tax assets will be accounted for as a reduction of income tax expense and result in an increase in equity. Changes in tax laws and rates may affect recorded deferred tax assets and liabilities and our effective tax rate in the future. ​ The Company recognizes interest and penalties related to uncertain tax positions in income tax expense. There were no uncertain tax positions at September 30, 2023. ​</t>
        </is>
      </c>
    </row>
    <row r="8">
      <c r="A8" s="4" t="inlineStr">
        <is>
          <t>Reverse Stock Split</t>
        </is>
      </c>
      <c r="B8" s="4" t="inlineStr">
        <is>
          <t>Reverse Stock Split On November 29, 2022, we filed a Certificate of Change to our Articles of Incorporation to affect a reverse split of our issued and outstanding common stock on a one-for-ten one-for-ten</t>
        </is>
      </c>
    </row>
    <row r="9">
      <c r="A9" s="4" t="inlineStr">
        <is>
          <t>Recently Issued Accounting Pronouncements</t>
        </is>
      </c>
      <c r="B9" s="4" t="inlineStr">
        <is>
          <t xml:space="preserve">Recently Issued Accounting Pronounc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as of March 12, 2020 and are effective through December 31, 2024. We do not expect the adoption of this guidance to have a material effect on the Company’s results of operations, financial position or liquidity. Our subordinated debt securities have been changed to a new reference rate during this reporting period without any material financial or administrative impact. See Note 12 “Subordinated Debt Securities” for specifics of the change in reference rate. Recently adopted Accounting Pronouncements In June 2016, the FASB issued ASU 2016-13, “Measurement of Credit Losses on Financial Instruments” (Topic 326). ASU 2016-13 replaces the existing incurred loss impairment model with an expected credit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increases or decreases of expected credit losses that occur during the period. Credit losses on available-for-sale debt securities are measured in a manner similar to current GAAP, although ASU 2016-13 requires that they be presented as an allowance rather than as a write-down of the amortized cost. In situations where the estimate of credit loss on an available-for-sale debt security declines, we are able to record a reversal of the allowance to income in the current period, which was prohibited prior to the adoption of ASU 2016-13. The expected loss approach requires us to incorporate considerations of historical information, current information and reasonable and supportable forecasts. The standard also requires expanded disclosures related to credit losses and credit quality indicators. As a smaller reporting company, ASU 2016-13 was effective for fiscal years of the Company beginning after December 15, 2022, including interim periods within those fiscal years and accordingly we adopted ASU 2016-13 effective with our March 31, 2023 interim reporting. ASU 2016-13 requires a modified retrospective transition method and early adoption is permitted. Application of the standard to our applicable assets, including debt securities, cash, premium receivable, accounts receivable, reinsurance recoverables and prepaid expenses, did not have a material impact on our financial results. After consideration of risk and qualitative factors for each asset type in scope, an allowance for expected credit losses of $0.2 million was established in regards to reinsurance recoverables. See Note 6. “Investments” for a discussion regarding expected credit loss on our debt security assets. For determination of the reinsurance recoverables expected credit loss allowance, our Company relies on external ratings of credit worthiness from A.M. Best and collectability of recorded amounts considering letters of credit pledged by reinsurance partners. The external rating is utilized to place our reinsurance recoverables into appropriate risk layers of expected loss considering duration and historical loss patterns. The ratings at September 30, 2023 of our reinsurance recoverables, not offset by our liabilities for amounts owed to reinsurers and pledged letters of credit, are 95% rated A- or better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Debt securities, available-for-sale, amortized cost</t>
        </is>
      </c>
      <c r="B2" s="6" t="n">
        <v>270975</v>
      </c>
      <c r="C2" s="6" t="n">
        <v>434119</v>
      </c>
    </row>
    <row r="3">
      <c r="A3" s="4" t="inlineStr">
        <is>
          <t>Debt securities, available-for-sale, allowance for expected credit losses</t>
        </is>
      </c>
      <c r="B3" s="5" t="n">
        <v>0</v>
      </c>
      <c r="C3" s="4" t="inlineStr">
        <is>
          <t xml:space="preserve"> </t>
        </is>
      </c>
    </row>
    <row r="4">
      <c r="A4" s="4" t="inlineStr">
        <is>
          <t>Equity securities, available for sale, cost</t>
        </is>
      </c>
      <c r="B4" s="5" t="n">
        <v>21142</v>
      </c>
      <c r="C4" s="6" t="n">
        <v>30058</v>
      </c>
    </row>
    <row r="5">
      <c r="A5" s="4" t="inlineStr">
        <is>
          <t>Reinsurance recoverable, allowance for credit loss</t>
        </is>
      </c>
      <c r="B5" s="6" t="n">
        <v>200</v>
      </c>
      <c r="C5" s="4" t="inlineStr">
        <is>
          <t xml:space="preserve"> </t>
        </is>
      </c>
    </row>
    <row r="6">
      <c r="A6" s="4" t="inlineStr">
        <is>
          <t>Common stock, par value</t>
        </is>
      </c>
      <c r="B6" s="6" t="n">
        <v>1</v>
      </c>
      <c r="C6" s="6" t="n">
        <v>1</v>
      </c>
    </row>
    <row r="7">
      <c r="A7" s="4" t="inlineStr">
        <is>
          <t>Common stock, authorized shares</t>
        </is>
      </c>
      <c r="B7" s="5" t="n">
        <v>3333333</v>
      </c>
      <c r="C7" s="5" t="n">
        <v>3333333</v>
      </c>
    </row>
    <row r="8">
      <c r="A8" s="4" t="inlineStr">
        <is>
          <t>Common stock, issued shares</t>
        </is>
      </c>
      <c r="B8" s="5" t="n">
        <v>2087283</v>
      </c>
      <c r="C8" s="5" t="n">
        <v>2087283</v>
      </c>
    </row>
    <row r="9">
      <c r="A9" s="4" t="inlineStr">
        <is>
          <t>Treasury stock, shares</t>
        </is>
      </c>
      <c r="B9" s="5" t="n">
        <v>268801</v>
      </c>
      <c r="C9" s="5" t="n">
        <v>268801</v>
      </c>
    </row>
    <row r="10">
      <c r="A10" s="4" t="inlineStr">
        <is>
          <t>Senior unsecured notes due 2029 [Member]</t>
        </is>
      </c>
      <c r="B10" s="4" t="inlineStr">
        <is>
          <t xml:space="preserve"> </t>
        </is>
      </c>
      <c r="C10" s="4" t="inlineStr">
        <is>
          <t xml:space="preserve"> </t>
        </is>
      </c>
    </row>
    <row r="11">
      <c r="A11" s="4" t="inlineStr">
        <is>
          <t>Unamortized debt issuance cost</t>
        </is>
      </c>
      <c r="B11" s="6" t="n">
        <v>574</v>
      </c>
      <c r="C11" s="6" t="n">
        <v>648</v>
      </c>
    </row>
    <row r="12">
      <c r="A12" s="4" t="inlineStr">
        <is>
          <t>Subordinated Debt [Member]</t>
        </is>
      </c>
      <c r="B12" s="4" t="inlineStr">
        <is>
          <t xml:space="preserve"> </t>
        </is>
      </c>
      <c r="C12" s="4" t="inlineStr">
        <is>
          <t xml:space="preserve"> </t>
        </is>
      </c>
    </row>
    <row r="13">
      <c r="A13" s="4" t="inlineStr">
        <is>
          <t>Unamortized debt issuance cost</t>
        </is>
      </c>
      <c r="B13" s="6" t="n">
        <v>653</v>
      </c>
      <c r="C13" s="6" t="n">
        <v>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Immaterial Error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period adjustment for the cumulative effect of the immaterial error</t>
        </is>
      </c>
      <c r="B4" s="4" t="inlineStr">
        <is>
          <t>​ ​ ​ ​ ​ ​ ​ ​ ​ ​ ​ Ended September 30, 2023 ​ ​ ​ Three Months ​ Nine Months ​ Retained (Deficit) Earnings ​ ​ ​ ​ ​ ​ ​ Balance, beginning of period ​ $ (84,458) ​ $ (33,407) ​ Net loss ​ ​ (21,508) ​ ​ (72,559) ​ Correction of immaterial error related to tax ​ ​ 512 ​ ​ 512 * Balance, end of period ​ ​ (105,454) ​ ​ (105,454) ​ ​ ​ ​ ​ ​ ​ ​ ​ Accumulated Other Comprehensive (Loss) Income ​ ​ ​ ​ ​ ​ ​ Balance, beginning of period ​ ​ (5,489) ​ ​ (8,492) ​ Additional minimum pension liability, net of tax ​ ​ 44 ​ ​ 93 ​ Unrealized holding gains (losses) arising during period, net of tax ​ ​ 1,154 ​ ​ 3,047 ​ Reclassification adjustment for (gains) losses included in net income, net of tax ​ ​ 123 ​ ​ 1,184 ​ Correction of immaterial error related to tax ​ ​ (512) ​ ​ (512) * Balance, end of period ​ $ (4,680) ​ $ (4,6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Classification (Tables)</t>
        </is>
      </c>
      <c r="B1" s="2" t="inlineStr">
        <is>
          <t>9 Months Ended</t>
        </is>
      </c>
    </row>
    <row r="2">
      <c r="B2" s="2" t="inlineStr">
        <is>
          <t>Sep. 30, 2023</t>
        </is>
      </c>
    </row>
    <row r="3">
      <c r="A3" s="3" t="inlineStr">
        <is>
          <t>Discontinued Operations Classification [Abstract]</t>
        </is>
      </c>
      <c r="B3" s="4" t="inlineStr">
        <is>
          <t xml:space="preserve"> </t>
        </is>
      </c>
    </row>
    <row r="4">
      <c r="A4" s="4" t="inlineStr">
        <is>
          <t>Summary of discontinued operations</t>
        </is>
      </c>
      <c r="B4" s="4" t="inlineStr">
        <is>
          <t>​ ​ ​ ​ ​ ​ ​ ​ ​ ​ ​ ​ ​ ​ ​ ​ Three Months Ended September 30, ​ Nine Months Ended September 30, ​ ​ 2023 ​ 2022 ​ 2023 ​ 2022 Gross premiums written ​ $ (54,688) ​ $ 113,502 ​ $ (25,459) ​ $ 331,190 Ceded premiums written ​ ​ 53,479 ​ ​ (70,088) ​ ​ 23,933 ​ ​ (203,861) Net premiums written ​ ​ (1,209) ​ ​ 43,414 ​ ​ (1,526) ​ ​ 127,329 Change in unearned premiums ​ ​ - ​ ​ (1,463) ​ ​ - ​ ​ 859 Net premiums earned ​ ​ (1,209) ​ ​ 41,951 ​ ​ (1,526) ​ ​ 128,188 ​ ​ ​ ​ ​ ​ ​ ​ ​ ​ ​ ​ ​ Commissions and fees ​ ​ - ​ ​ 241 ​ ​ - ​ ​ 810 Other income ​ ​ 1,978 ​ ​ - ​ ​ 6,786 ​ ​ - ​ ​ ​ ​ ​ ​ ​ ​ ​ ​ ​ ​ ​ Total revenues ​ ​ 769 ​ ​ 42,192 ​ ​ 5,260 ​ ​ 128,998 ​ ​ ​ ​ ​ ​ ​ ​ ​ ​ ​ ​ ​ Losses and loss adjustment expenses ​ ​ 3,184 ​ ​ 31,244 ​ ​ (1,803) ​ ​ 95,174 Operating expenses ​ ​ 2,432 ​ ​ 8,028 ​ ​ 5,930 ​ ​ 22,894 Amortization of intangible assets ​ ​ - ​ ​ 119 ​ ​ - ​ ​ 357 ​ ​ ​ ​ ​ ​ ​ ​ ​ ​ ​ ​ ​ Total expenses ​ ​ 5,616 ​ ​ 39,391 ​ ​ 4,127 ​ ​ 118,425 ​ ​ ​ ​ ​ ​ ​ ​ ​ ​ ​ ​ ​ (Loss) income from discontinued operations before tax ​ $ (4,847) ​ $ 2,801 ​ $ 1,133 ​ $ 10,573 Income tax expense from discontinued operations ​ ​ - ​ ​ 1,701 ​ ​ - ​ ​ 6,419 Net (loss) income from discontinued operations ​ $ (4,847) ​ $ 1,100 ​ $ 1,133 ​ $ 4,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3</t>
        </is>
      </c>
    </row>
    <row r="3">
      <c r="A3" s="3" t="inlineStr">
        <is>
          <t>Fair Value [Abstract]</t>
        </is>
      </c>
      <c r="B3" s="4" t="inlineStr">
        <is>
          <t xml:space="preserve"> </t>
        </is>
      </c>
    </row>
    <row r="4">
      <c r="A4" s="4" t="inlineStr">
        <is>
          <t>Fair value, assets measured on recurring basis</t>
        </is>
      </c>
      <c r="B4" s="4" t="inlineStr">
        <is>
          <t>The following table presents, for each of the fair value hierarchy levels, assets that are measured at fair value on a recurring basis at September 30, 2023 and December 31, 2022 (in thousands): ​ ​ ​ ​ ​ ​ ​ ​ ​ ​ ​ ​ ​ ​ ​ As of September 30, 2023 ​ Quoted Prices in ​ ​ ​ ​ ​ ​ ​ ​ Active Markets for ​ ​ ​ ​ ​ ​ ​ ​ ​ ​ ​ Identical Assets ​ Other Observable ​ Unobservable ​ ​ ​ ​ (Level 1) Inputs (Level 2) Inputs (Level 3) Total U.S. Treasury securities and obligations of U.S. Government ​ $ — ​ $ 22,678 ​ $ — ​ $ 22,678 Corporate bonds ​ — ​ 170,247 ​ — ​ 170,247 Corporate bank loans ​ — ​ 47,159 ​ — ​ 47,159 Municipal bonds ​ — ​ 26,404 ​ — ​ 26,404 Mortgage-backed ​ — ​ 1,196 ​ — ​ 1,196 Total debt securities ​ — ​ 267,684 ​ — ​ 267,684 Total equity securities ​ 19,759 ​ — ​ — ​ 19,759 Total investments ​ $ 19,759 ​ $ 267,684 ​ $ — ​ $ 287,443 ​ ​ ​ ​ ​ ​ ​ ​ ​ ​ ​ ​ ​ ​ ​ ​ ​ As of December 31, 2022 ​ Quoted Prices in ​ ​ ​ ​ ​ ​ ​ ​ Active Markets for ​ ​ ​ ​ ​ ​ ​ ​ ​ ​ ​ Identical Assets ​ Other Observable ​ Unobservable ​ ​ ​ ​ (Level 1) Inputs (Level 2) Inputs (Level 3) Total U.S. Treasury securities and obligations of U.S. Government ​ $ — ​ $ 79,978 ​ $ — ​ $ 79,978 Corporate bonds ​ — ​ 235,044 ​ — ​ 235,044 Corporate bank loans ​ — ​ 75,183 ​ — ​ 75,183 Municipal bonds ​ — ​ 35,018 ​ — ​ 35,018 Mortgage-backed ​ — ​ 1,374 ​ — ​ 1,374 Total debt securities ​ — ​ 426,597 ​ — ​ 426,597 Total equity securities ​ 28,199 ​ — ​ — ​ 28,199 Total investments ​ $ 28,199 ​ $ 426,597 ​ $ — ​ $ 454,7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Amortized cost/carrying value and estimated fair value of investments in debt and equity securities by category</t>
        </is>
      </c>
      <c r="B4" s="4" t="inlineStr">
        <is>
          <t>The amortized cost/carrying value and estimated fair value of investments in debt and equity securities by category is as follows (in thousands): ​ ​ ​ ​ ​ ​ ​ ​ ​ ​ ​ ​ ​ ​ ​ ​ Gross Gross ​ ​ ​ ​ ​ Cost/Amortized ​ Unrealized ​ Unrealized ​ ​ ​ ​ Cost Gains Losses Fair Value As of September 30, 2023 ​ ​ ​ ​ ​ ​ ​ ​ ​ ​ ​ ​ U.S. Treasury securities and obligations of U.S. Government ​ $ 22,890 ​ $ - ​ $ (212) ​ $ 22,678 Corporate bonds ​ 172,385 ​ 267 ​ ​ (2,405) ​ 170,247 Corporate bank loans ​ 47,334 ​ 52 ​ ​ (227) ​ 47,159 Municipal bonds ​ 26,953 ​ 29 ​ ​ (578) ​ 26,404 Mortgage-backed ​ 1,413 ​ 6 ​ ​ (223) ​ 1,196 Total debt securities ​ 270,975 ​ 354 ​ (3,645) ​ 267,684 Total equity securities ​ 21,142 ​ 3,673 ​ (5,056) ​ 19,759 Total investments ​ $ 292,117 ​ $ 4,027 ​ $ (8,701) ​ $ 287,443 ​ ​ ​ ​ ​ ​ ​ ​ ​ ​ ​ ​ ​ As of December 31, 2022 ​ ​ ​ ​ ​ ​ U.S. Treasury securities and obligations of U.S. Government ​ $ 80,616 ​ $ 9 ​ $ (647) ​ $ 79,978 Corporate bonds ​ 240,185 ​ 625 ​ ​ (5,766) ​ 235,044 Corporate bank loans ​ 76,418 ​ 6 ​ ​ (1,241) ​ 75,183 Municipal bonds ​ 35,390 ​ 51 ​ ​ (423) ​ 35,018 Mortgage-backed ​ 1,510 ​ 6 ​ ​ (142) ​ 1,374 Total debt securities ​ 434,119 ​ 697 ​ (8,219) ​ 426,597 Total equity securities ​ 30,058 ​ 3,981 ​ (5,840) ​ 28,199 Total investments ​ $ 464,177 ​ $ 4,678 ​ $ (14,059) ​ $ 454,796</t>
        </is>
      </c>
    </row>
    <row r="5">
      <c r="A5" s="4" t="inlineStr">
        <is>
          <t>Major categories of net investment gains (losses) on investments</t>
        </is>
      </c>
      <c r="B5" s="4" t="inlineStr">
        <is>
          <t>Major categories of net investment gains (losses) on investments are summarized as follows (in thousands): ​ ​ ​ ​ ​ ​ ​ ​ ​ ​ ​ ​ ​ ​ ​ ​ Three Months Ended September 30, ​ Nine Months Ended September 30, ​ ​ 2023 2022 2023 2022 U.S. Treasury securities and obligations of U.S. Government ​ $ — ​ $ 300 ​ $ (22) ​ $ 300 ​ Corporate bonds ​ (13) ​ 160 ​ (1,175) ​ 172 ​ Corporate bank loans ​ 4 ​ 39 ​ (151) ​ 66 ​ Municipal bonds ​ 168 ​ (4) ​ 164 ​ (12) ​ Mortgage-backed ​ — ​ 9 ​ — ​ — ​ Equity securities ​ ​ (153) ​ ​ — ​ ​ 460 ​ ​ 1,141 ​ (Loss) Gain on investments ​ ​ 6 ​ 504 ​ (724) ​ 1,667 ​ Unrealized gains (losses) on equity securities ​ ​ 138 ​ (3,325) ​ 476 ​ (8,431) ​ Investment gains (losses), net ​ $ 144 ​ $ (2,821) ​ $ (248) ​ $ (6,764) ​</t>
        </is>
      </c>
    </row>
    <row r="6">
      <c r="A6" s="4" t="inlineStr">
        <is>
          <t>Summary of gross unrealized loss position</t>
        </is>
      </c>
      <c r="B6" s="4" t="inlineStr">
        <is>
          <t>The following schedules summarize the gross unrealized losses showing the length of time that investments have been continuously in an unrealized loss position as of September 30, 2023 and December 31, 2022 (in thousands): ​ ​ ​ ​ ​ ​ ​ ​ ​ ​ ​ ​ ​ ​ ​ ​ ​ ​ ​ ​ ​ As of September 30, 2023 ​ ​ 12 months or less ​ Longer than 12 months ​ Total ​ ​ ​ Unrealized ​ ​ Unrealized ​ ​ Unrealized ​ Fair Value Losses Fair Value Losses Fair Value Losses U.S. Treasury securities and obligations of U.S. Government ​ $ 21,536 ​ $ (191) ​ $ 1,141 ​ $ (21) ​ $ 22,677 ​ $ (212) Corporate bonds ​ 3,845 ​ (64) ​ 162,274 ​ (2,341) ​ 166,119 ​ (2,405) Corporate bank loans ​ 7,682 ​ (34) ​ 22,703 ​ (193) ​ 30,385 ​ (227) Municipal bonds ​ 3,693 ​ (21) ​ 6,825 ​ (557) ​ 10,518 ​ (578) Mortgage-backed ​ 5 ​ (1) ​ 1,179 ​ (222) ​ 1,184 ​ (223) Total debt securities ​ 36,761 ​ (311) ​ 194,122 ​ (3,334) ​ 230,883 ​ (3,645) Total equity securities ​ 888 ​ (65) ​ 5,255 ​ (4,991) ​ 6,143 ​ (5,056) Total investments ​ $ 37,649 ​ $ (376) ​ $ 199,377 ​ $ (8,325) ​ $ 237,026 ​ $ (8,701) ​ ​ ​ ​ ​ ​ ​ ​ ​ ​ ​ ​ ​ ​ ​ ​ ​ ​ ​ ​ ​ ​ As of December 31, 2022 ​ ​ 12 months or less ​ Longer than 12 months ​ Total ​ ​ ​ Unrealized ​ ​ Unrealized ​ ​ Unrealized ​ Fair Value Losses Fair Value Losses Fair Value Losses U.S. Treasury securities and obligations of U.S. Government ​ $ 17,543 ​ $ (67) ​ $ 37,622 ​ $ (580) ​ $ 55,165 ​ $ (647) Corporate bonds ​ 232,722 ​ (5,764) ​ 99 ​ (2) ​ 232,821 ​ (5,766) Corporate bank loans ​ 37,339 ​ (678) ​ 36,107 ​ (563) ​ 73,446 ​ (1,241) Municipal bonds ​ 10,293 ​ (383) ​ 2,275 ​ (40) ​ 12,568 ​ (423) Mortgage-backed ​ 1,348 ​ (136) ​ 7 ​ (6) ​ 1,355 ​ (142) Total debt securities ​ 299,245 ​ (7,028) ​ 76,110 ​ (1,191) ​ 375,355 ​ (8,219) Total equity securities ​ 8,118 ​ (3,835) ​ 3,211 ​ (2,005) ​ 11,329 ​ (5,840) Total investments ​ $ 307,363 ​ $ (10,863) ​ $ 79,321 ​ $ (3,196) ​ $ 386,684 ​ $ (14,059)</t>
        </is>
      </c>
    </row>
    <row r="7">
      <c r="A7" s="4" t="inlineStr">
        <is>
          <t>Schedule of amortized cost and estimated fair value of debt securities by contractual maturities</t>
        </is>
      </c>
      <c r="B7" s="4" t="inlineStr">
        <is>
          <t>The amortized cost and estimated fair value of debt securities at September 30, 2023 by contractual maturity are as follows. Expected maturities may differ from contractual maturities because certain borrowers may have the right to call or prepay obligations with or without penalties. ​ ​ ​ ​ ​ ​ ​ ​ ​ Amortized Cost Fair Value ​ ​ (in thousands) Due in one year or less ​ $ 174,304 ​ $ 172,582 Due after one year through five years ​ 78,754 ​ ​ 77,939 Due after five years through ten years ​ 9,421 ​ ​ 9,323 Due after ten years ​ 7,083 ​ ​ 6,644 Mortgage-backed ​ 1,413 ​ ​ 1,196 ​ ​ $ 270,975 ​ $ 267,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9 Months Ended</t>
        </is>
      </c>
    </row>
    <row r="2">
      <c r="B2" s="2" t="inlineStr">
        <is>
          <t>Sep. 30, 2023</t>
        </is>
      </c>
    </row>
    <row r="3">
      <c r="A3" s="3" t="inlineStr">
        <is>
          <t>Reserves for Losses and Loss Adjustment Expenses [Abstract]</t>
        </is>
      </c>
      <c r="B3" s="4" t="inlineStr">
        <is>
          <t xml:space="preserve"> </t>
        </is>
      </c>
    </row>
    <row r="4">
      <c r="A4" s="4" t="inlineStr">
        <is>
          <t>Summary of activity in the reserves for unpaid losses and loss adjustment expense</t>
        </is>
      </c>
      <c r="B4" s="4" t="inlineStr">
        <is>
          <t>Year to-date activity in the consolidated reserves for unpaid losses and LAE is summarized as follows (in thousands): ​ ​ ​ ​ ​ ​ ​ ​ ​ ​ ​ ​ ​ ​ ​ 2023 2022 Balance at January 1 ​ $ 880,869 ​ $ 816,681 Less reinsurance recoverable ​ 420,693 ​ 387,915 Net balance at January 1 ​ 460,176 ​ 428,766 ​ ​ ​ ​ ​ ​ ​ Incurred related to: ​ ​ Current year - continuing operations ​ 90,810 ​ 85,335 Prior years - continuing operations ​ ​ 15,179 ​ ​ 75,833 Continuing operations ​ ​ 105,989 ​ ​ 161,168 Current year - discontinued operations ​ 2,254 ​ ​ 82,829 Prior years - discontinued operations ​ ​ (4,057) ​ ​ 12,345 Discontinued operations ​ ​ (1,803) ​ ​ 95,174 Total incurred from continuing and discontinued operations ​ 104,186 ​ 256,342 ​ ​ ​ ​ ​ ​ ​ Paid related to: ​ ​ Current year - continuing operations ​ 35,916 ​ 41,816 Prior years - continuing operations ​ 112,080 ​ 79,948 Continuing operations ​ ​ 147,996 ​ ​ 121,764 Current year - discontinued operations ​ ​ 4,669 ​ 13,738 Prior years - discontinued operations ​ ​ 73,009 ​ 65,106 Discontinued operations ​ ​ 77,678 ​ ​ 78,844 Total paid from continuing and discontinued operations ​ 225,674 ​ 200,608 ​ ​ ​ ​ ​ ​ ​ Net balance at September 30 ​ 338,688 ​ 484,500 Plus reinsurance recoverable ​ 381,299 ​ 374,388 Balance at September 30 ​ $ 719,987 ​ $ 858,888</t>
        </is>
      </c>
    </row>
    <row r="5">
      <c r="A5" s="4" t="inlineStr">
        <is>
          <t>Impact of net prior years loss development on each reporting segment</t>
        </is>
      </c>
      <c r="B5" s="4" t="inlineStr">
        <is>
          <t>The year-to-date impact from the net unfavorable net prior years’ loss development on each reporting segment for continuing operations is presented below: ​ ​ ​ ​ ​ ​ ​ ​ ​ ​ Nine Months Ended September 30, ​ ​ 2023 2022 ​ Commercial Lines Segment ​ $ 1,594 ​ $ 250 ​ Personal Lines Segment ​ 3,982 ​ 5,218 ​ Runoff Segment ​ 9,603 ​ 70,365 ​ Corporate ​ — ​ — ​ Total unfavorable net prior year development ​ $ 15,179 ​ $ 75,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ayment Arrangements (Tables)</t>
        </is>
      </c>
      <c r="B1" s="2" t="inlineStr">
        <is>
          <t>9 Months Ended</t>
        </is>
      </c>
    </row>
    <row r="2">
      <c r="B2" s="2" t="inlineStr">
        <is>
          <t>Sep. 30, 2023</t>
        </is>
      </c>
    </row>
    <row r="3">
      <c r="A3" s="3" t="inlineStr">
        <is>
          <t>Share-Based Payment Arrangements [Abstract]</t>
        </is>
      </c>
      <c r="B3" s="4" t="inlineStr">
        <is>
          <t xml:space="preserve"> </t>
        </is>
      </c>
    </row>
    <row r="4">
      <c r="A4" s="4" t="inlineStr">
        <is>
          <t>Summary of the status of restricted stock units</t>
        </is>
      </c>
      <c r="B4" s="4" t="inlineStr">
        <is>
          <t>The following table details the status of our restricted stock units as of and for the nine months ended September 30, 2023 and 2022. ​ ​ ​ ​ ​ ​ ​ ​ ​ ​ ​ ​ ​ ​ Number of Restricted Stock Units ​ ​ 2023 2022 ​ Nonvested at January 1 69,316 58,169 ​ Granted — 61,175 ​ Vested — (1,236) ​ Forfeited (10,519) (46,704) ​ Nonvested at September 30 58,797 71,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business segment information</t>
        </is>
      </c>
      <c r="B4" s="4" t="inlineStr">
        <is>
          <t>The following is business segment information for the three and nine months ended September 30, 2023 and 2022 (in thousands): ​ ​ ​ ​ ​ ​ ​ ​ ​ ​ ​ ​ ​ ​ ​ ​ Three Months Ended September 30, ​ Nine Months Ended September 30, ​ 2023 2022 2023 2022 Revenues ​ ​ ​ ​ ​ Commercial Lines Segment ​ $ 21,271 ​ $ 18,574 ​ $ 66,082 ​ $ 55,064 Personal Lines Segment ​ 16,343 ​ 16,529 ​ 45,087 ​ 49,889 Runoff Segment ​ (71) ​ 2,229 ​ 42 ​ 10,724 Corporate ​ 4,356 ​ 900 ​ 12,429 ​ 1,936 Consolidated ​ $ 41,899 ​ $ 38,232 ​ $ 123,640 ​ $ 117,613 ​ ​ ​ ​ ​ ​ ​ ​ ​ ​ ​ ​ ​ Depreciation and Amortization Expense ​ ​ ​ ​ Commercial Lines Segment ​ $ 190 ​ $ 150 ​ $ 532 ​ $ 414 Personal Lines Segment ​ 74 ​ 153 ​ 201 ​ 271 Runoff Segment ​ 5 ​ 5 ​ 15 ​ 180 Corporate ​ 171 ​ 186 ​ 511 ​ 539 Consolidated ​ $ 440 ​ $ 494 ​ $ 1,259 ​ $ 1,404 ​ ​ ​ ​ ​ ​ ​ ​ ​ ​ ​ ​ ​ Interest Expense ​ ​ ​ ​ Commercial Lines Segment ​ $ — ​ $ — ​ $ — ​ $ — Personal Lines Segment ​ — ​ — ​ — ​ — Runoff Segment ​ — ​ — ​ — ​ — Corporate ​ 2,036 ​ 1,528 ​ 5,872 ​ 4,158 Consolidated ​ $ 2,036 ​ $ 1,528 ​ $ 5,872 ​ $ 4,158 ​ ​ ​ ​ ​ ​ ​ ​ ​ ​ ​ ​ ​ Tax (Benefit) Expense ​ ​ ​ ​ Commercial Lines Segment ​ $ (26) ​ $ 89 ​ $ (43) ​ $ 224 Personal Lines Segment ​ 54 ​ 28 ​ (21) ​ 420 Runoff Segment ​ 405 ​ (1,000) ​ (141) ​ 3,887 Corporate ​ 23 ​ (124) ​ (6) ​ 711 Consolidated ​ $ 456 ​ $ (1,007) ​ $ (211) ​ $ 5,242 ​ ​ ​ ​ ​ ​ ​ ​ ​ ​ ​ ​ ​ Pre-tax (loss) income ​ ​ ​ ​ Commercial Lines Segment ​ $ (13,654) ​ $ (2,762) ​ $ (15,151) ​ $ (4,261) Personal Lines Segment ​ (773) ​ (3,637) ​ (7,265) ​ (7,989) Runoff Segment * ​ (2,041) ​ (19,612) ​ (49,266) ​ (73,929) Corporate ​ 263 ​ (4,249) ​ (2,221) ​ (13,522) Consolidated ​ $ (16,205) ​ $ (30,260) ​ $ (73,903) ​ $ (99,701) ​ *The pre-tax loss for the Runoff Segment for the three months and nine months ended September 30, 2023 includes a $0.0 and $36.8 million, respectively, write-off to bad debt expense related to a receivable from DARAG; (See Note 11, “Reinsurance – Loss Portfolio Transfer”).</t>
        </is>
      </c>
    </row>
    <row r="5">
      <c r="A5" s="4" t="inlineStr">
        <is>
          <t>Schedule of additional business segment information</t>
        </is>
      </c>
      <c r="B5" s="4" t="inlineStr">
        <is>
          <t>The following presents additional business segment information as of the dates indicated (in thousands): ​ ​ ​ ​ ​ ​ ​ ​ ​ ​ September 30, ​ December 31, ​ Assets: 2023 2022 ​ Commercial Lines Segment ​ $ 223,302 ​ $ 219,636 ​ Personal Lines Segment ​ 82,978 ​ 110,807 ​ Runoff Segment ​ 165,639 ​ 349,850 ​ Corporate ​ ​ 621,003 ​ ​ 856,409 ​ Consolidated ​ $ 1,092,922 ​ $ 1,536,7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9 Months Ended</t>
        </is>
      </c>
    </row>
    <row r="2">
      <c r="B2" s="2" t="inlineStr">
        <is>
          <t>Sep. 30, 2023</t>
        </is>
      </c>
    </row>
    <row r="3">
      <c r="A3" s="3" t="inlineStr">
        <is>
          <t>Reinsurance [Abstract]</t>
        </is>
      </c>
      <c r="B3" s="4" t="inlineStr">
        <is>
          <t xml:space="preserve"> </t>
        </is>
      </c>
    </row>
    <row r="4">
      <c r="A4" s="4" t="inlineStr">
        <is>
          <t>Schedule of reinsurance ceded and recoveries</t>
        </is>
      </c>
      <c r="B4" s="4" t="inlineStr">
        <is>
          <t>The following table shows earned premiums ceded and reinsurance loss recoveries for continuing operations by period (in thousands): ​ ​ ​ ​ ​ ​ ​ ​ ​ ​ ​ ​ ​ ​ ​ Three Months Ended ​ Nine Months Ended ​ September 30, September 30, ​ 2023 2022 2023 2022 ​ ​ ​ ​ ​ ​ ​ ​ ​ ​ ​ ​ ​ Ceded earned premiums $ 15,695 $ 16,866 $ 45,146 $ 51,265 Reinsurance loss recoveries $ 24,560 $ 21,092 $ 48,803 $ 75,3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9 Months Ended</t>
        </is>
      </c>
    </row>
    <row r="2">
      <c r="B2" s="2" t="inlineStr">
        <is>
          <t>Sep. 30, 2023</t>
        </is>
      </c>
    </row>
    <row r="3">
      <c r="A3" s="3" t="inlineStr">
        <is>
          <t>Subordinated Debt Securities [Abstract]</t>
        </is>
      </c>
      <c r="B3" s="4" t="inlineStr">
        <is>
          <t xml:space="preserve"> </t>
        </is>
      </c>
    </row>
    <row r="4">
      <c r="A4" s="4" t="inlineStr">
        <is>
          <t>Summary of the nature and terms of the junior subordinated debt and trust preferred securities</t>
        </is>
      </c>
      <c r="B4" s="4" t="inlineStr">
        <is>
          <t>The following table summarizes the nature and terms of the junior subordinated debt and trust preferred securities: ​ ​ ​ ​ ​ ​ ​ ​ ​ ​ Hallmark ​ ​ Hallmark ​ ​ Statutory ​ ​ Statutory ​ ​ ​ Trust I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SOFR + Three Month Tenor + 3.25% ​ ​ Three Month SOFR + Three Month Tenor + 2.90% Current interest rate at September 30, 2023 ​ ​ 8.92% ​ ​ 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9 Months Ended</t>
        </is>
      </c>
    </row>
    <row r="2">
      <c r="B2" s="2" t="inlineStr">
        <is>
          <t>Sep. 30, 2023</t>
        </is>
      </c>
    </row>
    <row r="3">
      <c r="A3" s="3" t="inlineStr">
        <is>
          <t>Deferred Policy Acquisition Costs [Abstract]</t>
        </is>
      </c>
      <c r="B3" s="4" t="inlineStr">
        <is>
          <t xml:space="preserve"> </t>
        </is>
      </c>
    </row>
    <row r="4">
      <c r="A4" s="4" t="inlineStr">
        <is>
          <t>Deferred amortized policy acquisition costs</t>
        </is>
      </c>
      <c r="B4" s="4" t="inlineStr">
        <is>
          <t>The following table shows total deferred and amortized policy acquisition cost activity by period for both continuing and discontinued operations as reported in operating expenses (in thousands): ​ ​ ​ ​ ​ ​ ​ ​ ​ ​ ​ ​ ​ ​ ​ Three Months Ended ​ Nine Months Ended ​ September 30, September 30, ​ 2023 2022 2023 2022 ​ ​ ​ ​ ​ ​ ​ ​ ​ ​ ​ ​ ​ Deferred $ (12,077) $ (24,688) $ (29,549) $ (40,782) Amortized ​ ​ 7,259 ​ ​ 24,665 ​ ​ 14,881 ​ ​ 42,252 Net $ (4,818) $ (23) $ (14,668) $ 1,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54293</v>
      </c>
      <c r="C4" s="6" t="n">
        <v>52520</v>
      </c>
      <c r="D4" s="6" t="n">
        <v>165976</v>
      </c>
      <c r="E4" s="6" t="n">
        <v>167857</v>
      </c>
    </row>
    <row r="5">
      <c r="A5" s="4" t="inlineStr">
        <is>
          <t>Ceded premiums written</t>
        </is>
      </c>
      <c r="B5" s="5" t="n">
        <v>-10555</v>
      </c>
      <c r="C5" s="5" t="n">
        <v>-15902</v>
      </c>
      <c r="D5" s="5" t="n">
        <v>-35982</v>
      </c>
      <c r="E5" s="5" t="n">
        <v>-52532</v>
      </c>
    </row>
    <row r="6">
      <c r="A6" s="4" t="inlineStr">
        <is>
          <t>Net premiums written</t>
        </is>
      </c>
      <c r="B6" s="5" t="n">
        <v>43738</v>
      </c>
      <c r="C6" s="5" t="n">
        <v>36618</v>
      </c>
      <c r="D6" s="5" t="n">
        <v>129994</v>
      </c>
      <c r="E6" s="5" t="n">
        <v>115325</v>
      </c>
    </row>
    <row r="7">
      <c r="A7" s="4" t="inlineStr">
        <is>
          <t>Change in unearned premiums</t>
        </is>
      </c>
      <c r="B7" s="5" t="n">
        <v>-6959</v>
      </c>
      <c r="C7" s="5" t="n">
        <v>-238</v>
      </c>
      <c r="D7" s="5" t="n">
        <v>-21088</v>
      </c>
      <c r="E7" s="5" t="n">
        <v>-2593</v>
      </c>
    </row>
    <row r="8">
      <c r="A8" s="4" t="inlineStr">
        <is>
          <t>Net premiums earned</t>
        </is>
      </c>
      <c r="B8" s="5" t="n">
        <v>36779</v>
      </c>
      <c r="C8" s="5" t="n">
        <v>36380</v>
      </c>
      <c r="D8" s="5" t="n">
        <v>108906</v>
      </c>
      <c r="E8" s="5" t="n">
        <v>112732</v>
      </c>
    </row>
    <row r="9">
      <c r="A9" s="4" t="inlineStr">
        <is>
          <t>Investment income, net of expenses</t>
        </is>
      </c>
      <c r="B9" s="5" t="n">
        <v>4212</v>
      </c>
      <c r="C9" s="5" t="n">
        <v>3721</v>
      </c>
      <c r="D9" s="5" t="n">
        <v>12573</v>
      </c>
      <c r="E9" s="5" t="n">
        <v>8700</v>
      </c>
    </row>
    <row r="10">
      <c r="A10" s="4" t="inlineStr">
        <is>
          <t>Investment gains (losses), net</t>
        </is>
      </c>
      <c r="B10" s="5" t="n">
        <v>144</v>
      </c>
      <c r="C10" s="5" t="n">
        <v>-2821</v>
      </c>
      <c r="D10" s="5" t="n">
        <v>-248</v>
      </c>
      <c r="E10" s="5" t="n">
        <v>-6764</v>
      </c>
    </row>
    <row r="11">
      <c r="A11" s="4" t="inlineStr">
        <is>
          <t>Finance charges</t>
        </is>
      </c>
      <c r="B11" s="5" t="n">
        <v>836</v>
      </c>
      <c r="C11" s="5" t="n">
        <v>937</v>
      </c>
      <c r="D11" s="5" t="n">
        <v>2347</v>
      </c>
      <c r="E11" s="5" t="n">
        <v>2900</v>
      </c>
    </row>
    <row r="12">
      <c r="A12" s="4" t="inlineStr">
        <is>
          <t>Other income</t>
        </is>
      </c>
      <c r="B12" s="5" t="n">
        <v>-72</v>
      </c>
      <c r="C12" s="5" t="n">
        <v>15</v>
      </c>
      <c r="D12" s="5" t="n">
        <v>62</v>
      </c>
      <c r="E12" s="5" t="n">
        <v>45</v>
      </c>
    </row>
    <row r="13">
      <c r="A13" s="4" t="inlineStr">
        <is>
          <t>Total revenues</t>
        </is>
      </c>
      <c r="B13" s="5" t="n">
        <v>41899</v>
      </c>
      <c r="C13" s="5" t="n">
        <v>38232</v>
      </c>
      <c r="D13" s="5" t="n">
        <v>123640</v>
      </c>
      <c r="E13" s="5" t="n">
        <v>117613</v>
      </c>
    </row>
    <row r="14">
      <c r="A14" s="4" t="inlineStr">
        <is>
          <t>Losses and loss adjustment expenses</t>
        </is>
      </c>
      <c r="B14" s="5" t="n">
        <v>39473</v>
      </c>
      <c r="C14" s="5" t="n">
        <v>49141</v>
      </c>
      <c r="D14" s="5" t="n">
        <v>105989</v>
      </c>
      <c r="E14" s="5" t="n">
        <v>161168</v>
      </c>
    </row>
    <row r="15">
      <c r="A15" s="4" t="inlineStr">
        <is>
          <t>Operating expenses</t>
        </is>
      </c>
      <c r="B15" s="5" t="n">
        <v>16595</v>
      </c>
      <c r="C15" s="5" t="n">
        <v>17816</v>
      </c>
      <c r="D15" s="5" t="n">
        <v>85682</v>
      </c>
      <c r="E15" s="5" t="n">
        <v>51967</v>
      </c>
    </row>
    <row r="16">
      <c r="A16" s="4" t="inlineStr">
        <is>
          <t>Interest expense</t>
        </is>
      </c>
      <c r="B16" s="5" t="n">
        <v>2036</v>
      </c>
      <c r="C16" s="5" t="n">
        <v>1528</v>
      </c>
      <c r="D16" s="5" t="n">
        <v>5872</v>
      </c>
      <c r="E16" s="5" t="n">
        <v>4158</v>
      </c>
    </row>
    <row r="17">
      <c r="A17" s="4" t="inlineStr">
        <is>
          <t>Amortization of intangible assets</t>
        </is>
      </c>
      <c r="B17" s="4" t="inlineStr">
        <is>
          <t xml:space="preserve"> </t>
        </is>
      </c>
      <c r="C17" s="5" t="n">
        <v>7</v>
      </c>
      <c r="D17" s="4" t="inlineStr">
        <is>
          <t xml:space="preserve"> </t>
        </is>
      </c>
      <c r="E17" s="5" t="n">
        <v>21</v>
      </c>
    </row>
    <row r="18">
      <c r="A18" s="4" t="inlineStr">
        <is>
          <t>Total expenses</t>
        </is>
      </c>
      <c r="B18" s="5" t="n">
        <v>58104</v>
      </c>
      <c r="C18" s="5" t="n">
        <v>68492</v>
      </c>
      <c r="D18" s="5" t="n">
        <v>197543</v>
      </c>
      <c r="E18" s="5" t="n">
        <v>217314</v>
      </c>
    </row>
    <row r="19">
      <c r="A19" s="4" t="inlineStr">
        <is>
          <t>Loss from continuing operations before tax</t>
        </is>
      </c>
      <c r="B19" s="5" t="n">
        <v>-16205</v>
      </c>
      <c r="C19" s="5" t="n">
        <v>-30260</v>
      </c>
      <c r="D19" s="5" t="n">
        <v>-73903</v>
      </c>
      <c r="E19" s="5" t="n">
        <v>-99701</v>
      </c>
    </row>
    <row r="20">
      <c r="A20" s="4" t="inlineStr">
        <is>
          <t>Income tax expense (benefit) from continuing operations</t>
        </is>
      </c>
      <c r="B20" s="5" t="n">
        <v>456</v>
      </c>
      <c r="C20" s="5" t="n">
        <v>-1007</v>
      </c>
      <c r="D20" s="5" t="n">
        <v>-211</v>
      </c>
      <c r="E20" s="5" t="n">
        <v>5242</v>
      </c>
    </row>
    <row r="21">
      <c r="A21" s="4" t="inlineStr">
        <is>
          <t>Net loss from continuing operations</t>
        </is>
      </c>
      <c r="B21" s="5" t="n">
        <v>-16661</v>
      </c>
      <c r="C21" s="5" t="n">
        <v>-29253</v>
      </c>
      <c r="D21" s="5" t="n">
        <v>-73692</v>
      </c>
      <c r="E21" s="5" t="n">
        <v>-104943</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Loss) income from discontinued operations before tax</t>
        </is>
      </c>
      <c r="B23" s="5" t="n">
        <v>-4847</v>
      </c>
      <c r="C23" s="5" t="n">
        <v>2801</v>
      </c>
      <c r="D23" s="5" t="n">
        <v>1133</v>
      </c>
      <c r="E23" s="5" t="n">
        <v>10573</v>
      </c>
    </row>
    <row r="24">
      <c r="A24" s="4" t="inlineStr">
        <is>
          <t>Income tax expense from discontinued operations</t>
        </is>
      </c>
      <c r="B24" s="4" t="inlineStr">
        <is>
          <t xml:space="preserve"> </t>
        </is>
      </c>
      <c r="C24" s="5" t="n">
        <v>1701</v>
      </c>
      <c r="D24" s="4" t="inlineStr">
        <is>
          <t xml:space="preserve"> </t>
        </is>
      </c>
      <c r="E24" s="5" t="n">
        <v>6419</v>
      </c>
    </row>
    <row r="25">
      <c r="A25" s="4" t="inlineStr">
        <is>
          <t>Net (loss) income from discontinued operations</t>
        </is>
      </c>
      <c r="B25" s="5" t="n">
        <v>-4847</v>
      </c>
      <c r="C25" s="5" t="n">
        <v>1100</v>
      </c>
      <c r="D25" s="5" t="n">
        <v>1133</v>
      </c>
      <c r="E25" s="5" t="n">
        <v>4154</v>
      </c>
    </row>
    <row r="26">
      <c r="A26" s="4" t="inlineStr">
        <is>
          <t>Net loss</t>
        </is>
      </c>
      <c r="B26" s="6" t="n">
        <v>-21508</v>
      </c>
      <c r="C26" s="6" t="n">
        <v>-28153</v>
      </c>
      <c r="D26" s="6" t="n">
        <v>-72559</v>
      </c>
      <c r="E26" s="6" t="n">
        <v>-100789</v>
      </c>
    </row>
    <row r="27">
      <c r="A27" s="3" t="inlineStr">
        <is>
          <t>Net (loss) income per share basic:</t>
        </is>
      </c>
      <c r="B27" s="4" t="inlineStr">
        <is>
          <t xml:space="preserve"> </t>
        </is>
      </c>
      <c r="C27" s="4" t="inlineStr">
        <is>
          <t xml:space="preserve"> </t>
        </is>
      </c>
      <c r="D27" s="4" t="inlineStr">
        <is>
          <t xml:space="preserve"> </t>
        </is>
      </c>
      <c r="E27" s="4" t="inlineStr">
        <is>
          <t xml:space="preserve"> </t>
        </is>
      </c>
    </row>
    <row r="28">
      <c r="A28" s="4" t="inlineStr">
        <is>
          <t>Net loss from continuing operations</t>
        </is>
      </c>
      <c r="B28" s="7" t="n">
        <v>-9.16</v>
      </c>
      <c r="C28" s="7" t="n">
        <v>-16.08</v>
      </c>
      <c r="D28" s="7" t="n">
        <v>-40.53</v>
      </c>
      <c r="E28" s="7" t="n">
        <v>-57.72</v>
      </c>
    </row>
    <row r="29">
      <c r="A29" s="4" t="inlineStr">
        <is>
          <t>Net (loss) income from discontinued operations</t>
        </is>
      </c>
      <c r="B29" s="8" t="n">
        <v>-2.67</v>
      </c>
      <c r="C29" s="8" t="n">
        <v>0.6</v>
      </c>
      <c r="D29" s="8" t="n">
        <v>0.62</v>
      </c>
      <c r="E29" s="8" t="n">
        <v>2.28</v>
      </c>
    </row>
    <row r="30">
      <c r="A30" s="4" t="inlineStr">
        <is>
          <t>Basic net loss per share</t>
        </is>
      </c>
      <c r="B30" s="8" t="n">
        <v>-11.83</v>
      </c>
      <c r="C30" s="8" t="n">
        <v>-15.48</v>
      </c>
      <c r="D30" s="8" t="n">
        <v>-39.91</v>
      </c>
      <c r="E30" s="8" t="n">
        <v>-55.44</v>
      </c>
    </row>
    <row r="31">
      <c r="A31" s="3" t="inlineStr">
        <is>
          <t>Net (loss) income per share diluted:</t>
        </is>
      </c>
      <c r="B31" s="4" t="inlineStr">
        <is>
          <t xml:space="preserve"> </t>
        </is>
      </c>
      <c r="C31" s="4" t="inlineStr">
        <is>
          <t xml:space="preserve"> </t>
        </is>
      </c>
      <c r="D31" s="4" t="inlineStr">
        <is>
          <t xml:space="preserve"> </t>
        </is>
      </c>
      <c r="E31" s="4" t="inlineStr">
        <is>
          <t xml:space="preserve"> </t>
        </is>
      </c>
    </row>
    <row r="32">
      <c r="A32" s="4" t="inlineStr">
        <is>
          <t>Net loss from continuing operations</t>
        </is>
      </c>
      <c r="B32" s="8" t="n">
        <v>-9.16</v>
      </c>
      <c r="C32" s="8" t="n">
        <v>-16.08</v>
      </c>
      <c r="D32" s="8" t="n">
        <v>-40.53</v>
      </c>
      <c r="E32" s="8" t="n">
        <v>-57.72</v>
      </c>
    </row>
    <row r="33">
      <c r="A33" s="4" t="inlineStr">
        <is>
          <t>Net (loss) income from discontinued operations</t>
        </is>
      </c>
      <c r="B33" s="8" t="n">
        <v>-2.67</v>
      </c>
      <c r="C33" s="8" t="n">
        <v>0.6</v>
      </c>
      <c r="D33" s="8" t="n">
        <v>0.62</v>
      </c>
      <c r="E33" s="8" t="n">
        <v>2.28</v>
      </c>
    </row>
    <row r="34">
      <c r="A34" s="4" t="inlineStr">
        <is>
          <t>Diluted net loss per share</t>
        </is>
      </c>
      <c r="B34" s="7" t="n">
        <v>-11.83</v>
      </c>
      <c r="C34" s="7" t="n">
        <v>-15.48</v>
      </c>
      <c r="D34" s="7" t="n">
        <v>-39.91</v>
      </c>
      <c r="E34" s="7" t="n">
        <v>-5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30, 2023</t>
        </is>
      </c>
    </row>
    <row r="3">
      <c r="A3" s="3" t="inlineStr">
        <is>
          <t>Net income per share basic and diluted:</t>
        </is>
      </c>
      <c r="B3" s="4" t="inlineStr">
        <is>
          <t xml:space="preserve"> </t>
        </is>
      </c>
    </row>
    <row r="4">
      <c r="A4" s="4" t="inlineStr">
        <is>
          <t>Schedule of weighted average number of shares outstanding</t>
        </is>
      </c>
      <c r="B4" s="4" t="inlineStr">
        <is>
          <t>The following table sets forth basic and diluted weighted average shares outstanding for the periods indicated (in thousands): ​ ​ ​ ​ ​ ​ ​ ​ ​ ​ ​ ​ ​ Three Months Ended ​ Nine Months Ended ​ September 30, September 30, ​ 2023 2022 2023 2022 ​ ​ ​ ​ ​ ​ ​ ​ ​ ​ ​ Weighted average shares - basic ​ 1,818 ​ ​ 1,819 ​ 1,818 ​ ​ 1,818 Effect of dilutive securities ​ — ​ ​ — ​ — ​ ​ — Weighted average shares - assuming dilution ​ 1,818 ​ ​ 1,819 ​ 1,818 ​ ​ 1,8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Periodic Pension Cost (Tables)</t>
        </is>
      </c>
      <c r="B1" s="2" t="inlineStr">
        <is>
          <t>9 Months Ended</t>
        </is>
      </c>
    </row>
    <row r="2">
      <c r="B2" s="2" t="inlineStr">
        <is>
          <t>Sep. 30, 2023</t>
        </is>
      </c>
    </row>
    <row r="3">
      <c r="A3" s="3" t="inlineStr">
        <is>
          <t>Net Periodic Pension Cost [Abstract]</t>
        </is>
      </c>
      <c r="B3" s="4" t="inlineStr">
        <is>
          <t xml:space="preserve"> </t>
        </is>
      </c>
    </row>
    <row r="4">
      <c r="A4" s="4" t="inlineStr">
        <is>
          <t>Schedule of net benefit costs</t>
        </is>
      </c>
      <c r="B4" s="4" t="inlineStr">
        <is>
          <t>The following table details the net periodic pension cost incurred by period (in thousands): ​ ​ ​ ​ ​ ​ ​ ​ ​ ​ ​ ​ ​ ​ ​ Three Months Ended ​ Nine Months Ended ​ September 30, September 30, ​ 2023 2022 2023 2022 Interest cost $ 111 $ 75 $ 333 $ 225 Amortization of net actuarial loss ​ ​ 31 ​ ​ 27 ​ ​ 93 ​ ​ 79 Expected return on plan assets ​ ​ (149) ​ ​ (191) ​ ​ (447) ​ ​ (573) Net periodic pension cost $ (7) $ (89) $ (21) $ (269) Contributed amount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Reconciliation of cash, cash equivalents and restricted cash in balance sheet to cash flows</t>
        </is>
      </c>
      <c r="B4" s="4" t="inlineStr">
        <is>
          <t>The following table provides a reconciliation of cash, cash equivalents, and restricted cash reported in the consolidated balance sheets to the total of the same such amounts shown in the consolidated statements of cash flows (in thousands): ​ ​ ​ ​ ​ ​ ​ ​ ​ As of September 30, ​ 2023 2022 ​ ​ ​ ​ ​ ​ ​ Cash and cash equivalents $ 75,667 $ 129,468 Restricted cash ​ ​ 11,029 ​ ​ 8,845 Total cash, cash equivalents and restricted cash shown in the statement of cash flows $ 86,696 $ 138,313</t>
        </is>
      </c>
    </row>
    <row r="5">
      <c r="A5" s="4" t="inlineStr">
        <is>
          <t>Supplemental cash flow information</t>
        </is>
      </c>
      <c r="B5" s="4" t="inlineStr">
        <is>
          <t>The following table provides supplemental cash flow information for the nine months ended September 30, 2023 and 2022: ​ ​ ​ ​ ​ ​ ​ ​ ​ Nine Months Ended September 30, ​ ​ 2023 2022 ​ ​ ​ ​ ​ ​ ​ Interest paid ​ $ 3,231 $ 5,138 ​ ​ ​ ​ ​ ​ ​ Income taxes recovered ​ $ 3,000 $ 15,529 ​ ​ ​ ​ ​ ​ ​ Supplemental schedule of non-cash investing activities: ​ ​ ​ ​ ​ ​ ​ ​ ​ ​ ​ ​ ​ Receivable for securities related to investment disposals ​ $ 1,981 $ 883 ​ ​ ​ ​ ​ ​ ​ Payable for securities related to investment purchases ​ $ 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Balances (Tables)</t>
        </is>
      </c>
      <c r="B1" s="2" t="inlineStr">
        <is>
          <t>9 Months Ended</t>
        </is>
      </c>
    </row>
    <row r="2">
      <c r="B2" s="2" t="inlineStr">
        <is>
          <t>Sep. 30, 2023</t>
        </is>
      </c>
    </row>
    <row r="3">
      <c r="A3" s="3" t="inlineStr">
        <is>
          <t>Changes in Accumulated Other Comprehensive (Loss) Income Balances [Abstract]</t>
        </is>
      </c>
      <c r="B3" s="4" t="inlineStr">
        <is>
          <t xml:space="preserve"> </t>
        </is>
      </c>
    </row>
    <row r="4">
      <c r="A4" s="4" t="inlineStr">
        <is>
          <t>Schedule of changes in accumulated other comprehensive (loss)</t>
        </is>
      </c>
      <c r="B4" s="4" t="inlineStr">
        <is>
          <t>The changes in accumulated other comprehensive (loss) balances as of September 30, 2023 and 2022 were as follows (in thousands): ​ ​ ​ ​ ​ ​ ​ ​ ​ ​ ​ Pension ​ ​ ​ Accumulated Other ​ ​ Asset ​ Unrealized ​ Comprehensive ​ (Liability) Gains (Loss) Income (Loss) Balance at January 1, 2022 ​ $ (2,641) ​ $ 1,606 ​ $ (1,035) Other comprehensive loss: ​ ​ ​ Change in recognized net actuarial loss ​ 78 ​ — ​ 78 Tax effect on change in recognized net actuarial loss ​ (16) ​ — ​ (16) Unrealized holding losses arising during the period ​ — ​ (11,189) ​ (11,189) Tax effect on unrealized losses arising during the period ​ — ​ 2,350 ​ 2,350 Reclassification adjustment for net investment gains included in net income ​ — ​ (526) ​ (526) Tax effect on reclassification adjustment for net investment gains included in net income ​ — ​ 110 ​ 110 Change in other comprehensive income (loss), net of tax ​ 62 ​ (9,255) ​ (9,193) Balance at September 30, 2022 ​ $ (2,579) ​ $ (7,649) ​ $ (10,228) ​ ​ ​ ​ ​ ​ ​ ​ ​ ​ Balance at January 1, 2023 ​ $ (2,656) ​ $ (5,836) ​ $ (8,492) Other comprehensive loss: ​ ​ ​ Change in recognized net actuarial loss ​ 93 ​ — ​ 93 Unrealized holding gains arising during the period ​ — ​ 3,047 ​ 3,047 Reclassification adjustment for net investment losses included in net income ​ — ​ 1,184 ​ 1,184 Change in other comprehensive income, net of tax ​ 93 ​ 4,231 ​ 4,324 Correction of immaterial error related to tax effect (see Note 3) ​ ​ 3 ​ ​ (515) ​ ​ (512) Balance at September 30, 2023 ​ $ (2,560) ​ $ (2,120) ​ $ (4,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onents of lease expense and other lease information</t>
        </is>
      </c>
      <c r="B4" s="4" t="inlineStr">
        <is>
          <t>The components of lease expense and related cash information as of and during the three month and nine month periods ended September 30, 2023 and 2022 were as follows (in thousands): ​ ​ ​ ​ ​ ​ ​ ​ ​ ​ ​ ​ ​ ​ ​ ​ Three Months Ended ​ Nine Months Ended ​ ​ ​ September 30, September 30, ​ ​ 2023 ​ 2022 ​ 2023 2022 ​ ​ ​ ​ ​ ​ ​ ​ ​ ​ ​ ​ ​ Operating lease cost ​ $ 505 ​ $ 706 ​ $ 1,582 ​ $ 2,086 ​ ​ ​ ​ ​ ​ ​ ​ ​ ​ ​ ​ ​ Cash paid for amounts included in the measurement of lease liabilities ​ ​ ​ ​ ​ ​ ​ ​ ​ ​ ​ ​ Operating cash flows from operating leases ​ $ 400 ​ $ 602 ​ $ 1,257 ​ $ 1,747 ​ ​ ​ ​ ​ ​ ​ ​ ​ ​ ​ ​ ​ Right-of-use assets obtained in exchange for new operating lease liabilities ​ $ — ​ $ — ​ $ — ​ $ —</t>
        </is>
      </c>
    </row>
    <row r="5">
      <c r="A5" s="4" t="inlineStr">
        <is>
          <t>Summary of balance sheet components</t>
        </is>
      </c>
      <c r="B5" s="4" t="inlineStr">
        <is>
          <t>Other lease information as of September 30, 2023 and December 31, 2022 are as follows (in thousands): ​ ​ ​ ​ ​ ​ ​ ​ ​ ​ ​ September 30, ​ ​ December 31, ​ 2023 2022 ​ ​ ​ ​ ​ ​ ​ Operating lease right-of-use assets ​ $ 10,479 ​ $ 12,481 ​ ​ ​ ​ ​ ​ ​ Operating lease liabilities ​ $ 12,803 ​ $ 14,759 ​ ​ ​ ​ ​ ​ ​ Weighted-average remaining lease term - operating leases ​ ​ 10.3 ​ ​ 10.5 ​ ​ ​ ​ ​ ​ ​ Weighted-average discount rate - operating leases ​ ​ 6.25% ​ ​ 6.23%</t>
        </is>
      </c>
    </row>
    <row r="6">
      <c r="A6" s="4" t="inlineStr">
        <is>
          <t>Summary of future minimum lease payments under non-cancellable leases</t>
        </is>
      </c>
      <c r="B6" s="4" t="inlineStr">
        <is>
          <t>Future minimum lease payments under non-cancellable leases as of September 30, 2023 and December 31, 2022 were as follows (in thousands): ​ ​ ​ ​ ​ ​ ​ ​ ​ ​ September 30, ​ ​ December 31, ​ 2023 ​ 2022 ​ ​ ​ ​ ​ ​ ​ 2023 ​ $ 465 ​ $ 2,224 2024 ​ ​ 1,873 ​ ​ 2,421 2025 ​ ​ 2,097 ​ ​ 2,537 2026 ​ ​ 2,134 ​ ​ 2,497 2027 ​ ​ 2,171 ​ ​ 2,171 Thereafter ​ ​ 13,597 ​ ​ 13,597 Total future minimum lease payments ​ $ 22,337 ​ $ 25,447 ​ ​ ​ ​ ​ ​ ​ Less imputed interest ​ $ (9,534) ​ $ (10,688) Total operating lease liability ​ $ 12,803 ​ $ 14,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General (Narrative) (Details)</t>
        </is>
      </c>
      <c r="B1" s="2" t="inlineStr">
        <is>
          <t>9 Months Ended</t>
        </is>
      </c>
    </row>
    <row r="2">
      <c r="B2" s="2" t="inlineStr">
        <is>
          <t>Sep. 30, 2023 segment</t>
        </is>
      </c>
    </row>
    <row r="3">
      <c r="A3" s="3" t="inlineStr">
        <is>
          <t>General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40" customWidth="1" min="5" max="5"/>
    <col width="40" customWidth="1" min="6" max="6"/>
  </cols>
  <sheetData>
    <row r="1">
      <c r="A1" s="1" t="inlineStr">
        <is>
          <t>Basis of Presentation (Narrative) (Details) $ / shares in Units, $ in Thousands</t>
        </is>
      </c>
      <c r="E1" s="2" t="inlineStr">
        <is>
          <t>9 Months Ended</t>
        </is>
      </c>
    </row>
    <row r="2">
      <c r="B2" s="2" t="inlineStr">
        <is>
          <t>Jan. 01, 2023 $ / shares shares</t>
        </is>
      </c>
      <c r="C2" s="2" t="inlineStr">
        <is>
          <t>Aug. 23, 2007 USD ($)</t>
        </is>
      </c>
      <c r="D2" s="2" t="inlineStr">
        <is>
          <t>Jun. 21, 2005 USD ($)</t>
        </is>
      </c>
      <c r="E2" s="2" t="inlineStr">
        <is>
          <t>Sep. 30, 2023 USD ($) $ / shares shares</t>
        </is>
      </c>
      <c r="F2" s="2" t="inlineStr">
        <is>
          <t>Dec. 31, 2022 USD ($) $ / shares shares</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allowance for credit loss</t>
        </is>
      </c>
      <c r="B4" s="4" t="inlineStr">
        <is>
          <t xml:space="preserve"> </t>
        </is>
      </c>
      <c r="C4" s="4" t="inlineStr">
        <is>
          <t xml:space="preserve"> </t>
        </is>
      </c>
      <c r="D4" s="4" t="inlineStr">
        <is>
          <t xml:space="preserve"> </t>
        </is>
      </c>
      <c r="E4" s="6" t="n">
        <v>200</v>
      </c>
      <c r="F4" s="4" t="inlineStr">
        <is>
          <t xml:space="preserve"> </t>
        </is>
      </c>
    </row>
    <row r="5">
      <c r="A5" s="4" t="inlineStr">
        <is>
          <t>Senior unsecured notes due 2029, carrying value</t>
        </is>
      </c>
      <c r="B5" s="4" t="inlineStr">
        <is>
          <t xml:space="preserve"> </t>
        </is>
      </c>
      <c r="C5" s="4" t="inlineStr">
        <is>
          <t xml:space="preserve"> </t>
        </is>
      </c>
      <c r="D5" s="4" t="inlineStr">
        <is>
          <t xml:space="preserve"> </t>
        </is>
      </c>
      <c r="E5" s="5" t="n">
        <v>49426</v>
      </c>
      <c r="F5" s="6" t="n">
        <v>49352</v>
      </c>
    </row>
    <row r="6">
      <c r="A6" s="4" t="inlineStr">
        <is>
          <t>Deferred tax, valuation allowance</t>
        </is>
      </c>
      <c r="B6" s="4" t="inlineStr">
        <is>
          <t xml:space="preserve"> </t>
        </is>
      </c>
      <c r="C6" s="4" t="inlineStr">
        <is>
          <t xml:space="preserve"> </t>
        </is>
      </c>
      <c r="D6" s="4" t="inlineStr">
        <is>
          <t xml:space="preserve"> </t>
        </is>
      </c>
      <c r="E6" s="5" t="n">
        <v>46400</v>
      </c>
      <c r="F6" s="4" t="inlineStr">
        <is>
          <t xml:space="preserve"> </t>
        </is>
      </c>
    </row>
    <row r="7">
      <c r="A7" s="4" t="inlineStr">
        <is>
          <t>Uncertain tax positions</t>
        </is>
      </c>
      <c r="B7" s="4" t="inlineStr">
        <is>
          <t xml:space="preserve"> </t>
        </is>
      </c>
      <c r="C7" s="4" t="inlineStr">
        <is>
          <t xml:space="preserve"> </t>
        </is>
      </c>
      <c r="D7" s="4" t="inlineStr">
        <is>
          <t xml:space="preserve"> </t>
        </is>
      </c>
      <c r="E7" s="6" t="n">
        <v>0</v>
      </c>
      <c r="F7" s="4" t="inlineStr">
        <is>
          <t xml:space="preserve"> </t>
        </is>
      </c>
    </row>
    <row r="8">
      <c r="A8" s="4" t="inlineStr">
        <is>
          <t>Reverse stock split ratio</t>
        </is>
      </c>
      <c r="B8" s="9" t="n">
        <v>0.1</v>
      </c>
      <c r="C8" s="4" t="inlineStr">
        <is>
          <t xml:space="preserve"> </t>
        </is>
      </c>
      <c r="D8" s="4" t="inlineStr">
        <is>
          <t xml:space="preserve"> </t>
        </is>
      </c>
      <c r="E8" s="4" t="inlineStr">
        <is>
          <t xml:space="preserve"> </t>
        </is>
      </c>
      <c r="F8" s="4" t="inlineStr">
        <is>
          <t xml:space="preserve"> </t>
        </is>
      </c>
    </row>
    <row r="9">
      <c r="A9" s="4" t="inlineStr">
        <is>
          <t>Common stock, par value | $ / shares</t>
        </is>
      </c>
      <c r="B9" s="6" t="n">
        <v>1</v>
      </c>
      <c r="C9" s="4" t="inlineStr">
        <is>
          <t xml:space="preserve"> </t>
        </is>
      </c>
      <c r="D9" s="4" t="inlineStr">
        <is>
          <t xml:space="preserve"> </t>
        </is>
      </c>
      <c r="E9" s="6" t="n">
        <v>1</v>
      </c>
      <c r="F9" s="6" t="n">
        <v>1</v>
      </c>
    </row>
    <row r="10">
      <c r="A10" s="4" t="inlineStr">
        <is>
          <t>Common stock, authorized shares | shares</t>
        </is>
      </c>
      <c r="B10" s="5" t="n">
        <v>3333333</v>
      </c>
      <c r="C10" s="4" t="inlineStr">
        <is>
          <t xml:space="preserve"> </t>
        </is>
      </c>
      <c r="D10" s="4" t="inlineStr">
        <is>
          <t xml:space="preserve"> </t>
        </is>
      </c>
      <c r="E10" s="5" t="n">
        <v>3333333</v>
      </c>
      <c r="F10" s="5" t="n">
        <v>3333333</v>
      </c>
    </row>
    <row r="11">
      <c r="A11" s="4" t="inlineStr">
        <is>
          <t>Fractional shares issued (in shares) | shares</t>
        </is>
      </c>
      <c r="B11" s="5" t="n">
        <v>0</v>
      </c>
      <c r="C11" s="4" t="inlineStr">
        <is>
          <t xml:space="preserve"> </t>
        </is>
      </c>
      <c r="D11" s="4" t="inlineStr">
        <is>
          <t xml:space="preserve"> </t>
        </is>
      </c>
      <c r="E11" s="4" t="inlineStr">
        <is>
          <t xml:space="preserve"> </t>
        </is>
      </c>
      <c r="F11" s="4" t="inlineStr">
        <is>
          <t xml:space="preserve"> </t>
        </is>
      </c>
    </row>
    <row r="12">
      <c r="A12" s="4" t="inlineStr">
        <is>
          <t>AM Best, A- Rat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insurance recoverable</t>
        </is>
      </c>
      <c r="B14" s="4" t="inlineStr">
        <is>
          <t xml:space="preserve"> </t>
        </is>
      </c>
      <c r="C14" s="4" t="inlineStr">
        <is>
          <t xml:space="preserve"> </t>
        </is>
      </c>
      <c r="D14" s="4" t="inlineStr">
        <is>
          <t xml:space="preserve"> </t>
        </is>
      </c>
      <c r="E14" s="10" t="n">
        <v>0.95</v>
      </c>
      <c r="F14" s="4" t="inlineStr">
        <is>
          <t xml:space="preserve"> </t>
        </is>
      </c>
    </row>
    <row r="15">
      <c r="A15" s="4" t="inlineStr">
        <is>
          <t>Accounting Standards Update 2016-13 [Member] | 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nsurance recoverable, allowance for credit loss</t>
        </is>
      </c>
      <c r="B17" s="4" t="inlineStr">
        <is>
          <t xml:space="preserve"> </t>
        </is>
      </c>
      <c r="C17" s="4" t="inlineStr">
        <is>
          <t xml:space="preserve"> </t>
        </is>
      </c>
      <c r="D17" s="4" t="inlineStr">
        <is>
          <t xml:space="preserve"> </t>
        </is>
      </c>
      <c r="E17" s="6" t="n">
        <v>200</v>
      </c>
      <c r="F17" s="4" t="inlineStr">
        <is>
          <t xml:space="preserve"> </t>
        </is>
      </c>
    </row>
    <row r="18">
      <c r="A18" s="4" t="inlineStr">
        <is>
          <t>Related Party [Member] | Hallmark Statutory Trust 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trust preferred securities</t>
        </is>
      </c>
      <c r="B20" s="4" t="inlineStr">
        <is>
          <t xml:space="preserve"> </t>
        </is>
      </c>
      <c r="C20" s="4" t="inlineStr">
        <is>
          <t xml:space="preserve"> </t>
        </is>
      </c>
      <c r="D20" s="6" t="n">
        <v>30000</v>
      </c>
      <c r="E20" s="4" t="inlineStr">
        <is>
          <t xml:space="preserve"> </t>
        </is>
      </c>
      <c r="F20" s="4" t="inlineStr">
        <is>
          <t xml:space="preserve"> </t>
        </is>
      </c>
    </row>
    <row r="21">
      <c r="A21" s="4" t="inlineStr">
        <is>
          <t>Related Party [Member] | Hallmark Statutory Trust I 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trust preferred securities</t>
        </is>
      </c>
      <c r="B23" s="4" t="inlineStr">
        <is>
          <t xml:space="preserve"> </t>
        </is>
      </c>
      <c r="C23" s="6" t="n">
        <v>25000</v>
      </c>
      <c r="D23" s="4" t="inlineStr">
        <is>
          <t xml:space="preserve"> </t>
        </is>
      </c>
      <c r="E23" s="4" t="inlineStr">
        <is>
          <t xml:space="preserve"> </t>
        </is>
      </c>
      <c r="F23" s="4" t="inlineStr">
        <is>
          <t xml:space="preserve"> </t>
        </is>
      </c>
    </row>
    <row r="24">
      <c r="A24" s="4" t="inlineStr">
        <is>
          <t>Senior unsecured notes due 2029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unsecured notes due 2029, carrying value</t>
        </is>
      </c>
      <c r="B26" s="4" t="inlineStr">
        <is>
          <t xml:space="preserve"> </t>
        </is>
      </c>
      <c r="C26" s="4" t="inlineStr">
        <is>
          <t xml:space="preserve"> </t>
        </is>
      </c>
      <c r="D26" s="4" t="inlineStr">
        <is>
          <t xml:space="preserve"> </t>
        </is>
      </c>
      <c r="E26" s="5" t="n">
        <v>49400</v>
      </c>
      <c r="F26" s="4" t="inlineStr">
        <is>
          <t xml:space="preserve"> </t>
        </is>
      </c>
    </row>
    <row r="27">
      <c r="A27" s="4" t="inlineStr">
        <is>
          <t>Senior unsecured notes due 2029, fair value</t>
        </is>
      </c>
      <c r="B27" s="4" t="inlineStr">
        <is>
          <t xml:space="preserve"> </t>
        </is>
      </c>
      <c r="C27" s="4" t="inlineStr">
        <is>
          <t xml:space="preserve"> </t>
        </is>
      </c>
      <c r="D27" s="4" t="inlineStr">
        <is>
          <t xml:space="preserve"> </t>
        </is>
      </c>
      <c r="E27" s="5" t="n">
        <v>44200</v>
      </c>
      <c r="F27" s="4" t="inlineStr">
        <is>
          <t xml:space="preserve"> </t>
        </is>
      </c>
    </row>
    <row r="28">
      <c r="A28" s="4" t="inlineStr">
        <is>
          <t>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ust preferred securities, carrying value</t>
        </is>
      </c>
      <c r="B30" s="4" t="inlineStr">
        <is>
          <t xml:space="preserve"> </t>
        </is>
      </c>
      <c r="C30" s="4" t="inlineStr">
        <is>
          <t xml:space="preserve"> </t>
        </is>
      </c>
      <c r="D30" s="4" t="inlineStr">
        <is>
          <t xml:space="preserve"> </t>
        </is>
      </c>
      <c r="E30" s="5" t="n">
        <v>56000</v>
      </c>
      <c r="F30" s="4" t="inlineStr">
        <is>
          <t xml:space="preserve"> </t>
        </is>
      </c>
    </row>
    <row r="31">
      <c r="A31" s="4" t="inlineStr">
        <is>
          <t>Trust preferred securities, fair value</t>
        </is>
      </c>
      <c r="B31" s="4" t="inlineStr">
        <is>
          <t xml:space="preserve"> </t>
        </is>
      </c>
      <c r="C31" s="4" t="inlineStr">
        <is>
          <t xml:space="preserve"> </t>
        </is>
      </c>
      <c r="D31" s="4" t="inlineStr">
        <is>
          <t xml:space="preserve"> </t>
        </is>
      </c>
      <c r="E31" s="6" t="n">
        <v>39100</v>
      </c>
      <c r="F31" s="4" t="inlineStr">
        <is>
          <t xml:space="preserve"> </t>
        </is>
      </c>
    </row>
    <row r="32">
      <c r="A32" s="4" t="inlineStr">
        <is>
          <t>Subordinated Debt [Member] | Related Party [Member] | Hallmark Statutory Trust I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acquire trust preferred investments</t>
        </is>
      </c>
      <c r="B34" s="4" t="inlineStr">
        <is>
          <t xml:space="preserve"> </t>
        </is>
      </c>
      <c r="C34" s="4" t="inlineStr">
        <is>
          <t xml:space="preserve"> </t>
        </is>
      </c>
      <c r="D34" s="6" t="n">
        <v>30900</v>
      </c>
      <c r="E34" s="4" t="inlineStr">
        <is>
          <t xml:space="preserve"> </t>
        </is>
      </c>
      <c r="F34" s="4" t="inlineStr">
        <is>
          <t xml:space="preserve"> </t>
        </is>
      </c>
    </row>
    <row r="35">
      <c r="A35" s="4" t="inlineStr">
        <is>
          <t>Subordinated Debt [Member] | Related Party [Member] | Hallmark Statutory Trust I 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to acquire trust preferred investments</t>
        </is>
      </c>
      <c r="B37" s="4" t="inlineStr">
        <is>
          <t xml:space="preserve"> </t>
        </is>
      </c>
      <c r="C37" s="6" t="n">
        <v>258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rrection of Immaterial Error - Narrativ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7768</v>
      </c>
      <c r="C3" s="4" t="inlineStr">
        <is>
          <t xml:space="preserve"> </t>
        </is>
      </c>
      <c r="D3" s="6" t="n">
        <v>60294</v>
      </c>
      <c r="E3" s="6" t="n">
        <v>65768</v>
      </c>
      <c r="F3" s="4" t="inlineStr">
        <is>
          <t xml:space="preserve"> </t>
        </is>
      </c>
      <c r="G3" s="4" t="inlineStr">
        <is>
          <t xml:space="preserve"> </t>
        </is>
      </c>
    </row>
    <row r="4">
      <c r="A4" s="4" t="inlineStr">
        <is>
          <t>Retained (Deficit) Earning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105454</v>
      </c>
      <c r="C6" s="6" t="n">
        <v>-84458</v>
      </c>
      <c r="D6" s="5" t="n">
        <v>-33407</v>
      </c>
      <c r="E6" s="5" t="n">
        <v>-26086</v>
      </c>
      <c r="F6" s="6" t="n">
        <v>2067</v>
      </c>
      <c r="G6" s="6" t="n">
        <v>74703</v>
      </c>
    </row>
    <row r="7">
      <c r="A7" s="4" t="inlineStr">
        <is>
          <t>Accumulated Other Comprehensive (Loss)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4680</v>
      </c>
      <c r="C9" s="6" t="n">
        <v>-5489</v>
      </c>
      <c r="D9" s="6" t="n">
        <v>-8492</v>
      </c>
      <c r="E9" s="6" t="n">
        <v>-10228</v>
      </c>
      <c r="F9" s="6" t="n">
        <v>-7984</v>
      </c>
      <c r="G9" s="6" t="n">
        <v>-1035</v>
      </c>
    </row>
    <row r="10">
      <c r="A10" s="4" t="inlineStr">
        <is>
          <t>Revision of Prior Period, Error Correction, Adjustment [Member] | Retained (Deficit)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5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ision of Prior Period, Error Correction, Adjustment [Member] | Accumulated Other Comprehensive (Loss) Inco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512</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rection of Immaterial Err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ision of Previously Issued Financial Statemen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294</v>
      </c>
      <c r="E4" s="4" t="inlineStr">
        <is>
          <t xml:space="preserve"> </t>
        </is>
      </c>
    </row>
    <row r="5">
      <c r="A5" s="4" t="inlineStr">
        <is>
          <t>Net loss</t>
        </is>
      </c>
      <c r="B5" s="6" t="n">
        <v>-21508</v>
      </c>
      <c r="C5" s="6" t="n">
        <v>-28153</v>
      </c>
      <c r="D5" s="5" t="n">
        <v>-72559</v>
      </c>
      <c r="E5" s="6" t="n">
        <v>-100789</v>
      </c>
    </row>
    <row r="6">
      <c r="A6" s="4" t="inlineStr">
        <is>
          <t>Ending balance</t>
        </is>
      </c>
      <c r="B6" s="5" t="n">
        <v>-7768</v>
      </c>
      <c r="C6" s="5" t="n">
        <v>65768</v>
      </c>
      <c r="D6" s="5" t="n">
        <v>-7768</v>
      </c>
      <c r="E6" s="5" t="n">
        <v>65768</v>
      </c>
    </row>
    <row r="7">
      <c r="A7" s="4" t="inlineStr">
        <is>
          <t>Retained Earnings [Member]</t>
        </is>
      </c>
      <c r="B7" s="4" t="inlineStr">
        <is>
          <t xml:space="preserve"> </t>
        </is>
      </c>
      <c r="C7" s="4" t="inlineStr">
        <is>
          <t xml:space="preserve"> </t>
        </is>
      </c>
      <c r="D7" s="4" t="inlineStr">
        <is>
          <t xml:space="preserve"> </t>
        </is>
      </c>
      <c r="E7" s="4" t="inlineStr">
        <is>
          <t xml:space="preserve"> </t>
        </is>
      </c>
    </row>
    <row r="8">
      <c r="A8" s="3" t="inlineStr">
        <is>
          <t>Revision of Previously Issued Financial State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84458</v>
      </c>
      <c r="C9" s="5" t="n">
        <v>2067</v>
      </c>
      <c r="D9" s="5" t="n">
        <v>-33407</v>
      </c>
      <c r="E9" s="5" t="n">
        <v>74703</v>
      </c>
    </row>
    <row r="10">
      <c r="A10" s="4" t="inlineStr">
        <is>
          <t>Net loss</t>
        </is>
      </c>
      <c r="B10" s="5" t="n">
        <v>-21508</v>
      </c>
      <c r="C10" s="5" t="n">
        <v>-28153</v>
      </c>
      <c r="D10" s="5" t="n">
        <v>-72559</v>
      </c>
      <c r="E10" s="5" t="n">
        <v>-100789</v>
      </c>
    </row>
    <row r="11">
      <c r="A11" s="4" t="inlineStr">
        <is>
          <t>Ending balance</t>
        </is>
      </c>
      <c r="B11" s="5" t="n">
        <v>-105454</v>
      </c>
      <c r="C11" s="5" t="n">
        <v>-26086</v>
      </c>
      <c r="D11" s="5" t="n">
        <v>-105454</v>
      </c>
      <c r="E11" s="5" t="n">
        <v>-26086</v>
      </c>
    </row>
    <row r="12">
      <c r="A12" s="4" t="inlineStr">
        <is>
          <t>Accumulated Other Comprehensive (Loss) Income [Member]</t>
        </is>
      </c>
      <c r="B12" s="4" t="inlineStr">
        <is>
          <t xml:space="preserve"> </t>
        </is>
      </c>
      <c r="C12" s="4" t="inlineStr">
        <is>
          <t xml:space="preserve"> </t>
        </is>
      </c>
      <c r="D12" s="4" t="inlineStr">
        <is>
          <t xml:space="preserve"> </t>
        </is>
      </c>
      <c r="E12" s="4" t="inlineStr">
        <is>
          <t xml:space="preserve"> </t>
        </is>
      </c>
    </row>
    <row r="13">
      <c r="A13" s="3" t="inlineStr">
        <is>
          <t>Revision of Previously Issued Financial Statemen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489</v>
      </c>
      <c r="C14" s="5" t="n">
        <v>-7984</v>
      </c>
      <c r="D14" s="5" t="n">
        <v>-8492</v>
      </c>
      <c r="E14" s="5" t="n">
        <v>-1035</v>
      </c>
    </row>
    <row r="15">
      <c r="A15" s="4" t="inlineStr">
        <is>
          <t>Additional minimum pension liability, net of tax</t>
        </is>
      </c>
      <c r="B15" s="5" t="n">
        <v>44</v>
      </c>
      <c r="C15" s="5" t="n">
        <v>20</v>
      </c>
      <c r="D15" s="5" t="n">
        <v>93</v>
      </c>
      <c r="E15" s="5" t="n">
        <v>62</v>
      </c>
    </row>
    <row r="16">
      <c r="A16" s="4" t="inlineStr">
        <is>
          <t>Unrealized holding gains (losses) arising during period, net of tax</t>
        </is>
      </c>
      <c r="B16" s="5" t="n">
        <v>1154</v>
      </c>
      <c r="C16" s="5" t="n">
        <v>-1866</v>
      </c>
      <c r="D16" s="5" t="n">
        <v>3047</v>
      </c>
      <c r="E16" s="5" t="n">
        <v>-8839</v>
      </c>
    </row>
    <row r="17">
      <c r="A17" s="4" t="inlineStr">
        <is>
          <t>Reclassification adjustment for (gains) losses included in net income, net of tax</t>
        </is>
      </c>
      <c r="B17" s="5" t="n">
        <v>123</v>
      </c>
      <c r="C17" s="5" t="n">
        <v>-398</v>
      </c>
      <c r="D17" s="5" t="n">
        <v>1184</v>
      </c>
      <c r="E17" s="5" t="n">
        <v>-416</v>
      </c>
    </row>
    <row r="18">
      <c r="A18" s="4" t="inlineStr">
        <is>
          <t>Ending balance</t>
        </is>
      </c>
      <c r="B18" s="5" t="n">
        <v>-4680</v>
      </c>
      <c r="C18" s="6" t="n">
        <v>-10228</v>
      </c>
      <c r="D18" s="5" t="n">
        <v>-4680</v>
      </c>
      <c r="E18" s="6" t="n">
        <v>-10228</v>
      </c>
    </row>
    <row r="19">
      <c r="A19" s="4" t="inlineStr">
        <is>
          <t>Revision of Prior Period, Error Correction, Adjustment [Member] | Retained Earnings [Member]</t>
        </is>
      </c>
      <c r="B19" s="4" t="inlineStr">
        <is>
          <t xml:space="preserve"> </t>
        </is>
      </c>
      <c r="C19" s="4" t="inlineStr">
        <is>
          <t xml:space="preserve"> </t>
        </is>
      </c>
      <c r="D19" s="4" t="inlineStr">
        <is>
          <t xml:space="preserve"> </t>
        </is>
      </c>
      <c r="E19" s="4" t="inlineStr">
        <is>
          <t xml:space="preserve"> </t>
        </is>
      </c>
    </row>
    <row r="20">
      <c r="A20" s="3" t="inlineStr">
        <is>
          <t>Revision of Previously Issued Financial Statements</t>
        </is>
      </c>
      <c r="B20" s="4" t="inlineStr">
        <is>
          <t xml:space="preserve"> </t>
        </is>
      </c>
      <c r="C20" s="4" t="inlineStr">
        <is>
          <t xml:space="preserve"> </t>
        </is>
      </c>
      <c r="D20" s="4" t="inlineStr">
        <is>
          <t xml:space="preserve"> </t>
        </is>
      </c>
      <c r="E20" s="4" t="inlineStr">
        <is>
          <t xml:space="preserve"> </t>
        </is>
      </c>
    </row>
    <row r="21">
      <c r="A21" s="4" t="inlineStr">
        <is>
          <t>Ending balance</t>
        </is>
      </c>
      <c r="B21" s="5" t="n">
        <v>512</v>
      </c>
      <c r="C21" s="4" t="inlineStr">
        <is>
          <t xml:space="preserve"> </t>
        </is>
      </c>
      <c r="D21" s="5" t="n">
        <v>512</v>
      </c>
      <c r="E21" s="4" t="inlineStr">
        <is>
          <t xml:space="preserve"> </t>
        </is>
      </c>
    </row>
    <row r="22">
      <c r="A22" s="4" t="inlineStr">
        <is>
          <t>Revision of Prior Period, Error Correction, Adjustment [Member] | Accumulated Other Comprehensive (Loss) Income [Member]</t>
        </is>
      </c>
      <c r="B22" s="4" t="inlineStr">
        <is>
          <t xml:space="preserve"> </t>
        </is>
      </c>
      <c r="C22" s="4" t="inlineStr">
        <is>
          <t xml:space="preserve"> </t>
        </is>
      </c>
      <c r="D22" s="4" t="inlineStr">
        <is>
          <t xml:space="preserve"> </t>
        </is>
      </c>
      <c r="E22" s="4" t="inlineStr">
        <is>
          <t xml:space="preserve"> </t>
        </is>
      </c>
    </row>
    <row r="23">
      <c r="A23" s="3" t="inlineStr">
        <is>
          <t>Revision of Previously Issued Financial Statements</t>
        </is>
      </c>
      <c r="B23" s="4" t="inlineStr">
        <is>
          <t xml:space="preserve"> </t>
        </is>
      </c>
      <c r="C23" s="4" t="inlineStr">
        <is>
          <t xml:space="preserve"> </t>
        </is>
      </c>
      <c r="D23" s="4" t="inlineStr">
        <is>
          <t xml:space="preserve"> </t>
        </is>
      </c>
      <c r="E23" s="4" t="inlineStr">
        <is>
          <t xml:space="preserve"> </t>
        </is>
      </c>
    </row>
    <row r="24">
      <c r="A24" s="4" t="inlineStr">
        <is>
          <t>Ending balance</t>
        </is>
      </c>
      <c r="B24" s="6" t="n">
        <v>-512</v>
      </c>
      <c r="C24" s="4" t="inlineStr">
        <is>
          <t xml:space="preserve"> </t>
        </is>
      </c>
      <c r="D24" s="6" t="n">
        <v>-512</v>
      </c>
      <c r="E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Discontinued Operations Classification - Narratives (Details) - Discontinued Operations, Held-for-sale or disposed of by sale - E&amp;S [Member] $ in Millions</t>
        </is>
      </c>
      <c r="B1" s="2" t="inlineStr">
        <is>
          <t>Oct. 07, 2022 USD ($) employee item</t>
        </is>
      </c>
    </row>
    <row r="2">
      <c r="A2" s="3" t="inlineStr">
        <is>
          <t>Discontinued Operations Classification</t>
        </is>
      </c>
      <c r="B2" s="4" t="inlineStr">
        <is>
          <t xml:space="preserve"> </t>
        </is>
      </c>
    </row>
    <row r="3">
      <c r="A3" s="4" t="inlineStr">
        <is>
          <t>Cash consideration</t>
        </is>
      </c>
      <c r="B3" s="6" t="n">
        <v>40</v>
      </c>
    </row>
    <row r="4">
      <c r="A4" s="4" t="inlineStr">
        <is>
          <t>Acquisition costs</t>
        </is>
      </c>
      <c r="B4" s="11" t="n">
        <v>19.9</v>
      </c>
    </row>
    <row r="5">
      <c r="A5" s="4" t="inlineStr">
        <is>
          <t>Number of business units | item</t>
        </is>
      </c>
      <c r="B5" s="5" t="n">
        <v>9</v>
      </c>
    </row>
    <row r="6">
      <c r="A6" s="4" t="inlineStr">
        <is>
          <t>Number of employees | employee</t>
        </is>
      </c>
      <c r="B6"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508</v>
      </c>
      <c r="C4" s="6" t="n">
        <v>-28153</v>
      </c>
      <c r="D4" s="6" t="n">
        <v>-72559</v>
      </c>
      <c r="E4" s="6" t="n">
        <v>-10078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net actuarial loss</t>
        </is>
      </c>
      <c r="B6" s="5" t="n">
        <v>44</v>
      </c>
      <c r="C6" s="5" t="n">
        <v>24</v>
      </c>
      <c r="D6" s="5" t="n">
        <v>93</v>
      </c>
      <c r="E6" s="5" t="n">
        <v>78</v>
      </c>
    </row>
    <row r="7">
      <c r="A7" s="4" t="inlineStr">
        <is>
          <t>Tax effect on change in net actuarial loss</t>
        </is>
      </c>
      <c r="B7" s="4" t="inlineStr">
        <is>
          <t xml:space="preserve"> </t>
        </is>
      </c>
      <c r="C7" s="5" t="n">
        <v>-10</v>
      </c>
      <c r="D7" s="4" t="inlineStr">
        <is>
          <t xml:space="preserve"> </t>
        </is>
      </c>
      <c r="E7" s="5" t="n">
        <v>-16</v>
      </c>
    </row>
    <row r="8">
      <c r="A8" s="4" t="inlineStr">
        <is>
          <t>Unrealized holding gains (losses) arising during the period</t>
        </is>
      </c>
      <c r="B8" s="5" t="n">
        <v>1154</v>
      </c>
      <c r="C8" s="5" t="n">
        <v>-2362</v>
      </c>
      <c r="D8" s="5" t="n">
        <v>3047</v>
      </c>
      <c r="E8" s="5" t="n">
        <v>-11189</v>
      </c>
    </row>
    <row r="9">
      <c r="A9" s="4" t="inlineStr">
        <is>
          <t>Tax effect on unrealized holding gains (losses) arising during the period</t>
        </is>
      </c>
      <c r="B9" s="4" t="inlineStr">
        <is>
          <t xml:space="preserve"> </t>
        </is>
      </c>
      <c r="C9" s="5" t="n">
        <v>497</v>
      </c>
      <c r="D9" s="4" t="inlineStr">
        <is>
          <t xml:space="preserve"> </t>
        </is>
      </c>
      <c r="E9" s="5" t="n">
        <v>2350</v>
      </c>
    </row>
    <row r="10">
      <c r="A10" s="4" t="inlineStr">
        <is>
          <t>Reclassification adjustment for net investment (gain) loss included in net loss</t>
        </is>
      </c>
      <c r="B10" s="5" t="n">
        <v>123</v>
      </c>
      <c r="C10" s="5" t="n">
        <v>-503</v>
      </c>
      <c r="D10" s="5" t="n">
        <v>1184</v>
      </c>
      <c r="E10" s="5" t="n">
        <v>-526</v>
      </c>
    </row>
    <row r="11">
      <c r="A11" s="4" t="inlineStr">
        <is>
          <t>Tax effect on reclassification adjustment for (gain)loss included in net loss</t>
        </is>
      </c>
      <c r="B11" s="4" t="inlineStr">
        <is>
          <t xml:space="preserve"> </t>
        </is>
      </c>
      <c r="C11" s="5" t="n">
        <v>106</v>
      </c>
      <c r="D11" s="4" t="inlineStr">
        <is>
          <t xml:space="preserve"> </t>
        </is>
      </c>
      <c r="E11" s="5" t="n">
        <v>110</v>
      </c>
    </row>
    <row r="12">
      <c r="A12" s="4" t="inlineStr">
        <is>
          <t>Other comprehensive income (loss), net of tax</t>
        </is>
      </c>
      <c r="B12" s="5" t="n">
        <v>1321</v>
      </c>
      <c r="C12" s="5" t="n">
        <v>-2248</v>
      </c>
      <c r="D12" s="5" t="n">
        <v>4324</v>
      </c>
      <c r="E12" s="5" t="n">
        <v>-9193</v>
      </c>
    </row>
    <row r="13">
      <c r="A13" s="4" t="inlineStr">
        <is>
          <t>Comprehensive loss</t>
        </is>
      </c>
      <c r="B13" s="6" t="n">
        <v>-20187</v>
      </c>
      <c r="C13" s="6" t="n">
        <v>-30401</v>
      </c>
      <c r="D13" s="6" t="n">
        <v>-68235</v>
      </c>
      <c r="E13" s="6" t="n">
        <v>-1099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lassification - Income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Classification</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54293</v>
      </c>
      <c r="C4" s="6" t="n">
        <v>52520</v>
      </c>
      <c r="D4" s="6" t="n">
        <v>165976</v>
      </c>
      <c r="E4" s="6" t="n">
        <v>167857</v>
      </c>
    </row>
    <row r="5">
      <c r="A5" s="4" t="inlineStr">
        <is>
          <t>Net premiums written</t>
        </is>
      </c>
      <c r="B5" s="5" t="n">
        <v>43738</v>
      </c>
      <c r="C5" s="5" t="n">
        <v>36618</v>
      </c>
      <c r="D5" s="5" t="n">
        <v>129994</v>
      </c>
      <c r="E5" s="5" t="n">
        <v>115325</v>
      </c>
    </row>
    <row r="6">
      <c r="A6" s="4" t="inlineStr">
        <is>
          <t>Change in unearned premiums</t>
        </is>
      </c>
      <c r="B6" s="5" t="n">
        <v>-6959</v>
      </c>
      <c r="C6" s="5" t="n">
        <v>-238</v>
      </c>
      <c r="D6" s="5" t="n">
        <v>-21088</v>
      </c>
      <c r="E6" s="5" t="n">
        <v>-2593</v>
      </c>
    </row>
    <row r="7">
      <c r="A7" s="4" t="inlineStr">
        <is>
          <t>Net premiums earned</t>
        </is>
      </c>
      <c r="B7" s="5" t="n">
        <v>36779</v>
      </c>
      <c r="C7" s="5" t="n">
        <v>36380</v>
      </c>
      <c r="D7" s="5" t="n">
        <v>108906</v>
      </c>
      <c r="E7" s="5" t="n">
        <v>112732</v>
      </c>
    </row>
    <row r="8">
      <c r="A8" s="4" t="inlineStr">
        <is>
          <t>Other income</t>
        </is>
      </c>
      <c r="B8" s="5" t="n">
        <v>-72</v>
      </c>
      <c r="C8" s="5" t="n">
        <v>15</v>
      </c>
      <c r="D8" s="5" t="n">
        <v>62</v>
      </c>
      <c r="E8" s="5" t="n">
        <v>45</v>
      </c>
    </row>
    <row r="9">
      <c r="A9" s="4" t="inlineStr">
        <is>
          <t>Total revenues</t>
        </is>
      </c>
      <c r="B9" s="5" t="n">
        <v>41899</v>
      </c>
      <c r="C9" s="5" t="n">
        <v>38232</v>
      </c>
      <c r="D9" s="5" t="n">
        <v>123640</v>
      </c>
      <c r="E9" s="5" t="n">
        <v>117613</v>
      </c>
    </row>
    <row r="10">
      <c r="A10" s="4" t="inlineStr">
        <is>
          <t>Losses and loss adjustment expenses</t>
        </is>
      </c>
      <c r="B10" s="5" t="n">
        <v>39473</v>
      </c>
      <c r="C10" s="5" t="n">
        <v>49141</v>
      </c>
      <c r="D10" s="5" t="n">
        <v>105989</v>
      </c>
      <c r="E10" s="5" t="n">
        <v>161168</v>
      </c>
    </row>
    <row r="11">
      <c r="A11" s="4" t="inlineStr">
        <is>
          <t>Operating expenses</t>
        </is>
      </c>
      <c r="B11" s="5" t="n">
        <v>16595</v>
      </c>
      <c r="C11" s="5" t="n">
        <v>17816</v>
      </c>
      <c r="D11" s="5" t="n">
        <v>85682</v>
      </c>
      <c r="E11" s="5" t="n">
        <v>51967</v>
      </c>
    </row>
    <row r="12">
      <c r="A12" s="4" t="inlineStr">
        <is>
          <t>Amortization of intangible assets</t>
        </is>
      </c>
      <c r="B12" s="4" t="inlineStr">
        <is>
          <t xml:space="preserve"> </t>
        </is>
      </c>
      <c r="C12" s="5" t="n">
        <v>7</v>
      </c>
      <c r="D12" s="4" t="inlineStr">
        <is>
          <t xml:space="preserve"> </t>
        </is>
      </c>
      <c r="E12" s="5" t="n">
        <v>21</v>
      </c>
    </row>
    <row r="13">
      <c r="A13" s="4" t="inlineStr">
        <is>
          <t>(Loss) income from discontinued operations before tax</t>
        </is>
      </c>
      <c r="B13" s="5" t="n">
        <v>-4847</v>
      </c>
      <c r="C13" s="5" t="n">
        <v>2801</v>
      </c>
      <c r="D13" s="5" t="n">
        <v>1133</v>
      </c>
      <c r="E13" s="5" t="n">
        <v>10573</v>
      </c>
    </row>
    <row r="14">
      <c r="A14" s="4" t="inlineStr">
        <is>
          <t>Income tax expense from discontinued operations</t>
        </is>
      </c>
      <c r="B14" s="4" t="inlineStr">
        <is>
          <t xml:space="preserve"> </t>
        </is>
      </c>
      <c r="C14" s="5" t="n">
        <v>1701</v>
      </c>
      <c r="D14" s="4" t="inlineStr">
        <is>
          <t xml:space="preserve"> </t>
        </is>
      </c>
      <c r="E14" s="5" t="n">
        <v>6419</v>
      </c>
    </row>
    <row r="15">
      <c r="A15" s="4" t="inlineStr">
        <is>
          <t>Net (loss) income from discontinued operations</t>
        </is>
      </c>
      <c r="B15" s="5" t="n">
        <v>-4847</v>
      </c>
      <c r="C15" s="5" t="n">
        <v>1100</v>
      </c>
      <c r="D15" s="5" t="n">
        <v>1133</v>
      </c>
      <c r="E15" s="5" t="n">
        <v>4154</v>
      </c>
    </row>
    <row r="16">
      <c r="A16" s="4" t="inlineStr">
        <is>
          <t>Discontinued Operations, Held-for-sale or disposed of by sale | E&amp;S [Member]</t>
        </is>
      </c>
      <c r="B16" s="4" t="inlineStr">
        <is>
          <t xml:space="preserve"> </t>
        </is>
      </c>
      <c r="C16" s="4" t="inlineStr">
        <is>
          <t xml:space="preserve"> </t>
        </is>
      </c>
      <c r="D16" s="4" t="inlineStr">
        <is>
          <t xml:space="preserve"> </t>
        </is>
      </c>
      <c r="E16" s="4" t="inlineStr">
        <is>
          <t xml:space="preserve"> </t>
        </is>
      </c>
    </row>
    <row r="17">
      <c r="A17" s="3" t="inlineStr">
        <is>
          <t>Discontinued Operations Classification</t>
        </is>
      </c>
      <c r="B17" s="4" t="inlineStr">
        <is>
          <t xml:space="preserve"> </t>
        </is>
      </c>
      <c r="C17" s="4" t="inlineStr">
        <is>
          <t xml:space="preserve"> </t>
        </is>
      </c>
      <c r="D17" s="4" t="inlineStr">
        <is>
          <t xml:space="preserve"> </t>
        </is>
      </c>
      <c r="E17" s="4" t="inlineStr">
        <is>
          <t xml:space="preserve"> </t>
        </is>
      </c>
    </row>
    <row r="18">
      <c r="A18" s="4" t="inlineStr">
        <is>
          <t>Gross premiums written</t>
        </is>
      </c>
      <c r="B18" s="5" t="n">
        <v>-54688</v>
      </c>
      <c r="C18" s="5" t="n">
        <v>113502</v>
      </c>
      <c r="D18" s="5" t="n">
        <v>-25459</v>
      </c>
      <c r="E18" s="5" t="n">
        <v>331190</v>
      </c>
    </row>
    <row r="19">
      <c r="A19" s="4" t="inlineStr">
        <is>
          <t>Ceded premiums written</t>
        </is>
      </c>
      <c r="B19" s="5" t="n">
        <v>53479</v>
      </c>
      <c r="C19" s="5" t="n">
        <v>-70088</v>
      </c>
      <c r="D19" s="5" t="n">
        <v>23933</v>
      </c>
      <c r="E19" s="5" t="n">
        <v>-203861</v>
      </c>
    </row>
    <row r="20">
      <c r="A20" s="4" t="inlineStr">
        <is>
          <t>Net premiums written</t>
        </is>
      </c>
      <c r="B20" s="5" t="n">
        <v>-1209</v>
      </c>
      <c r="C20" s="5" t="n">
        <v>43414</v>
      </c>
      <c r="D20" s="5" t="n">
        <v>-1526</v>
      </c>
      <c r="E20" s="5" t="n">
        <v>127329</v>
      </c>
    </row>
    <row r="21">
      <c r="A21" s="4" t="inlineStr">
        <is>
          <t>Change in unearned premiums</t>
        </is>
      </c>
      <c r="B21" s="4" t="inlineStr">
        <is>
          <t xml:space="preserve"> </t>
        </is>
      </c>
      <c r="C21" s="5" t="n">
        <v>-1463</v>
      </c>
      <c r="D21" s="4" t="inlineStr">
        <is>
          <t xml:space="preserve"> </t>
        </is>
      </c>
      <c r="E21" s="5" t="n">
        <v>859</v>
      </c>
    </row>
    <row r="22">
      <c r="A22" s="4" t="inlineStr">
        <is>
          <t>Net premiums earned</t>
        </is>
      </c>
      <c r="B22" s="5" t="n">
        <v>-1209</v>
      </c>
      <c r="C22" s="5" t="n">
        <v>41951</v>
      </c>
      <c r="D22" s="5" t="n">
        <v>-1526</v>
      </c>
      <c r="E22" s="5" t="n">
        <v>128188</v>
      </c>
    </row>
    <row r="23">
      <c r="A23" s="4" t="inlineStr">
        <is>
          <t>Commissions and fees</t>
        </is>
      </c>
      <c r="B23" s="4" t="inlineStr">
        <is>
          <t xml:space="preserve"> </t>
        </is>
      </c>
      <c r="C23" s="5" t="n">
        <v>241</v>
      </c>
      <c r="D23" s="4" t="inlineStr">
        <is>
          <t xml:space="preserve"> </t>
        </is>
      </c>
      <c r="E23" s="5" t="n">
        <v>810</v>
      </c>
    </row>
    <row r="24">
      <c r="A24" s="4" t="inlineStr">
        <is>
          <t>Other income</t>
        </is>
      </c>
      <c r="B24" s="5" t="n">
        <v>1978</v>
      </c>
      <c r="C24" s="4" t="inlineStr">
        <is>
          <t xml:space="preserve"> </t>
        </is>
      </c>
      <c r="D24" s="5" t="n">
        <v>6786</v>
      </c>
      <c r="E24" s="4" t="inlineStr">
        <is>
          <t xml:space="preserve"> </t>
        </is>
      </c>
    </row>
    <row r="25">
      <c r="A25" s="4" t="inlineStr">
        <is>
          <t>Total revenues</t>
        </is>
      </c>
      <c r="B25" s="5" t="n">
        <v>769</v>
      </c>
      <c r="C25" s="5" t="n">
        <v>42192</v>
      </c>
      <c r="D25" s="5" t="n">
        <v>5260</v>
      </c>
      <c r="E25" s="5" t="n">
        <v>128998</v>
      </c>
    </row>
    <row r="26">
      <c r="A26" s="4" t="inlineStr">
        <is>
          <t>Losses and loss adjustment expenses</t>
        </is>
      </c>
      <c r="B26" s="5" t="n">
        <v>3184</v>
      </c>
      <c r="C26" s="5" t="n">
        <v>31244</v>
      </c>
      <c r="D26" s="5" t="n">
        <v>-1803</v>
      </c>
      <c r="E26" s="5" t="n">
        <v>95174</v>
      </c>
    </row>
    <row r="27">
      <c r="A27" s="4" t="inlineStr">
        <is>
          <t>Operating expenses</t>
        </is>
      </c>
      <c r="B27" s="5" t="n">
        <v>2432</v>
      </c>
      <c r="C27" s="5" t="n">
        <v>8028</v>
      </c>
      <c r="D27" s="5" t="n">
        <v>5930</v>
      </c>
      <c r="E27" s="5" t="n">
        <v>22894</v>
      </c>
    </row>
    <row r="28">
      <c r="A28" s="4" t="inlineStr">
        <is>
          <t>Amortization of intangible assets</t>
        </is>
      </c>
      <c r="B28" s="4" t="inlineStr">
        <is>
          <t xml:space="preserve"> </t>
        </is>
      </c>
      <c r="C28" s="5" t="n">
        <v>119</v>
      </c>
      <c r="D28" s="4" t="inlineStr">
        <is>
          <t xml:space="preserve"> </t>
        </is>
      </c>
      <c r="E28" s="5" t="n">
        <v>357</v>
      </c>
    </row>
    <row r="29">
      <c r="A29" s="4" t="inlineStr">
        <is>
          <t>Total expenses</t>
        </is>
      </c>
      <c r="B29" s="5" t="n">
        <v>5616</v>
      </c>
      <c r="C29" s="5" t="n">
        <v>39391</v>
      </c>
      <c r="D29" s="5" t="n">
        <v>4127</v>
      </c>
      <c r="E29" s="5" t="n">
        <v>118425</v>
      </c>
    </row>
    <row r="30">
      <c r="A30" s="4" t="inlineStr">
        <is>
          <t>(Loss) income from discontinued operations before tax</t>
        </is>
      </c>
      <c r="B30" s="5" t="n">
        <v>-4847</v>
      </c>
      <c r="C30" s="5" t="n">
        <v>2801</v>
      </c>
      <c r="D30" s="5" t="n">
        <v>1133</v>
      </c>
      <c r="E30" s="5" t="n">
        <v>10573</v>
      </c>
    </row>
    <row r="31">
      <c r="A31" s="4" t="inlineStr">
        <is>
          <t>Income tax expense from discontinued operations</t>
        </is>
      </c>
      <c r="B31" s="4" t="inlineStr">
        <is>
          <t xml:space="preserve"> </t>
        </is>
      </c>
      <c r="C31" s="5" t="n">
        <v>1701</v>
      </c>
      <c r="D31" s="4" t="inlineStr">
        <is>
          <t xml:space="preserve"> </t>
        </is>
      </c>
      <c r="E31" s="5" t="n">
        <v>6419</v>
      </c>
    </row>
    <row r="32">
      <c r="A32" s="4" t="inlineStr">
        <is>
          <t>Net (loss) income from discontinued operations</t>
        </is>
      </c>
      <c r="B32" s="6" t="n">
        <v>-4847</v>
      </c>
      <c r="C32" s="6" t="n">
        <v>1100</v>
      </c>
      <c r="D32" s="6" t="n">
        <v>1133</v>
      </c>
      <c r="E32" s="6" t="n">
        <v>41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air Value (Narrative) (Details) - security</t>
        </is>
      </c>
      <c r="B1" s="2" t="inlineStr">
        <is>
          <t>9 Months Ended</t>
        </is>
      </c>
      <c r="C1" s="2" t="inlineStr">
        <is>
          <t>12 Months Ended</t>
        </is>
      </c>
    </row>
    <row r="2">
      <c r="B2" s="2" t="inlineStr">
        <is>
          <t>Sep. 30, 2023</t>
        </is>
      </c>
      <c r="C2" s="2" t="inlineStr">
        <is>
          <t>Dec. 31, 2022</t>
        </is>
      </c>
    </row>
    <row r="3">
      <c r="A3" s="3" t="inlineStr">
        <is>
          <t>Fair Value [Abstract]</t>
        </is>
      </c>
      <c r="B3" s="4" t="inlineStr">
        <is>
          <t xml:space="preserve"> </t>
        </is>
      </c>
      <c r="C3" s="4" t="inlineStr">
        <is>
          <t xml:space="preserve"> </t>
        </is>
      </c>
    </row>
    <row r="4">
      <c r="A4" s="4" t="inlineStr">
        <is>
          <t>Number of debt securities with unobservable inputs</t>
        </is>
      </c>
      <c r="B4" s="5" t="n">
        <v>0</v>
      </c>
      <c r="C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Measured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67684</v>
      </c>
      <c r="C3" s="6" t="n">
        <v>426597</v>
      </c>
    </row>
    <row r="4">
      <c r="A4" s="4" t="inlineStr">
        <is>
          <t>Total equity securities</t>
        </is>
      </c>
      <c r="B4" s="5" t="n">
        <v>19759</v>
      </c>
      <c r="C4" s="5" t="n">
        <v>28199</v>
      </c>
    </row>
    <row r="5">
      <c r="A5" s="4" t="inlineStr">
        <is>
          <t>Total investments</t>
        </is>
      </c>
      <c r="B5" s="5" t="n">
        <v>287443</v>
      </c>
      <c r="C5" s="5" t="n">
        <v>454796</v>
      </c>
    </row>
    <row r="6">
      <c r="A6" s="4" t="inlineStr">
        <is>
          <t>U.S. Treasury securities and obligations of U.S. Govern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22678</v>
      </c>
      <c r="C8" s="5" t="n">
        <v>79978</v>
      </c>
    </row>
    <row r="9">
      <c r="A9" s="4" t="inlineStr">
        <is>
          <t>Corporate bo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70247</v>
      </c>
      <c r="C11" s="5" t="n">
        <v>235044</v>
      </c>
    </row>
    <row r="12">
      <c r="A12" s="4" t="inlineStr">
        <is>
          <t>Corporate bank loan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47159</v>
      </c>
      <c r="C14" s="5" t="n">
        <v>75183</v>
      </c>
    </row>
    <row r="15">
      <c r="A15" s="4" t="inlineStr">
        <is>
          <t>Municipal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26404</v>
      </c>
      <c r="C17" s="5" t="n">
        <v>35018</v>
      </c>
    </row>
    <row r="18">
      <c r="A18" s="4" t="inlineStr">
        <is>
          <t>Mortgage-backed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1196</v>
      </c>
      <c r="C20" s="5" t="n">
        <v>1374</v>
      </c>
    </row>
    <row r="21">
      <c r="A21" s="4" t="inlineStr">
        <is>
          <t>Fair Value,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267684</v>
      </c>
      <c r="C23" s="5" t="n">
        <v>426597</v>
      </c>
    </row>
    <row r="24">
      <c r="A24" s="4" t="inlineStr">
        <is>
          <t>Total equity securities</t>
        </is>
      </c>
      <c r="B24" s="5" t="n">
        <v>19759</v>
      </c>
      <c r="C24" s="5" t="n">
        <v>28199</v>
      </c>
    </row>
    <row r="25">
      <c r="A25" s="4" t="inlineStr">
        <is>
          <t>Total investments</t>
        </is>
      </c>
      <c r="B25" s="5" t="n">
        <v>287443</v>
      </c>
      <c r="C25" s="5" t="n">
        <v>454796</v>
      </c>
    </row>
    <row r="26">
      <c r="A26" s="4" t="inlineStr">
        <is>
          <t>Fair Value, Recurring [Member] | U.S. Treasury securities and obligations of U.S. Governm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2678</v>
      </c>
      <c r="C28" s="5" t="n">
        <v>79978</v>
      </c>
    </row>
    <row r="29">
      <c r="A29" s="4" t="inlineStr">
        <is>
          <t>Fair Value, Recurring [Member] | Corporate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170247</v>
      </c>
      <c r="C31" s="5" t="n">
        <v>235044</v>
      </c>
    </row>
    <row r="32">
      <c r="A32" s="4" t="inlineStr">
        <is>
          <t>Fair Value, Recurring [Member] | Corporate bank loan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47159</v>
      </c>
      <c r="C34" s="5" t="n">
        <v>75183</v>
      </c>
    </row>
    <row r="35">
      <c r="A35" s="4" t="inlineStr">
        <is>
          <t>Fair Value, Recurring [Member] | Municipal bo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26404</v>
      </c>
      <c r="C37" s="5" t="n">
        <v>35018</v>
      </c>
    </row>
    <row r="38">
      <c r="A38" s="4" t="inlineStr">
        <is>
          <t>Fair Value, Recurring [Member] | Mortgage-backed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1196</v>
      </c>
      <c r="C40" s="5" t="n">
        <v>1374</v>
      </c>
    </row>
    <row r="41">
      <c r="A41" s="4" t="inlineStr">
        <is>
          <t>Fair Value, Inputs, Level 1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5" t="n">
        <v>0</v>
      </c>
    </row>
    <row r="44">
      <c r="A44" s="4" t="inlineStr">
        <is>
          <t>Total equity securities</t>
        </is>
      </c>
      <c r="B44" s="5" t="n">
        <v>19759</v>
      </c>
      <c r="C44" s="5" t="n">
        <v>28199</v>
      </c>
    </row>
    <row r="45">
      <c r="A45" s="4" t="inlineStr">
        <is>
          <t>Total investments</t>
        </is>
      </c>
      <c r="B45" s="5" t="n">
        <v>19759</v>
      </c>
      <c r="C45" s="5" t="n">
        <v>28199</v>
      </c>
    </row>
    <row r="46">
      <c r="A46" s="4" t="inlineStr">
        <is>
          <t>Fair Value, Inputs, Level 1 [Member] | Fair Value, Recurring [Member] | U.S. Treasury securities and obligations of U.S. Government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Fair Value, Inputs, Level 1 [Member] | Fair Value, Recurring [Member] | Corporate bo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Fair Value, Inputs, Level 1 [Member] | Fair Value, Recurring [Member] | Corporate bank loan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Fair Value, Inputs, Level 1 [Member] | Fair Value, Recurring [Member] | Municipal bo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Fair Value, Inputs, Level 1 [Member] | Fair Value, Recurring [Member] | Mortgage-backed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Fair Value, Inputs, Level 2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267684</v>
      </c>
      <c r="C63" s="5" t="n">
        <v>426597</v>
      </c>
    </row>
    <row r="64">
      <c r="A64" s="4" t="inlineStr">
        <is>
          <t>Total equity securities</t>
        </is>
      </c>
      <c r="B64" s="5" t="n">
        <v>0</v>
      </c>
      <c r="C64" s="5" t="n">
        <v>0</v>
      </c>
    </row>
    <row r="65">
      <c r="A65" s="4" t="inlineStr">
        <is>
          <t>Total investments</t>
        </is>
      </c>
      <c r="B65" s="5" t="n">
        <v>267684</v>
      </c>
      <c r="C65" s="5" t="n">
        <v>426597</v>
      </c>
    </row>
    <row r="66">
      <c r="A66" s="4" t="inlineStr">
        <is>
          <t>Fair Value, Inputs, Level 2 [Member] | Fair Value, Recurring [Member] | U.S. Treasury securities and obligations of U.S. Government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22678</v>
      </c>
      <c r="C68" s="5" t="n">
        <v>79978</v>
      </c>
    </row>
    <row r="69">
      <c r="A69" s="4" t="inlineStr">
        <is>
          <t>Fair Value, Inputs, Level 2 [Member] | Fair Value, Recurring [Member] | Corporate bond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170247</v>
      </c>
      <c r="C71" s="5" t="n">
        <v>235044</v>
      </c>
    </row>
    <row r="72">
      <c r="A72" s="4" t="inlineStr">
        <is>
          <t>Fair Value, Inputs, Level 2 [Member] | Fair Value, Recurring [Member] | Corporate bank loan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5" t="n">
        <v>47159</v>
      </c>
      <c r="C74" s="5" t="n">
        <v>75183</v>
      </c>
    </row>
    <row r="75">
      <c r="A75" s="4" t="inlineStr">
        <is>
          <t>Fair Value, Inputs, Level 2 [Member] | Fair Value, Recurring [Member] | Municipal bond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26404</v>
      </c>
      <c r="C77" s="5" t="n">
        <v>35018</v>
      </c>
    </row>
    <row r="78">
      <c r="A78" s="4" t="inlineStr">
        <is>
          <t>Fair Value, Inputs, Level 2 [Member] | Fair Value, Recurring [Member] | Mortgage-backed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1196</v>
      </c>
      <c r="C80" s="5" t="n">
        <v>1374</v>
      </c>
    </row>
    <row r="81">
      <c r="A81" s="4" t="inlineStr">
        <is>
          <t>Fair Value, Inputs, Level 3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0</v>
      </c>
      <c r="C83" s="5" t="n">
        <v>0</v>
      </c>
    </row>
    <row r="84">
      <c r="A84" s="4" t="inlineStr">
        <is>
          <t>Total equity securities</t>
        </is>
      </c>
      <c r="B84" s="5" t="n">
        <v>0</v>
      </c>
      <c r="C84" s="5" t="n">
        <v>0</v>
      </c>
    </row>
    <row r="85">
      <c r="A85" s="4" t="inlineStr">
        <is>
          <t>Total investments</t>
        </is>
      </c>
      <c r="B85" s="5" t="n">
        <v>0</v>
      </c>
      <c r="C85" s="5" t="n">
        <v>0</v>
      </c>
    </row>
    <row r="86">
      <c r="A86" s="4" t="inlineStr">
        <is>
          <t>Fair Value, Inputs, Level 3 [Member] | Fair Value, Recurring [Member] | U.S. Treasury securities and obligations of U.S. Government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5" t="n">
        <v>0</v>
      </c>
      <c r="C88" s="5" t="n">
        <v>0</v>
      </c>
    </row>
    <row r="89">
      <c r="A89" s="4" t="inlineStr">
        <is>
          <t>Fair Value, Inputs, Level 3 [Member] | Fair Value, Recurring [Member] | Corporate bond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5" t="n">
        <v>0</v>
      </c>
      <c r="C91" s="5" t="n">
        <v>0</v>
      </c>
    </row>
    <row r="92">
      <c r="A92" s="4" t="inlineStr">
        <is>
          <t>Fair Value, Inputs, Level 3 [Member] | Fair Value, Recurring [Member] | Corporate bank loa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5" t="n">
        <v>0</v>
      </c>
      <c r="C94" s="5" t="n">
        <v>0</v>
      </c>
    </row>
    <row r="95">
      <c r="A95" s="4" t="inlineStr">
        <is>
          <t>Fair Value, Inputs, Level 3 [Member] | Fair Value, Recurring [Member] | Municipal bond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0</v>
      </c>
      <c r="C97" s="5" t="n">
        <v>0</v>
      </c>
    </row>
    <row r="98">
      <c r="A98" s="4" t="inlineStr">
        <is>
          <t>Fair Value, Inputs, Level 3 [Member] | Fair Value, Recurring [Member] | Mortgage-backed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t>
        </is>
      </c>
      <c r="B100" s="6" t="n">
        <v>0</v>
      </c>
      <c r="C10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3" customWidth="1" min="6" max="6"/>
  </cols>
  <sheetData>
    <row r="1">
      <c r="A1" s="1" t="inlineStr">
        <is>
          <t>Investments (Narrative) (Details) $ in Thousands</t>
        </is>
      </c>
      <c r="B1" s="2" t="inlineStr">
        <is>
          <t>3 Months Ended</t>
        </is>
      </c>
      <c r="D1" s="2" t="inlineStr">
        <is>
          <t>9 Months Ended</t>
        </is>
      </c>
    </row>
    <row r="2">
      <c r="B2" s="2" t="inlineStr">
        <is>
          <t>Sep. 30, 2023 USD ($) item security</t>
        </is>
      </c>
      <c r="C2" s="2" t="inlineStr">
        <is>
          <t>Sep. 30, 2022 USD ($)</t>
        </is>
      </c>
      <c r="D2" s="2" t="inlineStr">
        <is>
          <t>Sep. 30, 2023 USD ($) item security</t>
        </is>
      </c>
      <c r="E2" s="2" t="inlineStr">
        <is>
          <t>Sep. 30, 2022 USD ($)</t>
        </is>
      </c>
      <c r="F2" s="2" t="inlineStr">
        <is>
          <t>Dec. 31, 2022 security</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in unaffiliated issuers | item</t>
        </is>
      </c>
      <c r="B4" s="5" t="n">
        <v>320</v>
      </c>
      <c r="C4" s="4" t="inlineStr">
        <is>
          <t xml:space="preserve"> </t>
        </is>
      </c>
      <c r="D4" s="5" t="n">
        <v>320</v>
      </c>
      <c r="E4" s="4" t="inlineStr">
        <is>
          <t xml:space="preserve"> </t>
        </is>
      </c>
      <c r="F4" s="4" t="inlineStr">
        <is>
          <t xml:space="preserve"> </t>
        </is>
      </c>
    </row>
    <row r="5">
      <c r="A5" s="4" t="inlineStr">
        <is>
          <t>Investment in debt securities (as percentage)</t>
        </is>
      </c>
      <c r="B5" s="10" t="n">
        <v>0.93</v>
      </c>
      <c r="C5" s="4" t="inlineStr">
        <is>
          <t xml:space="preserve"> </t>
        </is>
      </c>
      <c r="D5" s="10" t="n">
        <v>0.93</v>
      </c>
      <c r="E5" s="4" t="inlineStr">
        <is>
          <t xml:space="preserve"> </t>
        </is>
      </c>
      <c r="F5" s="4" t="inlineStr">
        <is>
          <t xml:space="preserve"> </t>
        </is>
      </c>
    </row>
    <row r="6">
      <c r="A6" s="4" t="inlineStr">
        <is>
          <t>Gross gains on investments</t>
        </is>
      </c>
      <c r="B6" s="6" t="n">
        <v>250</v>
      </c>
      <c r="C6" s="6" t="n">
        <v>500</v>
      </c>
      <c r="D6" s="6" t="n">
        <v>1800</v>
      </c>
      <c r="E6" s="6" t="n">
        <v>1700</v>
      </c>
      <c r="F6" s="4" t="inlineStr">
        <is>
          <t xml:space="preserve"> </t>
        </is>
      </c>
    </row>
    <row r="7">
      <c r="A7" s="4" t="inlineStr">
        <is>
          <t>Gross losses on investments</t>
        </is>
      </c>
      <c r="B7" s="5" t="n">
        <v>240</v>
      </c>
      <c r="C7" s="5" t="n">
        <v>5</v>
      </c>
      <c r="D7" s="5" t="n">
        <v>2500</v>
      </c>
      <c r="E7" s="5" t="n">
        <v>26</v>
      </c>
      <c r="F7" s="4" t="inlineStr">
        <is>
          <t xml:space="preserve"> </t>
        </is>
      </c>
    </row>
    <row r="8">
      <c r="A8" s="4" t="inlineStr">
        <is>
          <t>Proceeds from sale of investment securities</t>
        </is>
      </c>
      <c r="B8" s="5" t="n">
        <v>3100</v>
      </c>
      <c r="C8" s="6" t="n">
        <v>200</v>
      </c>
      <c r="D8" s="5" t="n">
        <v>61600</v>
      </c>
      <c r="E8" s="6" t="n">
        <v>4700</v>
      </c>
      <c r="F8" s="4" t="inlineStr">
        <is>
          <t xml:space="preserve"> </t>
        </is>
      </c>
    </row>
    <row r="9">
      <c r="A9" s="4" t="inlineStr">
        <is>
          <t>Debt securities, available-for-sale, allowance for expected credit losses</t>
        </is>
      </c>
      <c r="B9" s="6" t="n">
        <v>0</v>
      </c>
      <c r="C9" s="4" t="inlineStr">
        <is>
          <t xml:space="preserve"> </t>
        </is>
      </c>
      <c r="D9" s="6" t="n">
        <v>0</v>
      </c>
      <c r="E9" s="4" t="inlineStr">
        <is>
          <t xml:space="preserve"> </t>
        </is>
      </c>
      <c r="F9" s="4" t="inlineStr">
        <is>
          <t xml:space="preserve"> </t>
        </is>
      </c>
    </row>
    <row r="10">
      <c r="A10" s="4" t="inlineStr">
        <is>
          <t>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vestment in unaffiliated issuers | item</t>
        </is>
      </c>
      <c r="B12" s="5" t="n">
        <v>297</v>
      </c>
      <c r="C12" s="4" t="inlineStr">
        <is>
          <t xml:space="preserve"> </t>
        </is>
      </c>
      <c r="D12" s="5" t="n">
        <v>297</v>
      </c>
      <c r="E12" s="4" t="inlineStr">
        <is>
          <t xml:space="preserve"> </t>
        </is>
      </c>
      <c r="F12" s="4" t="inlineStr">
        <is>
          <t xml:space="preserve"> </t>
        </is>
      </c>
    </row>
    <row r="13">
      <c r="A13" s="4" t="inlineStr">
        <is>
          <t>Investment grade securities (as percentage)</t>
        </is>
      </c>
      <c r="B13" s="10" t="n">
        <v>0.82</v>
      </c>
      <c r="C13" s="4" t="inlineStr">
        <is>
          <t xml:space="preserve"> </t>
        </is>
      </c>
      <c r="D13" s="10" t="n">
        <v>0.82</v>
      </c>
      <c r="E13" s="4" t="inlineStr">
        <is>
          <t xml:space="preserve"> </t>
        </is>
      </c>
      <c r="F13" s="4" t="inlineStr">
        <is>
          <t xml:space="preserve"> </t>
        </is>
      </c>
    </row>
    <row r="14">
      <c r="A14" s="3" t="inlineStr">
        <is>
          <t>Debt Securities, Available-for-sale, Continuous Unrealized Loss Position, Number of Posi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bt securities with unrealized loss | security</t>
        </is>
      </c>
      <c r="B15" s="5" t="n">
        <v>197</v>
      </c>
      <c r="C15" s="4" t="inlineStr">
        <is>
          <t xml:space="preserve"> </t>
        </is>
      </c>
      <c r="D15" s="5" t="n">
        <v>197</v>
      </c>
      <c r="E15" s="4" t="inlineStr">
        <is>
          <t xml:space="preserve"> </t>
        </is>
      </c>
      <c r="F15" s="5" t="n">
        <v>228</v>
      </c>
    </row>
    <row r="16">
      <c r="A16" s="4" t="inlineStr">
        <is>
          <t>Number of debt securities with unrealized loss, less than 12 months | security</t>
        </is>
      </c>
      <c r="B16" s="5" t="n">
        <v>76</v>
      </c>
      <c r="C16" s="4" t="inlineStr">
        <is>
          <t xml:space="preserve"> </t>
        </is>
      </c>
      <c r="D16" s="5" t="n">
        <v>76</v>
      </c>
      <c r="E16" s="4" t="inlineStr">
        <is>
          <t xml:space="preserve"> </t>
        </is>
      </c>
      <c r="F16" s="5" t="n">
        <v>181</v>
      </c>
    </row>
    <row r="17">
      <c r="A17" s="4" t="inlineStr">
        <is>
          <t>Number of debt securities with unrealized loss, greater than 12 months | security</t>
        </is>
      </c>
      <c r="B17" s="5" t="n">
        <v>121</v>
      </c>
      <c r="C17" s="4" t="inlineStr">
        <is>
          <t xml:space="preserve"> </t>
        </is>
      </c>
      <c r="D17" s="5" t="n">
        <v>121</v>
      </c>
      <c r="E17" s="4" t="inlineStr">
        <is>
          <t xml:space="preserve"> </t>
        </is>
      </c>
      <c r="F17" s="5" t="n">
        <v>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mp; Carrying Value and Estimated Fair Value of Investments in Debt and Equity Securities by Category)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 Carrying Value</t>
        </is>
      </c>
      <c r="B3" s="6" t="n">
        <v>270975</v>
      </c>
      <c r="C3" s="6" t="n">
        <v>434119</v>
      </c>
    </row>
    <row r="4">
      <c r="A4" s="4" t="inlineStr">
        <is>
          <t>Gross Unrealized Gain</t>
        </is>
      </c>
      <c r="B4" s="5" t="n">
        <v>354</v>
      </c>
      <c r="C4" s="5" t="n">
        <v>697</v>
      </c>
    </row>
    <row r="5">
      <c r="A5" s="4" t="inlineStr">
        <is>
          <t>Gross Unrealized Loss</t>
        </is>
      </c>
      <c r="B5" s="5" t="n">
        <v>-3645</v>
      </c>
      <c r="C5" s="5" t="n">
        <v>-8219</v>
      </c>
    </row>
    <row r="6">
      <c r="A6" s="4" t="inlineStr">
        <is>
          <t>Fair Value</t>
        </is>
      </c>
      <c r="B6" s="5" t="n">
        <v>267684</v>
      </c>
      <c r="C6" s="5" t="n">
        <v>426597</v>
      </c>
    </row>
    <row r="7">
      <c r="A7" s="3" t="inlineStr">
        <is>
          <t>Equity Securities, Available-for-sale, Fair Value to Amortized Cost [Abstract]</t>
        </is>
      </c>
      <c r="B7" s="4" t="inlineStr">
        <is>
          <t xml:space="preserve"> </t>
        </is>
      </c>
      <c r="C7" s="4" t="inlineStr">
        <is>
          <t xml:space="preserve"> </t>
        </is>
      </c>
    </row>
    <row r="8">
      <c r="A8" s="4" t="inlineStr">
        <is>
          <t>Equity securities, Amortized Cost/ Carrying Value</t>
        </is>
      </c>
      <c r="B8" s="5" t="n">
        <v>21142</v>
      </c>
      <c r="C8" s="5" t="n">
        <v>30058</v>
      </c>
    </row>
    <row r="9">
      <c r="A9" s="4" t="inlineStr">
        <is>
          <t>Total equity securities</t>
        </is>
      </c>
      <c r="B9" s="5" t="n">
        <v>19759</v>
      </c>
      <c r="C9" s="5" t="n">
        <v>28199</v>
      </c>
    </row>
    <row r="10">
      <c r="A10" s="3" t="inlineStr">
        <is>
          <t>Investments, Available-for-sale, Fair Value to Amortized Cost [Abstract]</t>
        </is>
      </c>
      <c r="B10" s="4" t="inlineStr">
        <is>
          <t xml:space="preserve"> </t>
        </is>
      </c>
      <c r="C10" s="4" t="inlineStr">
        <is>
          <t xml:space="preserve"> </t>
        </is>
      </c>
    </row>
    <row r="11">
      <c r="A11" s="4" t="inlineStr">
        <is>
          <t>Investments, Amortized Cost/ Carrying Value</t>
        </is>
      </c>
      <c r="B11" s="5" t="n">
        <v>292117</v>
      </c>
      <c r="C11" s="5" t="n">
        <v>464177</v>
      </c>
    </row>
    <row r="12">
      <c r="A12" s="4" t="inlineStr">
        <is>
          <t>Investments, Gross Unrealized Gains</t>
        </is>
      </c>
      <c r="B12" s="5" t="n">
        <v>4027</v>
      </c>
      <c r="C12" s="5" t="n">
        <v>4678</v>
      </c>
    </row>
    <row r="13">
      <c r="A13" s="4" t="inlineStr">
        <is>
          <t>Investments, Gross Unrealized Losses</t>
        </is>
      </c>
      <c r="B13" s="5" t="n">
        <v>-8701</v>
      </c>
      <c r="C13" s="5" t="n">
        <v>-14059</v>
      </c>
    </row>
    <row r="14">
      <c r="A14" s="4" t="inlineStr">
        <is>
          <t>Investments, Fair value</t>
        </is>
      </c>
      <c r="B14" s="5" t="n">
        <v>287443</v>
      </c>
      <c r="C14" s="5" t="n">
        <v>454796</v>
      </c>
    </row>
    <row r="15">
      <c r="A15" s="4" t="inlineStr">
        <is>
          <t>U.S. Treasury securities and obligations of U.S. Government [Member]</t>
        </is>
      </c>
      <c r="B15" s="4" t="inlineStr">
        <is>
          <t xml:space="preserve"> </t>
        </is>
      </c>
      <c r="C15" s="4" t="inlineStr">
        <is>
          <t xml:space="preserve"> </t>
        </is>
      </c>
    </row>
    <row r="16">
      <c r="A16" s="3" t="inlineStr">
        <is>
          <t>Debt Securities, Available-for-sale, Fair Value to Amortized Cost [Abstract]</t>
        </is>
      </c>
      <c r="B16" s="4" t="inlineStr">
        <is>
          <t xml:space="preserve"> </t>
        </is>
      </c>
      <c r="C16" s="4" t="inlineStr">
        <is>
          <t xml:space="preserve"> </t>
        </is>
      </c>
    </row>
    <row r="17">
      <c r="A17" s="4" t="inlineStr">
        <is>
          <t>Amortized Cost/ Carrying Value</t>
        </is>
      </c>
      <c r="B17" s="5" t="n">
        <v>22890</v>
      </c>
      <c r="C17" s="5" t="n">
        <v>80616</v>
      </c>
    </row>
    <row r="18">
      <c r="A18" s="4" t="inlineStr">
        <is>
          <t>Gross Unrealized Gain</t>
        </is>
      </c>
      <c r="B18" s="5" t="n">
        <v>0</v>
      </c>
      <c r="C18" s="5" t="n">
        <v>9</v>
      </c>
    </row>
    <row r="19">
      <c r="A19" s="4" t="inlineStr">
        <is>
          <t>Gross Unrealized Loss</t>
        </is>
      </c>
      <c r="B19" s="5" t="n">
        <v>-212</v>
      </c>
      <c r="C19" s="5" t="n">
        <v>-647</v>
      </c>
    </row>
    <row r="20">
      <c r="A20" s="4" t="inlineStr">
        <is>
          <t>Fair Value</t>
        </is>
      </c>
      <c r="B20" s="5" t="n">
        <v>22678</v>
      </c>
      <c r="C20" s="5" t="n">
        <v>79978</v>
      </c>
    </row>
    <row r="21">
      <c r="A21" s="4" t="inlineStr">
        <is>
          <t>Corporate bonds [Member]</t>
        </is>
      </c>
      <c r="B21" s="4" t="inlineStr">
        <is>
          <t xml:space="preserve"> </t>
        </is>
      </c>
      <c r="C21" s="4" t="inlineStr">
        <is>
          <t xml:space="preserve"> </t>
        </is>
      </c>
    </row>
    <row r="22">
      <c r="A22" s="3" t="inlineStr">
        <is>
          <t>Debt Securities, Available-for-sale, Fair Value to Amortized Cost [Abstract]</t>
        </is>
      </c>
      <c r="B22" s="4" t="inlineStr">
        <is>
          <t xml:space="preserve"> </t>
        </is>
      </c>
      <c r="C22" s="4" t="inlineStr">
        <is>
          <t xml:space="preserve"> </t>
        </is>
      </c>
    </row>
    <row r="23">
      <c r="A23" s="4" t="inlineStr">
        <is>
          <t>Amortized Cost/ Carrying Value</t>
        </is>
      </c>
      <c r="B23" s="5" t="n">
        <v>172385</v>
      </c>
      <c r="C23" s="5" t="n">
        <v>240185</v>
      </c>
    </row>
    <row r="24">
      <c r="A24" s="4" t="inlineStr">
        <is>
          <t>Gross Unrealized Gain</t>
        </is>
      </c>
      <c r="B24" s="5" t="n">
        <v>267</v>
      </c>
      <c r="C24" s="5" t="n">
        <v>625</v>
      </c>
    </row>
    <row r="25">
      <c r="A25" s="4" t="inlineStr">
        <is>
          <t>Gross Unrealized Loss</t>
        </is>
      </c>
      <c r="B25" s="5" t="n">
        <v>-2405</v>
      </c>
      <c r="C25" s="5" t="n">
        <v>-5766</v>
      </c>
    </row>
    <row r="26">
      <c r="A26" s="4" t="inlineStr">
        <is>
          <t>Fair Value</t>
        </is>
      </c>
      <c r="B26" s="5" t="n">
        <v>170247</v>
      </c>
      <c r="C26" s="5" t="n">
        <v>235044</v>
      </c>
    </row>
    <row r="27">
      <c r="A27" s="4" t="inlineStr">
        <is>
          <t>Corporate bank loans [Member]</t>
        </is>
      </c>
      <c r="B27" s="4" t="inlineStr">
        <is>
          <t xml:space="preserve"> </t>
        </is>
      </c>
      <c r="C27" s="4" t="inlineStr">
        <is>
          <t xml:space="preserve"> </t>
        </is>
      </c>
    </row>
    <row r="28">
      <c r="A28" s="3" t="inlineStr">
        <is>
          <t>Debt Securities, Available-for-sale, Fair Value to Amortized Cost [Abstract]</t>
        </is>
      </c>
      <c r="B28" s="4" t="inlineStr">
        <is>
          <t xml:space="preserve"> </t>
        </is>
      </c>
      <c r="C28" s="4" t="inlineStr">
        <is>
          <t xml:space="preserve"> </t>
        </is>
      </c>
    </row>
    <row r="29">
      <c r="A29" s="4" t="inlineStr">
        <is>
          <t>Amortized Cost/ Carrying Value</t>
        </is>
      </c>
      <c r="B29" s="5" t="n">
        <v>47334</v>
      </c>
      <c r="C29" s="5" t="n">
        <v>76418</v>
      </c>
    </row>
    <row r="30">
      <c r="A30" s="4" t="inlineStr">
        <is>
          <t>Gross Unrealized Gain</t>
        </is>
      </c>
      <c r="B30" s="5" t="n">
        <v>52</v>
      </c>
      <c r="C30" s="5" t="n">
        <v>6</v>
      </c>
    </row>
    <row r="31">
      <c r="A31" s="4" t="inlineStr">
        <is>
          <t>Gross Unrealized Loss</t>
        </is>
      </c>
      <c r="B31" s="5" t="n">
        <v>-227</v>
      </c>
      <c r="C31" s="5" t="n">
        <v>-1241</v>
      </c>
    </row>
    <row r="32">
      <c r="A32" s="4" t="inlineStr">
        <is>
          <t>Fair Value</t>
        </is>
      </c>
      <c r="B32" s="5" t="n">
        <v>47159</v>
      </c>
      <c r="C32" s="5" t="n">
        <v>75183</v>
      </c>
    </row>
    <row r="33">
      <c r="A33" s="4" t="inlineStr">
        <is>
          <t>Municipal bonds [Member]</t>
        </is>
      </c>
      <c r="B33" s="4" t="inlineStr">
        <is>
          <t xml:space="preserve"> </t>
        </is>
      </c>
      <c r="C33" s="4" t="inlineStr">
        <is>
          <t xml:space="preserve"> </t>
        </is>
      </c>
    </row>
    <row r="34">
      <c r="A34" s="3" t="inlineStr">
        <is>
          <t>Debt Securities, Available-for-sale, Fair Value to Amortized Cost [Abstract]</t>
        </is>
      </c>
      <c r="B34" s="4" t="inlineStr">
        <is>
          <t xml:space="preserve"> </t>
        </is>
      </c>
      <c r="C34" s="4" t="inlineStr">
        <is>
          <t xml:space="preserve"> </t>
        </is>
      </c>
    </row>
    <row r="35">
      <c r="A35" s="4" t="inlineStr">
        <is>
          <t>Amortized Cost/ Carrying Value</t>
        </is>
      </c>
      <c r="B35" s="5" t="n">
        <v>26953</v>
      </c>
      <c r="C35" s="5" t="n">
        <v>35390</v>
      </c>
    </row>
    <row r="36">
      <c r="A36" s="4" t="inlineStr">
        <is>
          <t>Gross Unrealized Gain</t>
        </is>
      </c>
      <c r="B36" s="5" t="n">
        <v>29</v>
      </c>
      <c r="C36" s="5" t="n">
        <v>51</v>
      </c>
    </row>
    <row r="37">
      <c r="A37" s="4" t="inlineStr">
        <is>
          <t>Gross Unrealized Loss</t>
        </is>
      </c>
      <c r="B37" s="5" t="n">
        <v>-578</v>
      </c>
      <c r="C37" s="5" t="n">
        <v>-423</v>
      </c>
    </row>
    <row r="38">
      <c r="A38" s="4" t="inlineStr">
        <is>
          <t>Fair Value</t>
        </is>
      </c>
      <c r="B38" s="5" t="n">
        <v>26404</v>
      </c>
      <c r="C38" s="5" t="n">
        <v>35018</v>
      </c>
    </row>
    <row r="39">
      <c r="A39" s="4" t="inlineStr">
        <is>
          <t>Mortgage-backed [Member]</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mortized Cost/ Carrying Value</t>
        </is>
      </c>
      <c r="B41" s="5" t="n">
        <v>1413</v>
      </c>
      <c r="C41" s="5" t="n">
        <v>1510</v>
      </c>
    </row>
    <row r="42">
      <c r="A42" s="4" t="inlineStr">
        <is>
          <t>Gross Unrealized Gain</t>
        </is>
      </c>
      <c r="B42" s="5" t="n">
        <v>6</v>
      </c>
      <c r="C42" s="5" t="n">
        <v>6</v>
      </c>
    </row>
    <row r="43">
      <c r="A43" s="4" t="inlineStr">
        <is>
          <t>Gross Unrealized Loss</t>
        </is>
      </c>
      <c r="B43" s="5" t="n">
        <v>-223</v>
      </c>
      <c r="C43" s="5" t="n">
        <v>-142</v>
      </c>
    </row>
    <row r="44">
      <c r="A44" s="4" t="inlineStr">
        <is>
          <t>Fair Value</t>
        </is>
      </c>
      <c r="B44" s="5" t="n">
        <v>1196</v>
      </c>
      <c r="C44" s="5" t="n">
        <v>1374</v>
      </c>
    </row>
    <row r="45">
      <c r="A45" s="4" t="inlineStr">
        <is>
          <t>Equity Securities [Member]</t>
        </is>
      </c>
      <c r="B45" s="4" t="inlineStr">
        <is>
          <t xml:space="preserve"> </t>
        </is>
      </c>
      <c r="C45" s="4" t="inlineStr">
        <is>
          <t xml:space="preserve"> </t>
        </is>
      </c>
    </row>
    <row r="46">
      <c r="A46" s="3" t="inlineStr">
        <is>
          <t>Equity Securities, Available-for-sale, Fair Value to Amortized Cost [Abstract]</t>
        </is>
      </c>
      <c r="B46" s="4" t="inlineStr">
        <is>
          <t xml:space="preserve"> </t>
        </is>
      </c>
      <c r="C46" s="4" t="inlineStr">
        <is>
          <t xml:space="preserve"> </t>
        </is>
      </c>
    </row>
    <row r="47">
      <c r="A47" s="4" t="inlineStr">
        <is>
          <t>Equity securities, Amortized Cost/ Carrying Value</t>
        </is>
      </c>
      <c r="B47" s="5" t="n">
        <v>21142</v>
      </c>
      <c r="C47" s="5" t="n">
        <v>30058</v>
      </c>
    </row>
    <row r="48">
      <c r="A48" s="4" t="inlineStr">
        <is>
          <t>Equity Securities, Gross Unrealized Gains</t>
        </is>
      </c>
      <c r="B48" s="5" t="n">
        <v>3673</v>
      </c>
      <c r="C48" s="5" t="n">
        <v>3981</v>
      </c>
    </row>
    <row r="49">
      <c r="A49" s="4" t="inlineStr">
        <is>
          <t>Equity Securities, Gross Unrealized Losses</t>
        </is>
      </c>
      <c r="B49" s="5" t="n">
        <v>-5056</v>
      </c>
      <c r="C49" s="5" t="n">
        <v>-5840</v>
      </c>
    </row>
    <row r="50">
      <c r="A50" s="4" t="inlineStr">
        <is>
          <t>Total equity securities</t>
        </is>
      </c>
      <c r="B50" s="6" t="n">
        <v>19759</v>
      </c>
      <c r="C50" s="6" t="n">
        <v>28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Major Categories of Net Investment Gains (Losses) on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ain on equity securities</t>
        </is>
      </c>
      <c r="B4" s="6" t="n">
        <v>-153</v>
      </c>
      <c r="C4" s="4" t="inlineStr">
        <is>
          <t xml:space="preserve"> </t>
        </is>
      </c>
      <c r="D4" s="6" t="n">
        <v>460</v>
      </c>
      <c r="E4" s="6" t="n">
        <v>1141</v>
      </c>
    </row>
    <row r="5">
      <c r="A5" s="4" t="inlineStr">
        <is>
          <t>(Loss) Gain on investments</t>
        </is>
      </c>
      <c r="B5" s="5" t="n">
        <v>6</v>
      </c>
      <c r="C5" s="6" t="n">
        <v>504</v>
      </c>
      <c r="D5" s="5" t="n">
        <v>-724</v>
      </c>
      <c r="E5" s="5" t="n">
        <v>1667</v>
      </c>
    </row>
    <row r="6">
      <c r="A6" s="4" t="inlineStr">
        <is>
          <t>Unrealized gains (losses) on equity securities</t>
        </is>
      </c>
      <c r="B6" s="5" t="n">
        <v>138</v>
      </c>
      <c r="C6" s="5" t="n">
        <v>-3325</v>
      </c>
      <c r="D6" s="5" t="n">
        <v>476</v>
      </c>
      <c r="E6" s="5" t="n">
        <v>-8431</v>
      </c>
    </row>
    <row r="7">
      <c r="A7" s="4" t="inlineStr">
        <is>
          <t>Investment gains (losses), net</t>
        </is>
      </c>
      <c r="B7" s="5" t="n">
        <v>144</v>
      </c>
      <c r="C7" s="5" t="n">
        <v>-2821</v>
      </c>
      <c r="D7" s="5" t="n">
        <v>-248</v>
      </c>
      <c r="E7" s="5" t="n">
        <v>-6764</v>
      </c>
    </row>
    <row r="8">
      <c r="A8" s="4" t="inlineStr">
        <is>
          <t>U.S. Treasury securities and obligations of U.S. Government [Member]</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Gain (loss) on debt securities</t>
        </is>
      </c>
      <c r="B10" s="4" t="inlineStr">
        <is>
          <t xml:space="preserve"> </t>
        </is>
      </c>
      <c r="C10" s="5" t="n">
        <v>300</v>
      </c>
      <c r="D10" s="5" t="n">
        <v>-22</v>
      </c>
      <c r="E10" s="5" t="n">
        <v>300</v>
      </c>
    </row>
    <row r="11">
      <c r="A11" s="4" t="inlineStr">
        <is>
          <t>Corporate bonds [Member]</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Gain (loss) on debt securities</t>
        </is>
      </c>
      <c r="B13" s="5" t="n">
        <v>-13</v>
      </c>
      <c r="C13" s="5" t="n">
        <v>160</v>
      </c>
      <c r="D13" s="5" t="n">
        <v>-1175</v>
      </c>
      <c r="E13" s="5" t="n">
        <v>172</v>
      </c>
    </row>
    <row r="14">
      <c r="A14" s="4" t="inlineStr">
        <is>
          <t>Corporate bank loans [Member]</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Gain (loss) on debt securities</t>
        </is>
      </c>
      <c r="B16" s="5" t="n">
        <v>4</v>
      </c>
      <c r="C16" s="5" t="n">
        <v>39</v>
      </c>
      <c r="D16" s="5" t="n">
        <v>-151</v>
      </c>
      <c r="E16" s="5" t="n">
        <v>66</v>
      </c>
    </row>
    <row r="17">
      <c r="A17" s="4" t="inlineStr">
        <is>
          <t>Municipal bonds [Member]</t>
        </is>
      </c>
      <c r="B17" s="4" t="inlineStr">
        <is>
          <t xml:space="preserve"> </t>
        </is>
      </c>
      <c r="C17" s="4" t="inlineStr">
        <is>
          <t xml:space="preserve"> </t>
        </is>
      </c>
      <c r="D17" s="4" t="inlineStr">
        <is>
          <t xml:space="preserve"> </t>
        </is>
      </c>
      <c r="E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row>
    <row r="19">
      <c r="A19" s="4" t="inlineStr">
        <is>
          <t>Gain (loss) on debt securities</t>
        </is>
      </c>
      <c r="B19" s="6" t="n">
        <v>168</v>
      </c>
      <c r="C19" s="5" t="n">
        <v>-4</v>
      </c>
      <c r="D19" s="6" t="n">
        <v>164</v>
      </c>
      <c r="E19" s="6" t="n">
        <v>-12</v>
      </c>
    </row>
    <row r="20">
      <c r="A20" s="4" t="inlineStr">
        <is>
          <t>Mortgage-backed [Member]</t>
        </is>
      </c>
      <c r="B20" s="4" t="inlineStr">
        <is>
          <t xml:space="preserve"> </t>
        </is>
      </c>
      <c r="C20" s="4" t="inlineStr">
        <is>
          <t xml:space="preserve"> </t>
        </is>
      </c>
      <c r="D20" s="4" t="inlineStr">
        <is>
          <t xml:space="preserve"> </t>
        </is>
      </c>
      <c r="E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row>
    <row r="22">
      <c r="A22" s="4" t="inlineStr">
        <is>
          <t>Gain (loss) on debt securities</t>
        </is>
      </c>
      <c r="B22" s="4" t="inlineStr">
        <is>
          <t xml:space="preserve"> </t>
        </is>
      </c>
      <c r="C22" s="6" t="n">
        <v>9</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Gain (Loss) on Investments) (Details) - USD ($) $ in Thousands</t>
        </is>
      </c>
      <c r="B1" s="2" t="inlineStr">
        <is>
          <t>Sep. 30, 2023</t>
        </is>
      </c>
      <c r="C1" s="2" t="inlineStr">
        <is>
          <t>Dec. 31, 2022</t>
        </is>
      </c>
    </row>
    <row r="2">
      <c r="A2" s="3" t="inlineStr">
        <is>
          <t>Investments, Unrealized Loss Position, Fair Value</t>
        </is>
      </c>
      <c r="B2" s="4" t="inlineStr">
        <is>
          <t xml:space="preserve"> </t>
        </is>
      </c>
      <c r="C2" s="4" t="inlineStr">
        <is>
          <t xml:space="preserve"> </t>
        </is>
      </c>
    </row>
    <row r="3">
      <c r="A3" s="4" t="inlineStr">
        <is>
          <t>Investments, Fair Value 12 months or less</t>
        </is>
      </c>
      <c r="B3" s="6" t="n">
        <v>37649</v>
      </c>
      <c r="C3" s="6" t="n">
        <v>307363</v>
      </c>
    </row>
    <row r="4">
      <c r="A4" s="4" t="inlineStr">
        <is>
          <t>Investments, Fair Value Longer than 12 months</t>
        </is>
      </c>
      <c r="B4" s="5" t="n">
        <v>199377</v>
      </c>
      <c r="C4" s="5" t="n">
        <v>79321</v>
      </c>
    </row>
    <row r="5">
      <c r="A5" s="4" t="inlineStr">
        <is>
          <t>Investments, Total Fair Value</t>
        </is>
      </c>
      <c r="B5" s="5" t="n">
        <v>237026</v>
      </c>
      <c r="C5" s="5" t="n">
        <v>386684</v>
      </c>
    </row>
    <row r="6">
      <c r="A6" s="3" t="inlineStr">
        <is>
          <t>Investments, Unrealized Losses</t>
        </is>
      </c>
      <c r="B6" s="4" t="inlineStr">
        <is>
          <t xml:space="preserve"> </t>
        </is>
      </c>
      <c r="C6" s="4" t="inlineStr">
        <is>
          <t xml:space="preserve"> </t>
        </is>
      </c>
    </row>
    <row r="7">
      <c r="A7" s="4" t="inlineStr">
        <is>
          <t>Investments, Unrealized Losses 12 months or less</t>
        </is>
      </c>
      <c r="B7" s="5" t="n">
        <v>-376</v>
      </c>
      <c r="C7" s="5" t="n">
        <v>-10863</v>
      </c>
    </row>
    <row r="8">
      <c r="A8" s="4" t="inlineStr">
        <is>
          <t>Investments, Unrealized Losses Longer than 12 months</t>
        </is>
      </c>
      <c r="B8" s="5" t="n">
        <v>-8325</v>
      </c>
      <c r="C8" s="5" t="n">
        <v>-3196</v>
      </c>
    </row>
    <row r="9">
      <c r="A9" s="4" t="inlineStr">
        <is>
          <t>Investments, Total Unrealized Losses</t>
        </is>
      </c>
      <c r="B9" s="5" t="n">
        <v>-8701</v>
      </c>
      <c r="C9" s="5" t="n">
        <v>-14059</v>
      </c>
    </row>
    <row r="10">
      <c r="A10" s="4" t="inlineStr">
        <is>
          <t>Debt Securities [Member]</t>
        </is>
      </c>
      <c r="B10" s="4" t="inlineStr">
        <is>
          <t xml:space="preserve"> </t>
        </is>
      </c>
      <c r="C10" s="4" t="inlineStr">
        <is>
          <t xml:space="preserve"> </t>
        </is>
      </c>
    </row>
    <row r="11">
      <c r="A11" s="3" t="inlineStr">
        <is>
          <t>Debt Securities, Unrealized Loss Position, Fair Value</t>
        </is>
      </c>
      <c r="B11" s="4" t="inlineStr">
        <is>
          <t xml:space="preserve"> </t>
        </is>
      </c>
      <c r="C11" s="4" t="inlineStr">
        <is>
          <t xml:space="preserve"> </t>
        </is>
      </c>
    </row>
    <row r="12">
      <c r="A12" s="4" t="inlineStr">
        <is>
          <t>Debt securities, Fair Value 12 months or less</t>
        </is>
      </c>
      <c r="B12" s="5" t="n">
        <v>36761</v>
      </c>
      <c r="C12" s="5" t="n">
        <v>299245</v>
      </c>
    </row>
    <row r="13">
      <c r="A13" s="4" t="inlineStr">
        <is>
          <t>Debt securities, Fair Value Longer than 12 months</t>
        </is>
      </c>
      <c r="B13" s="5" t="n">
        <v>194122</v>
      </c>
      <c r="C13" s="5" t="n">
        <v>76110</v>
      </c>
    </row>
    <row r="14">
      <c r="A14" s="4" t="inlineStr">
        <is>
          <t>Debt securities, Total Fair Value</t>
        </is>
      </c>
      <c r="B14" s="5" t="n">
        <v>230883</v>
      </c>
      <c r="C14" s="5" t="n">
        <v>375355</v>
      </c>
    </row>
    <row r="15">
      <c r="A15" s="3" t="inlineStr">
        <is>
          <t>Debt securities, Unrealized Losses</t>
        </is>
      </c>
      <c r="B15" s="4" t="inlineStr">
        <is>
          <t xml:space="preserve"> </t>
        </is>
      </c>
      <c r="C15" s="4" t="inlineStr">
        <is>
          <t xml:space="preserve"> </t>
        </is>
      </c>
    </row>
    <row r="16">
      <c r="A16" s="4" t="inlineStr">
        <is>
          <t>Debt securities, Unrealized Losses 12 months or less</t>
        </is>
      </c>
      <c r="B16" s="5" t="n">
        <v>-311</v>
      </c>
      <c r="C16" s="5" t="n">
        <v>-7028</v>
      </c>
    </row>
    <row r="17">
      <c r="A17" s="4" t="inlineStr">
        <is>
          <t>Debt securities, Unrealized Losses Longer than 12 months</t>
        </is>
      </c>
      <c r="B17" s="5" t="n">
        <v>-3334</v>
      </c>
      <c r="C17" s="5" t="n">
        <v>-1191</v>
      </c>
    </row>
    <row r="18">
      <c r="A18" s="4" t="inlineStr">
        <is>
          <t>Debt securities, Total Unrealized Losses</t>
        </is>
      </c>
      <c r="B18" s="5" t="n">
        <v>3645</v>
      </c>
      <c r="C18" s="5" t="n">
        <v>8219</v>
      </c>
    </row>
    <row r="19">
      <c r="A19" s="4" t="inlineStr">
        <is>
          <t>Debt Securities [Member] | U.S. Treasury securities and obligations of U.S. Government [Member]</t>
        </is>
      </c>
      <c r="B19" s="4" t="inlineStr">
        <is>
          <t xml:space="preserve"> </t>
        </is>
      </c>
      <c r="C19" s="4" t="inlineStr">
        <is>
          <t xml:space="preserve"> </t>
        </is>
      </c>
    </row>
    <row r="20">
      <c r="A20" s="3" t="inlineStr">
        <is>
          <t>Debt Securities, Unrealized Loss Position, Fair Value</t>
        </is>
      </c>
      <c r="B20" s="4" t="inlineStr">
        <is>
          <t xml:space="preserve"> </t>
        </is>
      </c>
      <c r="C20" s="4" t="inlineStr">
        <is>
          <t xml:space="preserve"> </t>
        </is>
      </c>
    </row>
    <row r="21">
      <c r="A21" s="4" t="inlineStr">
        <is>
          <t>Debt securities, Fair Value 12 months or less</t>
        </is>
      </c>
      <c r="B21" s="5" t="n">
        <v>21536</v>
      </c>
      <c r="C21" s="5" t="n">
        <v>17543</v>
      </c>
    </row>
    <row r="22">
      <c r="A22" s="4" t="inlineStr">
        <is>
          <t>Debt securities, Fair Value Longer than 12 months</t>
        </is>
      </c>
      <c r="B22" s="5" t="n">
        <v>1141</v>
      </c>
      <c r="C22" s="5" t="n">
        <v>37622</v>
      </c>
    </row>
    <row r="23">
      <c r="A23" s="4" t="inlineStr">
        <is>
          <t>Debt securities, Total Fair Value</t>
        </is>
      </c>
      <c r="B23" s="5" t="n">
        <v>22677</v>
      </c>
      <c r="C23" s="5" t="n">
        <v>55165</v>
      </c>
    </row>
    <row r="24">
      <c r="A24" s="3" t="inlineStr">
        <is>
          <t>Debt securities, Unrealized Losses</t>
        </is>
      </c>
      <c r="B24" s="4" t="inlineStr">
        <is>
          <t xml:space="preserve"> </t>
        </is>
      </c>
      <c r="C24" s="4" t="inlineStr">
        <is>
          <t xml:space="preserve"> </t>
        </is>
      </c>
    </row>
    <row r="25">
      <c r="A25" s="4" t="inlineStr">
        <is>
          <t>Debt securities, Unrealized Losses 12 months or less</t>
        </is>
      </c>
      <c r="B25" s="5" t="n">
        <v>-191</v>
      </c>
      <c r="C25" s="5" t="n">
        <v>-67</v>
      </c>
    </row>
    <row r="26">
      <c r="A26" s="4" t="inlineStr">
        <is>
          <t>Debt securities, Unrealized Losses Longer than 12 months</t>
        </is>
      </c>
      <c r="B26" s="5" t="n">
        <v>-21</v>
      </c>
      <c r="C26" s="5" t="n">
        <v>-580</v>
      </c>
    </row>
    <row r="27">
      <c r="A27" s="4" t="inlineStr">
        <is>
          <t>Debt securities, Total Unrealized Losses</t>
        </is>
      </c>
      <c r="B27" s="5" t="n">
        <v>212</v>
      </c>
      <c r="C27" s="5" t="n">
        <v>647</v>
      </c>
    </row>
    <row r="28">
      <c r="A28" s="4" t="inlineStr">
        <is>
          <t>Debt Securities [Member] | Corporate bonds [Member]</t>
        </is>
      </c>
      <c r="B28" s="4" t="inlineStr">
        <is>
          <t xml:space="preserve"> </t>
        </is>
      </c>
      <c r="C28" s="4" t="inlineStr">
        <is>
          <t xml:space="preserve"> </t>
        </is>
      </c>
    </row>
    <row r="29">
      <c r="A29" s="3" t="inlineStr">
        <is>
          <t>Debt Securities, Unrealized Loss Position, Fair Value</t>
        </is>
      </c>
      <c r="B29" s="4" t="inlineStr">
        <is>
          <t xml:space="preserve"> </t>
        </is>
      </c>
      <c r="C29" s="4" t="inlineStr">
        <is>
          <t xml:space="preserve"> </t>
        </is>
      </c>
    </row>
    <row r="30">
      <c r="A30" s="4" t="inlineStr">
        <is>
          <t>Debt securities, Fair Value 12 months or less</t>
        </is>
      </c>
      <c r="B30" s="5" t="n">
        <v>3845</v>
      </c>
      <c r="C30" s="5" t="n">
        <v>232722</v>
      </c>
    </row>
    <row r="31">
      <c r="A31" s="4" t="inlineStr">
        <is>
          <t>Debt securities, Fair Value Longer than 12 months</t>
        </is>
      </c>
      <c r="B31" s="5" t="n">
        <v>162274</v>
      </c>
      <c r="C31" s="5" t="n">
        <v>99</v>
      </c>
    </row>
    <row r="32">
      <c r="A32" s="4" t="inlineStr">
        <is>
          <t>Debt securities, Total Fair Value</t>
        </is>
      </c>
      <c r="B32" s="5" t="n">
        <v>166119</v>
      </c>
      <c r="C32" s="5" t="n">
        <v>232821</v>
      </c>
    </row>
    <row r="33">
      <c r="A33" s="3" t="inlineStr">
        <is>
          <t>Debt securities, Unrealized Losses</t>
        </is>
      </c>
      <c r="B33" s="4" t="inlineStr">
        <is>
          <t xml:space="preserve"> </t>
        </is>
      </c>
      <c r="C33" s="4" t="inlineStr">
        <is>
          <t xml:space="preserve"> </t>
        </is>
      </c>
    </row>
    <row r="34">
      <c r="A34" s="4" t="inlineStr">
        <is>
          <t>Debt securities, Unrealized Losses 12 months or less</t>
        </is>
      </c>
      <c r="B34" s="5" t="n">
        <v>-64</v>
      </c>
      <c r="C34" s="5" t="n">
        <v>-5764</v>
      </c>
    </row>
    <row r="35">
      <c r="A35" s="4" t="inlineStr">
        <is>
          <t>Debt securities, Unrealized Losses Longer than 12 months</t>
        </is>
      </c>
      <c r="B35" s="5" t="n">
        <v>-2341</v>
      </c>
      <c r="C35" s="5" t="n">
        <v>-2</v>
      </c>
    </row>
    <row r="36">
      <c r="A36" s="4" t="inlineStr">
        <is>
          <t>Debt securities, Total Unrealized Losses</t>
        </is>
      </c>
      <c r="B36" s="5" t="n">
        <v>2405</v>
      </c>
      <c r="C36" s="5" t="n">
        <v>5766</v>
      </c>
    </row>
    <row r="37">
      <c r="A37" s="4" t="inlineStr">
        <is>
          <t>Debt Securities [Member] | Corporate bank loans [Member]</t>
        </is>
      </c>
      <c r="B37" s="4" t="inlineStr">
        <is>
          <t xml:space="preserve"> </t>
        </is>
      </c>
      <c r="C37" s="4" t="inlineStr">
        <is>
          <t xml:space="preserve"> </t>
        </is>
      </c>
    </row>
    <row r="38">
      <c r="A38" s="3" t="inlineStr">
        <is>
          <t>Debt Securities, Unrealized Loss Position, Fair Value</t>
        </is>
      </c>
      <c r="B38" s="4" t="inlineStr">
        <is>
          <t xml:space="preserve"> </t>
        </is>
      </c>
      <c r="C38" s="4" t="inlineStr">
        <is>
          <t xml:space="preserve"> </t>
        </is>
      </c>
    </row>
    <row r="39">
      <c r="A39" s="4" t="inlineStr">
        <is>
          <t>Debt securities, Fair Value 12 months or less</t>
        </is>
      </c>
      <c r="B39" s="5" t="n">
        <v>7682</v>
      </c>
      <c r="C39" s="5" t="n">
        <v>37339</v>
      </c>
    </row>
    <row r="40">
      <c r="A40" s="4" t="inlineStr">
        <is>
          <t>Debt securities, Fair Value Longer than 12 months</t>
        </is>
      </c>
      <c r="B40" s="5" t="n">
        <v>22703</v>
      </c>
      <c r="C40" s="5" t="n">
        <v>36107</v>
      </c>
    </row>
    <row r="41">
      <c r="A41" s="4" t="inlineStr">
        <is>
          <t>Debt securities, Total Fair Value</t>
        </is>
      </c>
      <c r="B41" s="5" t="n">
        <v>30385</v>
      </c>
      <c r="C41" s="5" t="n">
        <v>73446</v>
      </c>
    </row>
    <row r="42">
      <c r="A42" s="3" t="inlineStr">
        <is>
          <t>Debt securities, Unrealized Losses</t>
        </is>
      </c>
      <c r="B42" s="4" t="inlineStr">
        <is>
          <t xml:space="preserve"> </t>
        </is>
      </c>
      <c r="C42" s="4" t="inlineStr">
        <is>
          <t xml:space="preserve"> </t>
        </is>
      </c>
    </row>
    <row r="43">
      <c r="A43" s="4" t="inlineStr">
        <is>
          <t>Debt securities, Unrealized Losses 12 months or less</t>
        </is>
      </c>
      <c r="B43" s="5" t="n">
        <v>-34</v>
      </c>
      <c r="C43" s="5" t="n">
        <v>-678</v>
      </c>
    </row>
    <row r="44">
      <c r="A44" s="4" t="inlineStr">
        <is>
          <t>Debt securities, Unrealized Losses Longer than 12 months</t>
        </is>
      </c>
      <c r="B44" s="5" t="n">
        <v>-193</v>
      </c>
      <c r="C44" s="5" t="n">
        <v>-563</v>
      </c>
    </row>
    <row r="45">
      <c r="A45" s="4" t="inlineStr">
        <is>
          <t>Debt securities, Total Unrealized Losses</t>
        </is>
      </c>
      <c r="B45" s="5" t="n">
        <v>227</v>
      </c>
      <c r="C45" s="5" t="n">
        <v>1241</v>
      </c>
    </row>
    <row r="46">
      <c r="A46" s="4" t="inlineStr">
        <is>
          <t>Debt Securities [Member] | Municipal bonds [Member]</t>
        </is>
      </c>
      <c r="B46" s="4" t="inlineStr">
        <is>
          <t xml:space="preserve"> </t>
        </is>
      </c>
      <c r="C46" s="4" t="inlineStr">
        <is>
          <t xml:space="preserve"> </t>
        </is>
      </c>
    </row>
    <row r="47">
      <c r="A47" s="3" t="inlineStr">
        <is>
          <t>Debt Securities, Unrealized Loss Position, Fair Value</t>
        </is>
      </c>
      <c r="B47" s="4" t="inlineStr">
        <is>
          <t xml:space="preserve"> </t>
        </is>
      </c>
      <c r="C47" s="4" t="inlineStr">
        <is>
          <t xml:space="preserve"> </t>
        </is>
      </c>
    </row>
    <row r="48">
      <c r="A48" s="4" t="inlineStr">
        <is>
          <t>Debt securities, Fair Value 12 months or less</t>
        </is>
      </c>
      <c r="B48" s="5" t="n">
        <v>3693</v>
      </c>
      <c r="C48" s="5" t="n">
        <v>10293</v>
      </c>
    </row>
    <row r="49">
      <c r="A49" s="4" t="inlineStr">
        <is>
          <t>Debt securities, Fair Value Longer than 12 months</t>
        </is>
      </c>
      <c r="B49" s="5" t="n">
        <v>6825</v>
      </c>
      <c r="C49" s="5" t="n">
        <v>2275</v>
      </c>
    </row>
    <row r="50">
      <c r="A50" s="4" t="inlineStr">
        <is>
          <t>Debt securities, Total Fair Value</t>
        </is>
      </c>
      <c r="B50" s="5" t="n">
        <v>10518</v>
      </c>
      <c r="C50" s="5" t="n">
        <v>12568</v>
      </c>
    </row>
    <row r="51">
      <c r="A51" s="3" t="inlineStr">
        <is>
          <t>Debt securities, Unrealized Losses</t>
        </is>
      </c>
      <c r="B51" s="4" t="inlineStr">
        <is>
          <t xml:space="preserve"> </t>
        </is>
      </c>
      <c r="C51" s="4" t="inlineStr">
        <is>
          <t xml:space="preserve"> </t>
        </is>
      </c>
    </row>
    <row r="52">
      <c r="A52" s="4" t="inlineStr">
        <is>
          <t>Debt securities, Unrealized Losses 12 months or less</t>
        </is>
      </c>
      <c r="B52" s="5" t="n">
        <v>-21</v>
      </c>
      <c r="C52" s="5" t="n">
        <v>-383</v>
      </c>
    </row>
    <row r="53">
      <c r="A53" s="4" t="inlineStr">
        <is>
          <t>Debt securities, Unrealized Losses Longer than 12 months</t>
        </is>
      </c>
      <c r="B53" s="5" t="n">
        <v>-557</v>
      </c>
      <c r="C53" s="5" t="n">
        <v>-40</v>
      </c>
    </row>
    <row r="54">
      <c r="A54" s="4" t="inlineStr">
        <is>
          <t>Debt securities, Total Unrealized Losses</t>
        </is>
      </c>
      <c r="B54" s="5" t="n">
        <v>578</v>
      </c>
      <c r="C54" s="5" t="n">
        <v>423</v>
      </c>
    </row>
    <row r="55">
      <c r="A55" s="4" t="inlineStr">
        <is>
          <t>Debt Securities [Member] | Mortgage-backed [Member]</t>
        </is>
      </c>
      <c r="B55" s="4" t="inlineStr">
        <is>
          <t xml:space="preserve"> </t>
        </is>
      </c>
      <c r="C55" s="4" t="inlineStr">
        <is>
          <t xml:space="preserve"> </t>
        </is>
      </c>
    </row>
    <row r="56">
      <c r="A56" s="3" t="inlineStr">
        <is>
          <t>Debt Securities, Unrealized Loss Position, Fair Value</t>
        </is>
      </c>
      <c r="B56" s="4" t="inlineStr">
        <is>
          <t xml:space="preserve"> </t>
        </is>
      </c>
      <c r="C56" s="4" t="inlineStr">
        <is>
          <t xml:space="preserve"> </t>
        </is>
      </c>
    </row>
    <row r="57">
      <c r="A57" s="4" t="inlineStr">
        <is>
          <t>Debt securities, Fair Value 12 months or less</t>
        </is>
      </c>
      <c r="B57" s="5" t="n">
        <v>5</v>
      </c>
      <c r="C57" s="5" t="n">
        <v>1348</v>
      </c>
    </row>
    <row r="58">
      <c r="A58" s="4" t="inlineStr">
        <is>
          <t>Debt securities, Fair Value Longer than 12 months</t>
        </is>
      </c>
      <c r="B58" s="5" t="n">
        <v>1179</v>
      </c>
      <c r="C58" s="5" t="n">
        <v>7</v>
      </c>
    </row>
    <row r="59">
      <c r="A59" s="4" t="inlineStr">
        <is>
          <t>Debt securities, Total Fair Value</t>
        </is>
      </c>
      <c r="B59" s="5" t="n">
        <v>1184</v>
      </c>
      <c r="C59" s="5" t="n">
        <v>1355</v>
      </c>
    </row>
    <row r="60">
      <c r="A60" s="3" t="inlineStr">
        <is>
          <t>Debt securities, Unrealized Losses</t>
        </is>
      </c>
      <c r="B60" s="4" t="inlineStr">
        <is>
          <t xml:space="preserve"> </t>
        </is>
      </c>
      <c r="C60" s="4" t="inlineStr">
        <is>
          <t xml:space="preserve"> </t>
        </is>
      </c>
    </row>
    <row r="61">
      <c r="A61" s="4" t="inlineStr">
        <is>
          <t>Debt securities, Unrealized Losses 12 months or less</t>
        </is>
      </c>
      <c r="B61" s="5" t="n">
        <v>-1</v>
      </c>
      <c r="C61" s="5" t="n">
        <v>-136</v>
      </c>
    </row>
    <row r="62">
      <c r="A62" s="4" t="inlineStr">
        <is>
          <t>Debt securities, Unrealized Losses Longer than 12 months</t>
        </is>
      </c>
      <c r="B62" s="5" t="n">
        <v>-222</v>
      </c>
      <c r="C62" s="5" t="n">
        <v>-6</v>
      </c>
    </row>
    <row r="63">
      <c r="A63" s="4" t="inlineStr">
        <is>
          <t>Debt securities, Total Unrealized Losses</t>
        </is>
      </c>
      <c r="B63" s="5" t="n">
        <v>223</v>
      </c>
      <c r="C63" s="5" t="n">
        <v>142</v>
      </c>
    </row>
    <row r="64">
      <c r="A64" s="4" t="inlineStr">
        <is>
          <t>Equity Securities [Member]</t>
        </is>
      </c>
      <c r="B64" s="4" t="inlineStr">
        <is>
          <t xml:space="preserve"> </t>
        </is>
      </c>
      <c r="C64" s="4" t="inlineStr">
        <is>
          <t xml:space="preserve"> </t>
        </is>
      </c>
    </row>
    <row r="65">
      <c r="A65" s="3" t="inlineStr">
        <is>
          <t>Equity Securities, Unrealized Loss Position, Fair Value</t>
        </is>
      </c>
      <c r="B65" s="4" t="inlineStr">
        <is>
          <t xml:space="preserve"> </t>
        </is>
      </c>
      <c r="C65" s="4" t="inlineStr">
        <is>
          <t xml:space="preserve"> </t>
        </is>
      </c>
    </row>
    <row r="66">
      <c r="A66" s="4" t="inlineStr">
        <is>
          <t>Equity securities, Fair Value 12 months or less</t>
        </is>
      </c>
      <c r="B66" s="5" t="n">
        <v>888</v>
      </c>
      <c r="C66" s="5" t="n">
        <v>8118</v>
      </c>
    </row>
    <row r="67">
      <c r="A67" s="4" t="inlineStr">
        <is>
          <t>Equity securities, Fair Value Longer than 12 months</t>
        </is>
      </c>
      <c r="B67" s="5" t="n">
        <v>5255</v>
      </c>
      <c r="C67" s="5" t="n">
        <v>3211</v>
      </c>
    </row>
    <row r="68">
      <c r="A68" s="4" t="inlineStr">
        <is>
          <t>Equity securities, Total Fair Value</t>
        </is>
      </c>
      <c r="B68" s="5" t="n">
        <v>6143</v>
      </c>
      <c r="C68" s="5" t="n">
        <v>11329</v>
      </c>
    </row>
    <row r="69">
      <c r="A69" s="3" t="inlineStr">
        <is>
          <t>Equity Securities, Unrealized Loss</t>
        </is>
      </c>
      <c r="B69" s="4" t="inlineStr">
        <is>
          <t xml:space="preserve"> </t>
        </is>
      </c>
      <c r="C69" s="4" t="inlineStr">
        <is>
          <t xml:space="preserve"> </t>
        </is>
      </c>
    </row>
    <row r="70">
      <c r="A70" s="4" t="inlineStr">
        <is>
          <t>Equity securities, Unrealized Losses 12 months or less</t>
        </is>
      </c>
      <c r="B70" s="5" t="n">
        <v>-65</v>
      </c>
      <c r="C70" s="5" t="n">
        <v>-3835</v>
      </c>
    </row>
    <row r="71">
      <c r="A71" s="4" t="inlineStr">
        <is>
          <t>Equity securities, Unrealized Losses Longer than 12 months</t>
        </is>
      </c>
      <c r="B71" s="5" t="n">
        <v>-4991</v>
      </c>
      <c r="C71" s="5" t="n">
        <v>-2005</v>
      </c>
    </row>
    <row r="72">
      <c r="A72" s="4" t="inlineStr">
        <is>
          <t>Equity securities, Total Unrealized Losses</t>
        </is>
      </c>
      <c r="B72" s="6" t="n">
        <v>-5056</v>
      </c>
      <c r="C72" s="6" t="n">
        <v>-58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Debt Securities by Contractual Maturities)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 Due in one year or less</t>
        </is>
      </c>
      <c r="B3" s="6" t="n">
        <v>174304</v>
      </c>
      <c r="C3" s="4" t="inlineStr">
        <is>
          <t xml:space="preserve"> </t>
        </is>
      </c>
    </row>
    <row r="4">
      <c r="A4" s="4" t="inlineStr">
        <is>
          <t>Amortized Cost, Due after one year through five years</t>
        </is>
      </c>
      <c r="B4" s="5" t="n">
        <v>78754</v>
      </c>
      <c r="C4" s="4" t="inlineStr">
        <is>
          <t xml:space="preserve"> </t>
        </is>
      </c>
    </row>
    <row r="5">
      <c r="A5" s="4" t="inlineStr">
        <is>
          <t>Amortized Cost, Due after five years through ten years</t>
        </is>
      </c>
      <c r="B5" s="5" t="n">
        <v>9421</v>
      </c>
      <c r="C5" s="4" t="inlineStr">
        <is>
          <t xml:space="preserve"> </t>
        </is>
      </c>
    </row>
    <row r="6">
      <c r="A6" s="4" t="inlineStr">
        <is>
          <t>Amortized Cost, Amortized Cost Due after ten years</t>
        </is>
      </c>
      <c r="B6" s="5" t="n">
        <v>7083</v>
      </c>
      <c r="C6" s="4" t="inlineStr">
        <is>
          <t xml:space="preserve"> </t>
        </is>
      </c>
    </row>
    <row r="7">
      <c r="A7" s="4" t="inlineStr">
        <is>
          <t>Amortized Cost</t>
        </is>
      </c>
      <c r="B7" s="5" t="n">
        <v>270975</v>
      </c>
      <c r="C7" s="6" t="n">
        <v>434119</v>
      </c>
    </row>
    <row r="8">
      <c r="A8" s="4" t="inlineStr">
        <is>
          <t>Fair Value, Due in one year or less</t>
        </is>
      </c>
      <c r="B8" s="5" t="n">
        <v>172582</v>
      </c>
      <c r="C8" s="4" t="inlineStr">
        <is>
          <t xml:space="preserve"> </t>
        </is>
      </c>
    </row>
    <row r="9">
      <c r="A9" s="4" t="inlineStr">
        <is>
          <t>Fair Value, Due after one year through five years</t>
        </is>
      </c>
      <c r="B9" s="5" t="n">
        <v>77939</v>
      </c>
      <c r="C9" s="4" t="inlineStr">
        <is>
          <t xml:space="preserve"> </t>
        </is>
      </c>
    </row>
    <row r="10">
      <c r="A10" s="4" t="inlineStr">
        <is>
          <t>Fair Value, Due after five years through ten years</t>
        </is>
      </c>
      <c r="B10" s="5" t="n">
        <v>9323</v>
      </c>
      <c r="C10" s="4" t="inlineStr">
        <is>
          <t xml:space="preserve"> </t>
        </is>
      </c>
    </row>
    <row r="11">
      <c r="A11" s="4" t="inlineStr">
        <is>
          <t>Fair Value, Due after ten years</t>
        </is>
      </c>
      <c r="B11" s="5" t="n">
        <v>6644</v>
      </c>
      <c r="C11" s="4" t="inlineStr">
        <is>
          <t xml:space="preserve"> </t>
        </is>
      </c>
    </row>
    <row r="12">
      <c r="A12" s="4" t="inlineStr">
        <is>
          <t>Fair Value</t>
        </is>
      </c>
      <c r="B12" s="5" t="n">
        <v>267684</v>
      </c>
      <c r="C12" s="5" t="n">
        <v>426597</v>
      </c>
    </row>
    <row r="13">
      <c r="A13" s="4" t="inlineStr">
        <is>
          <t>Mortgage-backed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413</v>
      </c>
      <c r="C15" s="5" t="n">
        <v>1510</v>
      </c>
    </row>
    <row r="16">
      <c r="A16" s="4" t="inlineStr">
        <is>
          <t>Fair Value</t>
        </is>
      </c>
      <c r="B16" s="6" t="n">
        <v>1196</v>
      </c>
      <c r="C16" s="6" t="n">
        <v>13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ledged Investments (Narrative) (Details) - USD ($) $ in Millions</t>
        </is>
      </c>
      <c r="B1" s="2" t="inlineStr">
        <is>
          <t>Sep. 30, 2023</t>
        </is>
      </c>
      <c r="C1" s="2" t="inlineStr">
        <is>
          <t>Dec. 31, 2022</t>
        </is>
      </c>
    </row>
    <row r="2">
      <c r="A2" s="3" t="inlineStr">
        <is>
          <t>Reinsurance Recoverable, Credit Quality Indicator [Line Items]</t>
        </is>
      </c>
      <c r="B2" s="4" t="inlineStr">
        <is>
          <t xml:space="preserve"> </t>
        </is>
      </c>
      <c r="C2" s="4" t="inlineStr">
        <is>
          <t xml:space="preserve"> </t>
        </is>
      </c>
    </row>
    <row r="3">
      <c r="A3" s="4" t="inlineStr">
        <is>
          <t>Securities available-for-sale pledged, carrying value</t>
        </is>
      </c>
      <c r="B3" s="6" t="n">
        <v>135</v>
      </c>
      <c r="C3" s="11" t="n">
        <v>40.9</v>
      </c>
    </row>
    <row r="4">
      <c r="A4" s="4" t="inlineStr">
        <is>
          <t>AM Best, A Rating [Member]</t>
        </is>
      </c>
      <c r="B4" s="4" t="inlineStr">
        <is>
          <t xml:space="preserve"> </t>
        </is>
      </c>
      <c r="C4" s="4" t="inlineStr">
        <is>
          <t xml:space="preserve"> </t>
        </is>
      </c>
    </row>
    <row r="5">
      <c r="A5" s="3" t="inlineStr">
        <is>
          <t>Reinsurance Recoverable, Credit Quality Indicator [Line Items]</t>
        </is>
      </c>
      <c r="B5" s="4" t="inlineStr">
        <is>
          <t xml:space="preserve"> </t>
        </is>
      </c>
      <c r="C5" s="4" t="inlineStr">
        <is>
          <t xml:space="preserve"> </t>
        </is>
      </c>
    </row>
    <row r="6">
      <c r="A6" s="4" t="inlineStr">
        <is>
          <t>Securities available-for-sale pledged, carrying value</t>
        </is>
      </c>
      <c r="B6" s="11" t="n">
        <v>118.7</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Activity in the Reserves for Unpaid Losses and Loss Adjustment Expense) (Details) - USD ($) $ in Thousands</t>
        </is>
      </c>
      <c r="B1" s="2" t="inlineStr">
        <is>
          <t>9 Months Ended</t>
        </is>
      </c>
    </row>
    <row r="2">
      <c r="B2" s="2" t="inlineStr">
        <is>
          <t>Sep. 30, 2023</t>
        </is>
      </c>
      <c r="C2" s="2" t="inlineStr">
        <is>
          <t>Sep. 30, 2022</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Beginning balance</t>
        </is>
      </c>
      <c r="B4" s="6" t="n">
        <v>880869</v>
      </c>
      <c r="C4" s="6" t="n">
        <v>816681</v>
      </c>
    </row>
    <row r="5">
      <c r="A5" s="4" t="inlineStr">
        <is>
          <t>Less reinsurance recoverable</t>
        </is>
      </c>
      <c r="B5" s="5" t="n">
        <v>420693</v>
      </c>
      <c r="C5" s="5" t="n">
        <v>387915</v>
      </c>
    </row>
    <row r="6">
      <c r="A6" s="4" t="inlineStr">
        <is>
          <t>Net balance beginning</t>
        </is>
      </c>
      <c r="B6" s="5" t="n">
        <v>460176</v>
      </c>
      <c r="C6" s="5" t="n">
        <v>428766</v>
      </c>
    </row>
    <row r="7">
      <c r="A7" s="3" t="inlineStr">
        <is>
          <t>Incurred related to:</t>
        </is>
      </c>
      <c r="B7" s="4" t="inlineStr">
        <is>
          <t xml:space="preserve"> </t>
        </is>
      </c>
      <c r="C7" s="4" t="inlineStr">
        <is>
          <t xml:space="preserve"> </t>
        </is>
      </c>
    </row>
    <row r="8">
      <c r="A8" s="4" t="inlineStr">
        <is>
          <t>Prior years</t>
        </is>
      </c>
      <c r="B8" s="5" t="n">
        <v>15179</v>
      </c>
      <c r="C8" s="5" t="n">
        <v>75833</v>
      </c>
    </row>
    <row r="9">
      <c r="A9" s="4" t="inlineStr">
        <is>
          <t>Total incurred</t>
        </is>
      </c>
      <c r="B9" s="5" t="n">
        <v>104186</v>
      </c>
      <c r="C9" s="5" t="n">
        <v>256342</v>
      </c>
    </row>
    <row r="10">
      <c r="A10" s="3" t="inlineStr">
        <is>
          <t>Paid related to:</t>
        </is>
      </c>
      <c r="B10" s="4" t="inlineStr">
        <is>
          <t xml:space="preserve"> </t>
        </is>
      </c>
      <c r="C10" s="4" t="inlineStr">
        <is>
          <t xml:space="preserve"> </t>
        </is>
      </c>
    </row>
    <row r="11">
      <c r="A11" s="4" t="inlineStr">
        <is>
          <t>Total paid</t>
        </is>
      </c>
      <c r="B11" s="5" t="n">
        <v>225674</v>
      </c>
      <c r="C11" s="5" t="n">
        <v>200608</v>
      </c>
    </row>
    <row r="12">
      <c r="A12" s="4" t="inlineStr">
        <is>
          <t>Net ending balance</t>
        </is>
      </c>
      <c r="B12" s="5" t="n">
        <v>338688</v>
      </c>
      <c r="C12" s="5" t="n">
        <v>484500</v>
      </c>
    </row>
    <row r="13">
      <c r="A13" s="4" t="inlineStr">
        <is>
          <t>Plus reinsurance recoverable</t>
        </is>
      </c>
      <c r="B13" s="5" t="n">
        <v>381299</v>
      </c>
      <c r="C13" s="5" t="n">
        <v>374388</v>
      </c>
    </row>
    <row r="14">
      <c r="A14" s="4" t="inlineStr">
        <is>
          <t>Ending balance</t>
        </is>
      </c>
      <c r="B14" s="5" t="n">
        <v>719987</v>
      </c>
      <c r="C14" s="5" t="n">
        <v>858888</v>
      </c>
    </row>
    <row r="15">
      <c r="A15" s="4" t="inlineStr">
        <is>
          <t>Continuing Operations</t>
        </is>
      </c>
      <c r="B15" s="4" t="inlineStr">
        <is>
          <t xml:space="preserve"> </t>
        </is>
      </c>
      <c r="C15" s="4" t="inlineStr">
        <is>
          <t xml:space="preserve"> </t>
        </is>
      </c>
    </row>
    <row r="16">
      <c r="A16" s="3" t="inlineStr">
        <is>
          <t>Incurred related to:</t>
        </is>
      </c>
      <c r="B16" s="4" t="inlineStr">
        <is>
          <t xml:space="preserve"> </t>
        </is>
      </c>
      <c r="C16" s="4" t="inlineStr">
        <is>
          <t xml:space="preserve"> </t>
        </is>
      </c>
    </row>
    <row r="17">
      <c r="A17" s="4" t="inlineStr">
        <is>
          <t>Current year</t>
        </is>
      </c>
      <c r="B17" s="5" t="n">
        <v>90810</v>
      </c>
      <c r="C17" s="5" t="n">
        <v>85335</v>
      </c>
    </row>
    <row r="18">
      <c r="A18" s="4" t="inlineStr">
        <is>
          <t>Prior years</t>
        </is>
      </c>
      <c r="B18" s="5" t="n">
        <v>15179</v>
      </c>
      <c r="C18" s="5" t="n">
        <v>75833</v>
      </c>
    </row>
    <row r="19">
      <c r="A19" s="4" t="inlineStr">
        <is>
          <t>Total incurred</t>
        </is>
      </c>
      <c r="B19" s="5" t="n">
        <v>105989</v>
      </c>
      <c r="C19" s="5" t="n">
        <v>161168</v>
      </c>
    </row>
    <row r="20">
      <c r="A20" s="3" t="inlineStr">
        <is>
          <t>Paid related to:</t>
        </is>
      </c>
      <c r="B20" s="4" t="inlineStr">
        <is>
          <t xml:space="preserve"> </t>
        </is>
      </c>
      <c r="C20" s="4" t="inlineStr">
        <is>
          <t xml:space="preserve"> </t>
        </is>
      </c>
    </row>
    <row r="21">
      <c r="A21" s="4" t="inlineStr">
        <is>
          <t>Current year</t>
        </is>
      </c>
      <c r="B21" s="5" t="n">
        <v>35916</v>
      </c>
      <c r="C21" s="5" t="n">
        <v>41816</v>
      </c>
    </row>
    <row r="22">
      <c r="A22" s="4" t="inlineStr">
        <is>
          <t>Prior years</t>
        </is>
      </c>
      <c r="B22" s="5" t="n">
        <v>112080</v>
      </c>
      <c r="C22" s="5" t="n">
        <v>79948</v>
      </c>
    </row>
    <row r="23">
      <c r="A23" s="4" t="inlineStr">
        <is>
          <t>Total paid</t>
        </is>
      </c>
      <c r="B23" s="5" t="n">
        <v>147996</v>
      </c>
      <c r="C23" s="5" t="n">
        <v>121764</v>
      </c>
    </row>
    <row r="24">
      <c r="A24" s="4" t="inlineStr">
        <is>
          <t>Discontinued Operations</t>
        </is>
      </c>
      <c r="B24" s="4" t="inlineStr">
        <is>
          <t xml:space="preserve"> </t>
        </is>
      </c>
      <c r="C24" s="4" t="inlineStr">
        <is>
          <t xml:space="preserve"> </t>
        </is>
      </c>
    </row>
    <row r="25">
      <c r="A25" s="3" t="inlineStr">
        <is>
          <t>Incurred related to:</t>
        </is>
      </c>
      <c r="B25" s="4" t="inlineStr">
        <is>
          <t xml:space="preserve"> </t>
        </is>
      </c>
      <c r="C25" s="4" t="inlineStr">
        <is>
          <t xml:space="preserve"> </t>
        </is>
      </c>
    </row>
    <row r="26">
      <c r="A26" s="4" t="inlineStr">
        <is>
          <t>Current year</t>
        </is>
      </c>
      <c r="B26" s="5" t="n">
        <v>2254</v>
      </c>
      <c r="C26" s="5" t="n">
        <v>82829</v>
      </c>
    </row>
    <row r="27">
      <c r="A27" s="4" t="inlineStr">
        <is>
          <t>Prior years</t>
        </is>
      </c>
      <c r="B27" s="5" t="n">
        <v>-4057</v>
      </c>
      <c r="C27" s="5" t="n">
        <v>12345</v>
      </c>
    </row>
    <row r="28">
      <c r="A28" s="4" t="inlineStr">
        <is>
          <t>Total incurred</t>
        </is>
      </c>
      <c r="B28" s="5" t="n">
        <v>-1803</v>
      </c>
      <c r="C28" s="5" t="n">
        <v>95174</v>
      </c>
    </row>
    <row r="29">
      <c r="A29" s="3" t="inlineStr">
        <is>
          <t>Paid related to:</t>
        </is>
      </c>
      <c r="B29" s="4" t="inlineStr">
        <is>
          <t xml:space="preserve"> </t>
        </is>
      </c>
      <c r="C29" s="4" t="inlineStr">
        <is>
          <t xml:space="preserve"> </t>
        </is>
      </c>
    </row>
    <row r="30">
      <c r="A30" s="4" t="inlineStr">
        <is>
          <t>Current year</t>
        </is>
      </c>
      <c r="B30" s="5" t="n">
        <v>4669</v>
      </c>
      <c r="C30" s="5" t="n">
        <v>13738</v>
      </c>
    </row>
    <row r="31">
      <c r="A31" s="4" t="inlineStr">
        <is>
          <t>Prior years</t>
        </is>
      </c>
      <c r="B31" s="5" t="n">
        <v>73009</v>
      </c>
      <c r="C31" s="5" t="n">
        <v>65106</v>
      </c>
    </row>
    <row r="32">
      <c r="A32" s="4" t="inlineStr">
        <is>
          <t>Total paid</t>
        </is>
      </c>
      <c r="B32" s="6" t="n">
        <v>77678</v>
      </c>
      <c r="C32" s="6" t="n">
        <v>788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37" customWidth="1" min="6" max="6"/>
    <col width="55" customWidth="1" min="7" max="7"/>
    <col width="24" customWidth="1" min="8" max="8"/>
    <col width="13" customWidth="1" min="9" max="9"/>
  </cols>
  <sheetData>
    <row r="1">
      <c r="A1" s="1" t="inlineStr">
        <is>
          <t>Consolidated Statements of Stockholders' Equity - USD ($) $ in Thousands</t>
        </is>
      </c>
      <c r="B1" s="2" t="inlineStr">
        <is>
          <t>Revision of Prior Period, Error Correction, Adjustment [Member] Retained (Deficit) Earnings [Member]</t>
        </is>
      </c>
      <c r="C1" s="2" t="inlineStr">
        <is>
          <t>Revision of Prior Period, Error Correction, Adjustment [Member] Accumulated Other Comprehensive (Loss) Income [Member]</t>
        </is>
      </c>
      <c r="D1" s="2" t="inlineStr">
        <is>
          <t>Common Stock [Member]</t>
        </is>
      </c>
      <c r="E1" s="2" t="inlineStr">
        <is>
          <t>Additional Paid-In Capital [Member]</t>
        </is>
      </c>
      <c r="F1" s="2" t="inlineStr">
        <is>
          <t>Retained (Deficit) Earnings [Member]</t>
        </is>
      </c>
      <c r="G1" s="2" t="inlineStr">
        <is>
          <t>Accumulated Other Comprehensive (Loss) Income [Member]</t>
        </is>
      </c>
      <c r="H1" s="2" t="inlineStr">
        <is>
          <t>Treasury Stock [Member]</t>
        </is>
      </c>
      <c r="I1" s="2" t="inlineStr">
        <is>
          <t>Total</t>
        </is>
      </c>
    </row>
    <row r="2">
      <c r="A2" s="4" t="inlineStr">
        <is>
          <t>Beginning balance at Dec. 31, 2021</t>
        </is>
      </c>
      <c r="B2" s="4" t="inlineStr">
        <is>
          <t xml:space="preserve"> </t>
        </is>
      </c>
      <c r="C2" s="4" t="inlineStr">
        <is>
          <t xml:space="preserve"> </t>
        </is>
      </c>
      <c r="D2" s="6" t="n">
        <v>2087</v>
      </c>
      <c r="E2" s="6" t="n">
        <v>124514</v>
      </c>
      <c r="F2" s="6" t="n">
        <v>74703</v>
      </c>
      <c r="G2" s="6" t="n">
        <v>-1035</v>
      </c>
      <c r="H2" s="6" t="n">
        <v>-24748</v>
      </c>
      <c r="I2" s="4" t="inlineStr">
        <is>
          <t xml:space="preserve"> </t>
        </is>
      </c>
    </row>
    <row r="3">
      <c r="A3" s="4" t="inlineStr">
        <is>
          <t>Equity based compensation</t>
        </is>
      </c>
      <c r="B3" s="4" t="inlineStr">
        <is>
          <t xml:space="preserve"> </t>
        </is>
      </c>
      <c r="C3" s="4" t="inlineStr">
        <is>
          <t xml:space="preserve"> </t>
        </is>
      </c>
      <c r="D3" s="4" t="inlineStr">
        <is>
          <t xml:space="preserve"> </t>
        </is>
      </c>
      <c r="E3" s="5" t="n">
        <v>233</v>
      </c>
      <c r="F3" s="4" t="inlineStr">
        <is>
          <t xml:space="preserve"> </t>
        </is>
      </c>
      <c r="G3" s="4" t="inlineStr">
        <is>
          <t xml:space="preserve"> </t>
        </is>
      </c>
      <c r="H3" s="4" t="inlineStr">
        <is>
          <t xml:space="preserve"> </t>
        </is>
      </c>
      <c r="I3" s="4" t="inlineStr">
        <is>
          <t xml:space="preserve"> </t>
        </is>
      </c>
    </row>
    <row r="4">
      <c r="A4" s="4" t="inlineStr">
        <is>
          <t>Shares issued under employee benefit plans</t>
        </is>
      </c>
      <c r="B4" s="4" t="inlineStr">
        <is>
          <t xml:space="preserve"> </t>
        </is>
      </c>
      <c r="C4" s="4" t="inlineStr">
        <is>
          <t xml:space="preserve"> </t>
        </is>
      </c>
      <c r="D4" s="4" t="inlineStr">
        <is>
          <t xml:space="preserve"> </t>
        </is>
      </c>
      <c r="E4" s="5" t="n">
        <v>-118</v>
      </c>
      <c r="F4" s="4" t="inlineStr">
        <is>
          <t xml:space="preserve"> </t>
        </is>
      </c>
      <c r="G4" s="4" t="inlineStr">
        <is>
          <t xml:space="preserve"> </t>
        </is>
      </c>
      <c r="H4" s="5" t="n">
        <v>114</v>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00789</v>
      </c>
      <c r="G5" s="4" t="inlineStr">
        <is>
          <t xml:space="preserve"> </t>
        </is>
      </c>
      <c r="H5" s="4" t="inlineStr">
        <is>
          <t xml:space="preserve"> </t>
        </is>
      </c>
      <c r="I5" s="6" t="n">
        <v>-100789</v>
      </c>
    </row>
    <row r="6">
      <c r="A6" s="4" t="inlineStr">
        <is>
          <t>Additional minimum pension liability, net of tax</t>
        </is>
      </c>
      <c r="B6" s="4" t="inlineStr">
        <is>
          <t xml:space="preserve"> </t>
        </is>
      </c>
      <c r="C6" s="4" t="inlineStr">
        <is>
          <t xml:space="preserve"> </t>
        </is>
      </c>
      <c r="D6" s="4" t="inlineStr">
        <is>
          <t xml:space="preserve"> </t>
        </is>
      </c>
      <c r="E6" s="4" t="inlineStr">
        <is>
          <t xml:space="preserve"> </t>
        </is>
      </c>
      <c r="F6" s="4" t="inlineStr">
        <is>
          <t xml:space="preserve"> </t>
        </is>
      </c>
      <c r="G6" s="5" t="n">
        <v>62</v>
      </c>
      <c r="H6" s="4" t="inlineStr">
        <is>
          <t xml:space="preserve"> </t>
        </is>
      </c>
      <c r="I6" s="4" t="inlineStr">
        <is>
          <t xml:space="preserve"> </t>
        </is>
      </c>
    </row>
    <row r="7">
      <c r="A7" s="4" t="inlineStr">
        <is>
          <t>Unrealized holding gains (losses) arising during period, net of tax</t>
        </is>
      </c>
      <c r="B7" s="4" t="inlineStr">
        <is>
          <t xml:space="preserve"> </t>
        </is>
      </c>
      <c r="C7" s="4" t="inlineStr">
        <is>
          <t xml:space="preserve"> </t>
        </is>
      </c>
      <c r="D7" s="4" t="inlineStr">
        <is>
          <t xml:space="preserve"> </t>
        </is>
      </c>
      <c r="E7" s="4" t="inlineStr">
        <is>
          <t xml:space="preserve"> </t>
        </is>
      </c>
      <c r="F7" s="4" t="inlineStr">
        <is>
          <t xml:space="preserve"> </t>
        </is>
      </c>
      <c r="G7" s="5" t="n">
        <v>-8839</v>
      </c>
      <c r="H7" s="4" t="inlineStr">
        <is>
          <t xml:space="preserve"> </t>
        </is>
      </c>
      <c r="I7" s="4" t="inlineStr">
        <is>
          <t xml:space="preserve"> </t>
        </is>
      </c>
    </row>
    <row r="8">
      <c r="A8" s="4" t="inlineStr">
        <is>
          <t>Reclassification adjustment for (gains) losses included in net income, net of tax</t>
        </is>
      </c>
      <c r="B8" s="4" t="inlineStr">
        <is>
          <t xml:space="preserve"> </t>
        </is>
      </c>
      <c r="C8" s="4" t="inlineStr">
        <is>
          <t xml:space="preserve"> </t>
        </is>
      </c>
      <c r="D8" s="4" t="inlineStr">
        <is>
          <t xml:space="preserve"> </t>
        </is>
      </c>
      <c r="E8" s="4" t="inlineStr">
        <is>
          <t xml:space="preserve"> </t>
        </is>
      </c>
      <c r="F8" s="4" t="inlineStr">
        <is>
          <t xml:space="preserve"> </t>
        </is>
      </c>
      <c r="G8" s="5" t="n">
        <v>-416</v>
      </c>
      <c r="H8" s="4" t="inlineStr">
        <is>
          <t xml:space="preserve"> </t>
        </is>
      </c>
      <c r="I8" s="4" t="inlineStr">
        <is>
          <t xml:space="preserve"> </t>
        </is>
      </c>
    </row>
    <row r="9">
      <c r="A9" s="4" t="inlineStr">
        <is>
          <t>Ending balance at Sep. 30, 2022</t>
        </is>
      </c>
      <c r="B9" s="4" t="inlineStr">
        <is>
          <t xml:space="preserve"> </t>
        </is>
      </c>
      <c r="C9" s="4" t="inlineStr">
        <is>
          <t xml:space="preserve"> </t>
        </is>
      </c>
      <c r="D9" s="5" t="n">
        <v>2087</v>
      </c>
      <c r="E9" s="5" t="n">
        <v>124629</v>
      </c>
      <c r="F9" s="5" t="n">
        <v>-26086</v>
      </c>
      <c r="G9" s="5" t="n">
        <v>-10228</v>
      </c>
      <c r="H9" s="5" t="n">
        <v>-24634</v>
      </c>
      <c r="I9" s="5" t="n">
        <v>65768</v>
      </c>
    </row>
    <row r="10">
      <c r="A10" s="4" t="inlineStr">
        <is>
          <t>Beginning balance at Jun. 30, 2022</t>
        </is>
      </c>
      <c r="B10" s="4" t="inlineStr">
        <is>
          <t xml:space="preserve"> </t>
        </is>
      </c>
      <c r="C10" s="4" t="inlineStr">
        <is>
          <t xml:space="preserve"> </t>
        </is>
      </c>
      <c r="D10" s="5" t="n">
        <v>2087</v>
      </c>
      <c r="E10" s="5" t="n">
        <v>124836</v>
      </c>
      <c r="F10" s="5" t="n">
        <v>2067</v>
      </c>
      <c r="G10" s="5" t="n">
        <v>-7984</v>
      </c>
      <c r="H10" s="5" t="n">
        <v>-24634</v>
      </c>
      <c r="I10" s="4" t="inlineStr">
        <is>
          <t xml:space="preserve"> </t>
        </is>
      </c>
    </row>
    <row r="11">
      <c r="A11" s="4" t="inlineStr">
        <is>
          <t>Equity based compensation</t>
        </is>
      </c>
      <c r="B11" s="4" t="inlineStr">
        <is>
          <t xml:space="preserve"> </t>
        </is>
      </c>
      <c r="C11" s="4" t="inlineStr">
        <is>
          <t xml:space="preserve"> </t>
        </is>
      </c>
      <c r="D11" s="4" t="inlineStr">
        <is>
          <t xml:space="preserve"> </t>
        </is>
      </c>
      <c r="E11" s="5" t="n">
        <v>-203</v>
      </c>
      <c r="F11" s="4" t="inlineStr">
        <is>
          <t xml:space="preserve"> </t>
        </is>
      </c>
      <c r="G11" s="4" t="inlineStr">
        <is>
          <t xml:space="preserve"> </t>
        </is>
      </c>
      <c r="H11" s="4" t="inlineStr">
        <is>
          <t xml:space="preserve"> </t>
        </is>
      </c>
      <c r="I11" s="4" t="inlineStr">
        <is>
          <t xml:space="preserve"> </t>
        </is>
      </c>
    </row>
    <row r="12">
      <c r="A12" s="4" t="inlineStr">
        <is>
          <t>Shares issued under employee benefit plans</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8153</v>
      </c>
      <c r="G13" s="4" t="inlineStr">
        <is>
          <t xml:space="preserve"> </t>
        </is>
      </c>
      <c r="H13" s="4" t="inlineStr">
        <is>
          <t xml:space="preserve"> </t>
        </is>
      </c>
      <c r="I13" s="5" t="n">
        <v>-28153</v>
      </c>
    </row>
    <row r="14">
      <c r="A14" s="4" t="inlineStr">
        <is>
          <t>Additional minimum pension liability,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4" t="inlineStr">
        <is>
          <t xml:space="preserve"> </t>
        </is>
      </c>
    </row>
    <row r="15">
      <c r="A15" s="4" t="inlineStr">
        <is>
          <t>Unrealized holding gains (losses) arising during period,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1866</v>
      </c>
      <c r="H15" s="4" t="inlineStr">
        <is>
          <t xml:space="preserve"> </t>
        </is>
      </c>
      <c r="I15" s="4" t="inlineStr">
        <is>
          <t xml:space="preserve"> </t>
        </is>
      </c>
    </row>
    <row r="16">
      <c r="A16" s="4" t="inlineStr">
        <is>
          <t>Reclassification adjustment for (gains) losses included in net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5" t="n">
        <v>-398</v>
      </c>
      <c r="H16" s="4" t="inlineStr">
        <is>
          <t xml:space="preserve"> </t>
        </is>
      </c>
      <c r="I16" s="4" t="inlineStr">
        <is>
          <t xml:space="preserve"> </t>
        </is>
      </c>
    </row>
    <row r="17">
      <c r="A17" s="4" t="inlineStr">
        <is>
          <t>Ending balance at Sep. 30, 2022</t>
        </is>
      </c>
      <c r="B17" s="4" t="inlineStr">
        <is>
          <t xml:space="preserve"> </t>
        </is>
      </c>
      <c r="C17" s="4" t="inlineStr">
        <is>
          <t xml:space="preserve"> </t>
        </is>
      </c>
      <c r="D17" s="5" t="n">
        <v>2087</v>
      </c>
      <c r="E17" s="5" t="n">
        <v>124629</v>
      </c>
      <c r="F17" s="5" t="n">
        <v>-26086</v>
      </c>
      <c r="G17" s="5" t="n">
        <v>-10228</v>
      </c>
      <c r="H17" s="5" t="n">
        <v>-24634</v>
      </c>
      <c r="I17" s="5" t="n">
        <v>65768</v>
      </c>
    </row>
    <row r="18">
      <c r="A18" s="4" t="inlineStr">
        <is>
          <t>Beginning balance at Dec. 31, 2022</t>
        </is>
      </c>
      <c r="B18" s="4" t="inlineStr">
        <is>
          <t xml:space="preserve"> </t>
        </is>
      </c>
      <c r="C18" s="4" t="inlineStr">
        <is>
          <t xml:space="preserve"> </t>
        </is>
      </c>
      <c r="D18" s="5" t="n">
        <v>2087</v>
      </c>
      <c r="E18" s="5" t="n">
        <v>124740</v>
      </c>
      <c r="F18" s="5" t="n">
        <v>-33407</v>
      </c>
      <c r="G18" s="5" t="n">
        <v>-8492</v>
      </c>
      <c r="H18" s="5" t="n">
        <v>-24634</v>
      </c>
      <c r="I18" s="5" t="n">
        <v>60294</v>
      </c>
    </row>
    <row r="19">
      <c r="A19" s="4" t="inlineStr">
        <is>
          <t>Equity based compensation</t>
        </is>
      </c>
      <c r="B19" s="4" t="inlineStr">
        <is>
          <t xml:space="preserve"> </t>
        </is>
      </c>
      <c r="C19" s="4" t="inlineStr">
        <is>
          <t xml:space="preserve"> </t>
        </is>
      </c>
      <c r="D19" s="4" t="inlineStr">
        <is>
          <t xml:space="preserve"> </t>
        </is>
      </c>
      <c r="E19" s="5" t="n">
        <v>173</v>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72559</v>
      </c>
      <c r="G20" s="4" t="inlineStr">
        <is>
          <t xml:space="preserve"> </t>
        </is>
      </c>
      <c r="H20" s="4" t="inlineStr">
        <is>
          <t xml:space="preserve"> </t>
        </is>
      </c>
      <c r="I20" s="5" t="n">
        <v>-72559</v>
      </c>
    </row>
    <row r="21">
      <c r="A21" s="4" t="inlineStr">
        <is>
          <t>Additional minimum pension liability,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93</v>
      </c>
      <c r="H21" s="4" t="inlineStr">
        <is>
          <t xml:space="preserve"> </t>
        </is>
      </c>
      <c r="I21" s="4" t="inlineStr">
        <is>
          <t xml:space="preserve"> </t>
        </is>
      </c>
    </row>
    <row r="22">
      <c r="A22" s="4" t="inlineStr">
        <is>
          <t>Unrealized holding gains (losses) arising during period, net of tax</t>
        </is>
      </c>
      <c r="B22" s="4" t="inlineStr">
        <is>
          <t xml:space="preserve"> </t>
        </is>
      </c>
      <c r="C22" s="4" t="inlineStr">
        <is>
          <t xml:space="preserve"> </t>
        </is>
      </c>
      <c r="D22" s="4" t="inlineStr">
        <is>
          <t xml:space="preserve"> </t>
        </is>
      </c>
      <c r="E22" s="4" t="inlineStr">
        <is>
          <t xml:space="preserve"> </t>
        </is>
      </c>
      <c r="F22" s="4" t="inlineStr">
        <is>
          <t xml:space="preserve"> </t>
        </is>
      </c>
      <c r="G22" s="5" t="n">
        <v>3047</v>
      </c>
      <c r="H22" s="4" t="inlineStr">
        <is>
          <t xml:space="preserve"> </t>
        </is>
      </c>
      <c r="I22" s="4" t="inlineStr">
        <is>
          <t xml:space="preserve"> </t>
        </is>
      </c>
    </row>
    <row r="23">
      <c r="A23" s="4" t="inlineStr">
        <is>
          <t>Reclassification adjustment for (gains) losses included in net income, net of tax</t>
        </is>
      </c>
      <c r="B23" s="4" t="inlineStr">
        <is>
          <t xml:space="preserve"> </t>
        </is>
      </c>
      <c r="C23" s="4" t="inlineStr">
        <is>
          <t xml:space="preserve"> </t>
        </is>
      </c>
      <c r="D23" s="4" t="inlineStr">
        <is>
          <t xml:space="preserve"> </t>
        </is>
      </c>
      <c r="E23" s="4" t="inlineStr">
        <is>
          <t xml:space="preserve"> </t>
        </is>
      </c>
      <c r="F23" s="4" t="inlineStr">
        <is>
          <t xml:space="preserve"> </t>
        </is>
      </c>
      <c r="G23" s="5" t="n">
        <v>1184</v>
      </c>
      <c r="H23" s="4" t="inlineStr">
        <is>
          <t xml:space="preserve"> </t>
        </is>
      </c>
      <c r="I23" s="4" t="inlineStr">
        <is>
          <t xml:space="preserve"> </t>
        </is>
      </c>
    </row>
    <row r="24">
      <c r="A24" s="4" t="inlineStr">
        <is>
          <t>Ending balance at Sep. 30, 2023</t>
        </is>
      </c>
      <c r="B24" s="6" t="n">
        <v>512</v>
      </c>
      <c r="C24" s="6" t="n">
        <v>-512</v>
      </c>
      <c r="D24" s="5" t="n">
        <v>2087</v>
      </c>
      <c r="E24" s="5" t="n">
        <v>124913</v>
      </c>
      <c r="F24" s="5" t="n">
        <v>-105454</v>
      </c>
      <c r="G24" s="5" t="n">
        <v>-4680</v>
      </c>
      <c r="H24" s="5" t="n">
        <v>-24634</v>
      </c>
      <c r="I24" s="5" t="n">
        <v>-7768</v>
      </c>
    </row>
    <row r="25">
      <c r="A25" s="4" t="inlineStr">
        <is>
          <t>Beginning balance at Jun. 30, 2023</t>
        </is>
      </c>
      <c r="B25" s="4" t="inlineStr">
        <is>
          <t xml:space="preserve"> </t>
        </is>
      </c>
      <c r="C25" s="4" t="inlineStr">
        <is>
          <t xml:space="preserve"> </t>
        </is>
      </c>
      <c r="D25" s="5" t="n">
        <v>2087</v>
      </c>
      <c r="E25" s="5" t="n">
        <v>124879</v>
      </c>
      <c r="F25" s="5" t="n">
        <v>-84458</v>
      </c>
      <c r="G25" s="5" t="n">
        <v>-5489</v>
      </c>
      <c r="H25" s="5" t="n">
        <v>-24634</v>
      </c>
      <c r="I25" s="4" t="inlineStr">
        <is>
          <t xml:space="preserve"> </t>
        </is>
      </c>
    </row>
    <row r="26">
      <c r="A26" s="4" t="inlineStr">
        <is>
          <t>Equity based compensation</t>
        </is>
      </c>
      <c r="B26" s="4" t="inlineStr">
        <is>
          <t xml:space="preserve"> </t>
        </is>
      </c>
      <c r="C26" s="4" t="inlineStr">
        <is>
          <t xml:space="preserve"> </t>
        </is>
      </c>
      <c r="D26" s="4" t="inlineStr">
        <is>
          <t xml:space="preserve"> </t>
        </is>
      </c>
      <c r="E26" s="5" t="n">
        <v>34</v>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21508</v>
      </c>
      <c r="G27" s="4" t="inlineStr">
        <is>
          <t xml:space="preserve"> </t>
        </is>
      </c>
      <c r="H27" s="4" t="inlineStr">
        <is>
          <t xml:space="preserve"> </t>
        </is>
      </c>
      <c r="I27" s="5" t="n">
        <v>-21508</v>
      </c>
    </row>
    <row r="28">
      <c r="A28" s="4" t="inlineStr">
        <is>
          <t>Additional minimum pension liability, net of tax</t>
        </is>
      </c>
      <c r="B28" s="4" t="inlineStr">
        <is>
          <t xml:space="preserve"> </t>
        </is>
      </c>
      <c r="C28" s="4" t="inlineStr">
        <is>
          <t xml:space="preserve"> </t>
        </is>
      </c>
      <c r="D28" s="4" t="inlineStr">
        <is>
          <t xml:space="preserve"> </t>
        </is>
      </c>
      <c r="E28" s="4" t="inlineStr">
        <is>
          <t xml:space="preserve"> </t>
        </is>
      </c>
      <c r="F28" s="4" t="inlineStr">
        <is>
          <t xml:space="preserve"> </t>
        </is>
      </c>
      <c r="G28" s="5" t="n">
        <v>44</v>
      </c>
      <c r="H28" s="4" t="inlineStr">
        <is>
          <t xml:space="preserve"> </t>
        </is>
      </c>
      <c r="I28" s="4" t="inlineStr">
        <is>
          <t xml:space="preserve"> </t>
        </is>
      </c>
    </row>
    <row r="29">
      <c r="A29" s="4" t="inlineStr">
        <is>
          <t>Unrealized holding gains (losses) arising during period, net of tax</t>
        </is>
      </c>
      <c r="B29" s="4" t="inlineStr">
        <is>
          <t xml:space="preserve"> </t>
        </is>
      </c>
      <c r="C29" s="4" t="inlineStr">
        <is>
          <t xml:space="preserve"> </t>
        </is>
      </c>
      <c r="D29" s="4" t="inlineStr">
        <is>
          <t xml:space="preserve"> </t>
        </is>
      </c>
      <c r="E29" s="4" t="inlineStr">
        <is>
          <t xml:space="preserve"> </t>
        </is>
      </c>
      <c r="F29" s="4" t="inlineStr">
        <is>
          <t xml:space="preserve"> </t>
        </is>
      </c>
      <c r="G29" s="5" t="n">
        <v>1154</v>
      </c>
      <c r="H29" s="4" t="inlineStr">
        <is>
          <t xml:space="preserve"> </t>
        </is>
      </c>
      <c r="I29" s="4" t="inlineStr">
        <is>
          <t xml:space="preserve"> </t>
        </is>
      </c>
    </row>
    <row r="30">
      <c r="A30" s="4" t="inlineStr">
        <is>
          <t>Reclassification adjustment for (gains) losses included in net income, net of tax</t>
        </is>
      </c>
      <c r="B30" s="4" t="inlineStr">
        <is>
          <t xml:space="preserve"> </t>
        </is>
      </c>
      <c r="C30" s="4" t="inlineStr">
        <is>
          <t xml:space="preserve"> </t>
        </is>
      </c>
      <c r="D30" s="4" t="inlineStr">
        <is>
          <t xml:space="preserve"> </t>
        </is>
      </c>
      <c r="E30" s="4" t="inlineStr">
        <is>
          <t xml:space="preserve"> </t>
        </is>
      </c>
      <c r="F30" s="4" t="inlineStr">
        <is>
          <t xml:space="preserve"> </t>
        </is>
      </c>
      <c r="G30" s="5" t="n">
        <v>123</v>
      </c>
      <c r="H30" s="4" t="inlineStr">
        <is>
          <t xml:space="preserve"> </t>
        </is>
      </c>
      <c r="I30" s="4" t="inlineStr">
        <is>
          <t xml:space="preserve"> </t>
        </is>
      </c>
    </row>
    <row r="31">
      <c r="A31" s="4" t="inlineStr">
        <is>
          <t>Ending balance at Sep. 30, 2023</t>
        </is>
      </c>
      <c r="B31" s="6" t="n">
        <v>512</v>
      </c>
      <c r="C31" s="6" t="n">
        <v>-512</v>
      </c>
      <c r="D31" s="6" t="n">
        <v>2087</v>
      </c>
      <c r="E31" s="6" t="n">
        <v>124913</v>
      </c>
      <c r="F31" s="6" t="n">
        <v>-105454</v>
      </c>
      <c r="G31" s="6" t="n">
        <v>-4680</v>
      </c>
      <c r="H31" s="6" t="n">
        <v>-24634</v>
      </c>
      <c r="I31" s="6" t="n">
        <v>-7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Causes for Prior Accident Year Reserve Development by Segment) (Details) - USD ($) $ in Thousands</t>
        </is>
      </c>
      <c r="B1" s="2" t="inlineStr">
        <is>
          <t>9 Months Ended</t>
        </is>
      </c>
    </row>
    <row r="2">
      <c r="B2" s="2" t="inlineStr">
        <is>
          <t>Sep. 30, 2023</t>
        </is>
      </c>
      <c r="C2" s="2" t="inlineStr">
        <is>
          <t>Sep. 30, 2022</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Total unfavorable (favorable) net prior year development</t>
        </is>
      </c>
      <c r="B4" s="6" t="n">
        <v>15179</v>
      </c>
      <c r="C4" s="6" t="n">
        <v>75833</v>
      </c>
    </row>
    <row r="5">
      <c r="A5" s="4" t="inlineStr">
        <is>
          <t>Continuing Operations</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Total unfavorable (favorable) net prior year development</t>
        </is>
      </c>
      <c r="B7" s="5" t="n">
        <v>15179</v>
      </c>
      <c r="C7" s="5" t="n">
        <v>75833</v>
      </c>
    </row>
    <row r="8">
      <c r="A8" s="4" t="inlineStr">
        <is>
          <t>Standard Commercial Segment [Member]</t>
        </is>
      </c>
      <c r="B8" s="4" t="inlineStr">
        <is>
          <t xml:space="preserve"> </t>
        </is>
      </c>
      <c r="C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row>
    <row r="10">
      <c r="A10" s="4" t="inlineStr">
        <is>
          <t>Total unfavorable (favorable) net prior year development</t>
        </is>
      </c>
      <c r="B10" s="5" t="n">
        <v>1594</v>
      </c>
      <c r="C10" s="5" t="n">
        <v>250</v>
      </c>
    </row>
    <row r="11">
      <c r="A11" s="4" t="inlineStr">
        <is>
          <t>Workers Compensation Business Unit [Member]</t>
        </is>
      </c>
      <c r="B11" s="4" t="inlineStr">
        <is>
          <t xml:space="preserve"> </t>
        </is>
      </c>
      <c r="C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row>
    <row r="13">
      <c r="A13" s="4" t="inlineStr">
        <is>
          <t>Total unfavorable (favorable) net prior year development</t>
        </is>
      </c>
      <c r="B13" s="5" t="n">
        <v>100</v>
      </c>
      <c r="C13" s="4" t="inlineStr">
        <is>
          <t xml:space="preserve"> </t>
        </is>
      </c>
    </row>
    <row r="14">
      <c r="A14" s="4" t="inlineStr">
        <is>
          <t>Personal Segment [Member]</t>
        </is>
      </c>
      <c r="B14" s="4" t="inlineStr">
        <is>
          <t xml:space="preserve"> </t>
        </is>
      </c>
      <c r="C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row>
    <row r="16">
      <c r="A16" s="4" t="inlineStr">
        <is>
          <t>Total unfavorable (favorable) net prior year development</t>
        </is>
      </c>
      <c r="B16" s="5" t="n">
        <v>3982</v>
      </c>
      <c r="C16" s="5" t="n">
        <v>5218</v>
      </c>
    </row>
    <row r="17">
      <c r="A17" s="4" t="inlineStr">
        <is>
          <t>Runoff Segment [Member]</t>
        </is>
      </c>
      <c r="B17" s="4" t="inlineStr">
        <is>
          <t xml:space="preserve"> </t>
        </is>
      </c>
      <c r="C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row>
    <row r="19">
      <c r="A19" s="4" t="inlineStr">
        <is>
          <t>Total unfavorable (favorable) net prior year development</t>
        </is>
      </c>
      <c r="B19" s="6" t="n">
        <v>9603</v>
      </c>
      <c r="C19" s="6" t="n">
        <v>703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Payment Arrangements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19</t>
        </is>
      </c>
    </row>
    <row r="3">
      <c r="A3" s="4" t="inlineStr">
        <is>
          <t>Long Term Incentive Plan 201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t>
        </is>
      </c>
      <c r="B5" s="5" t="n">
        <v>200000</v>
      </c>
      <c r="C5" s="4" t="inlineStr">
        <is>
          <t xml:space="preserve"> </t>
        </is>
      </c>
      <c r="D5" s="5" t="n">
        <v>2000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restricted stock options to purchase number of shares</t>
        </is>
      </c>
      <c r="B6" s="4" t="inlineStr">
        <is>
          <t xml:space="preserve"> </t>
        </is>
      </c>
      <c r="C6" s="4" t="inlineStr">
        <is>
          <t xml:space="preserve"> </t>
        </is>
      </c>
      <c r="D6" s="5" t="n">
        <v>88196</v>
      </c>
      <c r="E6" s="4" t="inlineStr">
        <is>
          <t xml:space="preserve"> </t>
        </is>
      </c>
      <c r="F6" s="4" t="inlineStr">
        <is>
          <t xml:space="preserve"> </t>
        </is>
      </c>
      <c r="G6" s="4" t="inlineStr">
        <is>
          <t xml:space="preserve"> </t>
        </is>
      </c>
      <c r="H6" s="4" t="inlineStr">
        <is>
          <t xml:space="preserve"> </t>
        </is>
      </c>
    </row>
    <row r="7">
      <c r="A7" s="4" t="inlineStr">
        <is>
          <t>Stock Options, Outstanding</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Outstanding</t>
        </is>
      </c>
      <c r="B10" s="5" t="n">
        <v>0</v>
      </c>
      <c r="C10" s="5" t="n">
        <v>0</v>
      </c>
      <c r="D10" s="5" t="n">
        <v>0</v>
      </c>
      <c r="E10" s="5" t="n">
        <v>0</v>
      </c>
      <c r="F10" s="4" t="inlineStr">
        <is>
          <t xml:space="preserve"> </t>
        </is>
      </c>
      <c r="G10" s="4" t="inlineStr">
        <is>
          <t xml:space="preserve"> </t>
        </is>
      </c>
      <c r="H10" s="4" t="inlineStr">
        <is>
          <t xml:space="preserve"> </t>
        </is>
      </c>
    </row>
    <row r="11">
      <c r="A11" s="4" t="inlineStr">
        <is>
          <t>Stock options, Granted</t>
        </is>
      </c>
      <c r="B11" s="5" t="n">
        <v>0</v>
      </c>
      <c r="C11" s="5" t="n">
        <v>0</v>
      </c>
      <c r="D11" s="5" t="n">
        <v>0</v>
      </c>
      <c r="E11" s="5" t="n">
        <v>0</v>
      </c>
      <c r="F11" s="4" t="inlineStr">
        <is>
          <t xml:space="preserve"> </t>
        </is>
      </c>
      <c r="G11" s="4" t="inlineStr">
        <is>
          <t xml:space="preserve"> </t>
        </is>
      </c>
      <c r="H11" s="4" t="inlineStr">
        <is>
          <t xml:space="preserve"> </t>
        </is>
      </c>
    </row>
    <row r="12">
      <c r="A12" s="4" t="inlineStr">
        <is>
          <t>Stock Options, Exercised</t>
        </is>
      </c>
      <c r="B12" s="5" t="n">
        <v>0</v>
      </c>
      <c r="C12" s="5" t="n">
        <v>0</v>
      </c>
      <c r="D12" s="5" t="n">
        <v>0</v>
      </c>
      <c r="E12" s="5" t="n">
        <v>0</v>
      </c>
      <c r="F12" s="4" t="inlineStr">
        <is>
          <t xml:space="preserve"> </t>
        </is>
      </c>
      <c r="G12" s="4" t="inlineStr">
        <is>
          <t xml:space="preserve"> </t>
        </is>
      </c>
      <c r="H12" s="4" t="inlineStr">
        <is>
          <t xml:space="preserve"> </t>
        </is>
      </c>
    </row>
    <row r="13">
      <c r="A13" s="4" t="inlineStr">
        <is>
          <t>Stock Options, Forfeited or Expired</t>
        </is>
      </c>
      <c r="B13" s="5" t="n">
        <v>0</v>
      </c>
      <c r="C13" s="5" t="n">
        <v>0</v>
      </c>
      <c r="D13" s="5" t="n">
        <v>0</v>
      </c>
      <c r="E13" s="5" t="n">
        <v>0</v>
      </c>
      <c r="F13" s="4" t="inlineStr">
        <is>
          <t xml:space="preserve"> </t>
        </is>
      </c>
      <c r="G13" s="4" t="inlineStr">
        <is>
          <t xml:space="preserve"> </t>
        </is>
      </c>
      <c r="H13" s="4" t="inlineStr">
        <is>
          <t xml:space="preserve"> </t>
        </is>
      </c>
    </row>
    <row r="14">
      <c r="A14" s="4" t="inlineStr">
        <is>
          <t>Unrecognized compensation cost related to non-vested share-based compensation arrangement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 related to non-vested share-based compensation arrangements</t>
        </is>
      </c>
      <c r="B17" s="5" t="n">
        <v>1100000</v>
      </c>
      <c r="C17" s="4" t="inlineStr">
        <is>
          <t xml:space="preserve"> </t>
        </is>
      </c>
      <c r="D17" s="5" t="n">
        <v>1100000</v>
      </c>
      <c r="E17" s="4" t="inlineStr">
        <is>
          <t xml:space="preserve"> </t>
        </is>
      </c>
      <c r="F17" s="4" t="inlineStr">
        <is>
          <t xml:space="preserve"> </t>
        </is>
      </c>
      <c r="G17" s="4" t="inlineStr">
        <is>
          <t xml:space="preserve"> </t>
        </is>
      </c>
      <c r="H17" s="4" t="inlineStr">
        <is>
          <t xml:space="preserve"> </t>
        </is>
      </c>
    </row>
    <row r="18">
      <c r="A18" s="4" t="inlineStr">
        <is>
          <t>Allocated share-based compensation expense (benefit)</t>
        </is>
      </c>
      <c r="B18" s="5" t="n">
        <v>34000</v>
      </c>
      <c r="C18" s="6" t="n">
        <v>-203000</v>
      </c>
      <c r="D18" s="5" t="n">
        <v>173000</v>
      </c>
      <c r="E18" s="6" t="n">
        <v>233000</v>
      </c>
      <c r="F18" s="4" t="inlineStr">
        <is>
          <t xml:space="preserve"> </t>
        </is>
      </c>
      <c r="G18" s="4" t="inlineStr">
        <is>
          <t xml:space="preserve"> </t>
        </is>
      </c>
      <c r="H18" s="4" t="inlineStr">
        <is>
          <t xml:space="preserve"> </t>
        </is>
      </c>
    </row>
    <row r="19">
      <c r="A19" s="4" t="inlineStr">
        <is>
          <t>Employee Service Share-based Compensation Nonvested Awards, Total Compensation Cost Expected to Recognized</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row>
    <row r="20">
      <c r="A20" s="4" t="inlineStr">
        <is>
          <t>Remainder of 2023</t>
        </is>
      </c>
      <c r="B20" s="5" t="n">
        <v>100000</v>
      </c>
      <c r="C20" s="4" t="inlineStr">
        <is>
          <t xml:space="preserve"> </t>
        </is>
      </c>
      <c r="D20" s="5" t="n">
        <v>100000</v>
      </c>
      <c r="E20" s="4" t="inlineStr">
        <is>
          <t xml:space="preserve"> </t>
        </is>
      </c>
      <c r="F20" s="4" t="inlineStr">
        <is>
          <t xml:space="preserve"> </t>
        </is>
      </c>
      <c r="G20" s="4" t="inlineStr">
        <is>
          <t xml:space="preserve"> </t>
        </is>
      </c>
      <c r="H20" s="4" t="inlineStr">
        <is>
          <t xml:space="preserve"> </t>
        </is>
      </c>
    </row>
    <row r="21">
      <c r="A21" s="4" t="inlineStr">
        <is>
          <t>2024</t>
        </is>
      </c>
      <c r="B21" s="5" t="n">
        <v>200000</v>
      </c>
      <c r="C21" s="4" t="inlineStr">
        <is>
          <t xml:space="preserve"> </t>
        </is>
      </c>
      <c r="D21" s="5" t="n">
        <v>200000</v>
      </c>
      <c r="E21" s="4" t="inlineStr">
        <is>
          <t xml:space="preserve"> </t>
        </is>
      </c>
      <c r="F21" s="4" t="inlineStr">
        <is>
          <t xml:space="preserve"> </t>
        </is>
      </c>
      <c r="G21" s="4" t="inlineStr">
        <is>
          <t xml:space="preserve"> </t>
        </is>
      </c>
      <c r="H21" s="4" t="inlineStr">
        <is>
          <t xml:space="preserve"> </t>
        </is>
      </c>
    </row>
    <row r="22">
      <c r="A22" s="4" t="inlineStr">
        <is>
          <t>2025</t>
        </is>
      </c>
      <c r="B22" s="5" t="n">
        <v>100000</v>
      </c>
      <c r="C22" s="4" t="inlineStr">
        <is>
          <t xml:space="preserve"> </t>
        </is>
      </c>
      <c r="D22" s="5" t="n">
        <v>100000</v>
      </c>
      <c r="E22" s="4" t="inlineStr">
        <is>
          <t xml:space="preserve"> </t>
        </is>
      </c>
      <c r="F22" s="4" t="inlineStr">
        <is>
          <t xml:space="preserve"> </t>
        </is>
      </c>
      <c r="G22" s="4" t="inlineStr">
        <is>
          <t xml:space="preserve"> </t>
        </is>
      </c>
      <c r="H22" s="4" t="inlineStr">
        <is>
          <t xml:space="preserve"> </t>
        </is>
      </c>
    </row>
    <row r="23">
      <c r="A23" s="4" t="inlineStr">
        <is>
          <t>2026</t>
        </is>
      </c>
      <c r="B23" s="6" t="n">
        <v>100000</v>
      </c>
      <c r="C23" s="4" t="inlineStr">
        <is>
          <t xml:space="preserve"> </t>
        </is>
      </c>
      <c r="D23" s="6" t="n">
        <v>100000</v>
      </c>
      <c r="E23" s="4" t="inlineStr">
        <is>
          <t xml:space="preserve"> </t>
        </is>
      </c>
      <c r="F23" s="4" t="inlineStr">
        <is>
          <t xml:space="preserve"> </t>
        </is>
      </c>
      <c r="G23" s="4" t="inlineStr">
        <is>
          <t xml:space="preserve"> </t>
        </is>
      </c>
      <c r="H23" s="4" t="inlineStr">
        <is>
          <t xml:space="preserve"> </t>
        </is>
      </c>
    </row>
    <row r="24">
      <c r="A24" s="4" t="inlineStr">
        <is>
          <t>Restricted Stock Units (R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stricted stock units granted as result of meeting growth rates</t>
        </is>
      </c>
      <c r="B26" s="10" t="n">
        <v>0.5</v>
      </c>
      <c r="C26" s="4" t="inlineStr">
        <is>
          <t xml:space="preserve"> </t>
        </is>
      </c>
      <c r="D26" s="10" t="n">
        <v>0.5</v>
      </c>
      <c r="E26" s="4" t="inlineStr">
        <is>
          <t xml:space="preserve"> </t>
        </is>
      </c>
      <c r="F26" s="4" t="inlineStr">
        <is>
          <t xml:space="preserve"> </t>
        </is>
      </c>
      <c r="G26" s="4" t="inlineStr">
        <is>
          <t xml:space="preserve"> </t>
        </is>
      </c>
      <c r="H26" s="4" t="inlineStr">
        <is>
          <t xml:space="preserve"> </t>
        </is>
      </c>
    </row>
    <row r="27">
      <c r="A27" s="4" t="inlineStr">
        <is>
          <t>Restricted Stock Units (RSU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restricted stock units granted as result of meeting growth rates</t>
        </is>
      </c>
      <c r="B29" s="10" t="n">
        <v>1.5</v>
      </c>
      <c r="C29" s="4" t="inlineStr">
        <is>
          <t xml:space="preserve"> </t>
        </is>
      </c>
      <c r="D29" s="10" t="n">
        <v>1.5</v>
      </c>
      <c r="E29" s="4" t="inlineStr">
        <is>
          <t xml:space="preserve"> </t>
        </is>
      </c>
      <c r="F29" s="4" t="inlineStr">
        <is>
          <t xml:space="preserve"> </t>
        </is>
      </c>
      <c r="G29" s="4" t="inlineStr">
        <is>
          <t xml:space="preserve"> </t>
        </is>
      </c>
      <c r="H29" s="4" t="inlineStr">
        <is>
          <t xml:space="preserve"> </t>
        </is>
      </c>
    </row>
    <row r="30">
      <c r="A30" s="4" t="inlineStr">
        <is>
          <t>Restricted Stock Units (RSUs) [Member] | Long Term Incentive Plan 201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than options, grant date fair value</t>
        </is>
      </c>
      <c r="B32" s="4" t="inlineStr">
        <is>
          <t xml:space="preserve"> </t>
        </is>
      </c>
      <c r="C32" s="4" t="inlineStr">
        <is>
          <t xml:space="preserve"> </t>
        </is>
      </c>
      <c r="D32" s="4" t="inlineStr">
        <is>
          <t xml:space="preserve"> </t>
        </is>
      </c>
      <c r="E32" s="4" t="inlineStr">
        <is>
          <t xml:space="preserve"> </t>
        </is>
      </c>
      <c r="F32" s="7" t="n">
        <v>36.2</v>
      </c>
      <c r="G32" s="7" t="n">
        <v>42.1</v>
      </c>
      <c r="H32" s="6" t="n">
        <v>181</v>
      </c>
    </row>
    <row r="33">
      <c r="A33" s="4" t="inlineStr">
        <is>
          <t>Restricted Stock Units (RSUs) [Member] | Long Term Incentive Plan 2015 [Member] | Third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4" t="inlineStr">
        <is>
          <t xml:space="preserve"> </t>
        </is>
      </c>
    </row>
    <row r="36">
      <c r="A36" s="4" t="inlineStr">
        <is>
          <t>Restricted Stock Units (RSUs) [Member] | Long Term Incentive Plan 2015 [Member] | Fourth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10" t="n">
        <v>0.8</v>
      </c>
      <c r="E38" s="4" t="inlineStr">
        <is>
          <t xml:space="preserve"> </t>
        </is>
      </c>
      <c r="F38" s="4" t="inlineStr">
        <is>
          <t xml:space="preserve"> </t>
        </is>
      </c>
      <c r="G38" s="4" t="inlineStr">
        <is>
          <t xml:space="preserve"> </t>
        </is>
      </c>
      <c r="H38" s="4" t="inlineStr">
        <is>
          <t xml:space="preserve"> </t>
        </is>
      </c>
    </row>
    <row r="39">
      <c r="A39" s="4" t="inlineStr">
        <is>
          <t>Restricted Stock Units (RSUs) [Member] | Long Term Incentive Plan 2015 [Member] | Fifth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Summary of the Status of Restricted Stock Units) (Details) - Restricted Stock Units (RSUs) [Member]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onvested beginning</t>
        </is>
      </c>
      <c r="B4" s="5" t="n">
        <v>69316</v>
      </c>
      <c r="C4" s="5" t="n">
        <v>58169</v>
      </c>
    </row>
    <row r="5">
      <c r="A5" s="4" t="inlineStr">
        <is>
          <t>Granted</t>
        </is>
      </c>
      <c r="B5" s="4" t="inlineStr">
        <is>
          <t xml:space="preserve"> </t>
        </is>
      </c>
      <c r="C5" s="5" t="n">
        <v>61175</v>
      </c>
    </row>
    <row r="6">
      <c r="A6" s="4" t="inlineStr">
        <is>
          <t>Vested</t>
        </is>
      </c>
      <c r="B6" s="4" t="inlineStr">
        <is>
          <t xml:space="preserve"> </t>
        </is>
      </c>
      <c r="C6" s="5" t="n">
        <v>-1236</v>
      </c>
    </row>
    <row r="7">
      <c r="A7" s="4" t="inlineStr">
        <is>
          <t>Forfeited</t>
        </is>
      </c>
      <c r="B7" s="5" t="n">
        <v>-10519</v>
      </c>
      <c r="C7" s="5" t="n">
        <v>-46704</v>
      </c>
    </row>
    <row r="8">
      <c r="A8" s="4" t="inlineStr">
        <is>
          <t>Nonvested ending</t>
        </is>
      </c>
      <c r="B8" s="5" t="n">
        <v>58797</v>
      </c>
      <c r="C8" s="5" t="n">
        <v>714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Schedule of Business Segment Information)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1899</v>
      </c>
      <c r="C4" s="4" t="inlineStr">
        <is>
          <t xml:space="preserve"> </t>
        </is>
      </c>
      <c r="D4" s="6" t="n">
        <v>38232</v>
      </c>
      <c r="E4" s="6" t="n">
        <v>123640</v>
      </c>
      <c r="F4" s="6" t="n">
        <v>117613</v>
      </c>
    </row>
    <row r="5">
      <c r="A5" s="3" t="inlineStr">
        <is>
          <t>Depreciation and Amortization Expens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5" t="n">
        <v>440</v>
      </c>
      <c r="C6" s="4" t="inlineStr">
        <is>
          <t xml:space="preserve"> </t>
        </is>
      </c>
      <c r="D6" s="5" t="n">
        <v>494</v>
      </c>
      <c r="E6" s="5" t="n">
        <v>1259</v>
      </c>
      <c r="F6" s="5" t="n">
        <v>1404</v>
      </c>
    </row>
    <row r="7">
      <c r="A7" s="3" t="inlineStr">
        <is>
          <t>Interest Expens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5" t="n">
        <v>2036</v>
      </c>
      <c r="C8" s="4" t="inlineStr">
        <is>
          <t xml:space="preserve"> </t>
        </is>
      </c>
      <c r="D8" s="5" t="n">
        <v>1528</v>
      </c>
      <c r="E8" s="5" t="n">
        <v>5872</v>
      </c>
      <c r="F8" s="5" t="n">
        <v>4158</v>
      </c>
    </row>
    <row r="9">
      <c r="A9" s="3" t="inlineStr">
        <is>
          <t>Tax (Benefit) Expens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Benefit) Expense</t>
        </is>
      </c>
      <c r="B10" s="5" t="n">
        <v>456</v>
      </c>
      <c r="C10" s="4" t="inlineStr">
        <is>
          <t xml:space="preserve"> </t>
        </is>
      </c>
      <c r="D10" s="5" t="n">
        <v>-1007</v>
      </c>
      <c r="E10" s="5" t="n">
        <v>-211</v>
      </c>
      <c r="F10" s="5" t="n">
        <v>5242</v>
      </c>
    </row>
    <row r="11">
      <c r="A11" s="3" t="inlineStr">
        <is>
          <t>Pre-Tax (Loss) Incom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loss) income</t>
        </is>
      </c>
      <c r="B12" s="5" t="n">
        <v>-16205</v>
      </c>
      <c r="C12" s="4" t="inlineStr">
        <is>
          <t xml:space="preserve"> </t>
        </is>
      </c>
      <c r="D12" s="5" t="n">
        <v>-30260</v>
      </c>
      <c r="E12" s="5" t="n">
        <v>-73903</v>
      </c>
      <c r="F12" s="5" t="n">
        <v>-99701</v>
      </c>
    </row>
    <row r="13">
      <c r="A13" s="4" t="inlineStr">
        <is>
          <t>Loss Portfolio Transfer Contract Right Dispute [Member] | 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Tax (Loss) Incom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rite off of receivable</t>
        </is>
      </c>
      <c r="B15" s="4" t="inlineStr">
        <is>
          <t xml:space="preserve"> </t>
        </is>
      </c>
      <c r="C15" s="6" t="n">
        <v>32900</v>
      </c>
      <c r="D15" s="4" t="inlineStr">
        <is>
          <t xml:space="preserve"> </t>
        </is>
      </c>
      <c r="E15" s="5" t="n">
        <v>36800</v>
      </c>
      <c r="F15" s="4" t="inlineStr">
        <is>
          <t xml:space="preserve"> </t>
        </is>
      </c>
    </row>
    <row r="16">
      <c r="A16" s="4" t="inlineStr">
        <is>
          <t>Commercial Lines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1271</v>
      </c>
      <c r="C18" s="4" t="inlineStr">
        <is>
          <t xml:space="preserve"> </t>
        </is>
      </c>
      <c r="D18" s="5" t="n">
        <v>18574</v>
      </c>
      <c r="E18" s="5" t="n">
        <v>66082</v>
      </c>
      <c r="F18" s="5" t="n">
        <v>55064</v>
      </c>
    </row>
    <row r="19">
      <c r="A19" s="3" t="inlineStr">
        <is>
          <t>Depreciation and Amortization Expens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and Amortization Expense</t>
        </is>
      </c>
      <c r="B20" s="5" t="n">
        <v>190</v>
      </c>
      <c r="C20" s="4" t="inlineStr">
        <is>
          <t xml:space="preserve"> </t>
        </is>
      </c>
      <c r="D20" s="5" t="n">
        <v>150</v>
      </c>
      <c r="E20" s="5" t="n">
        <v>532</v>
      </c>
      <c r="F20" s="5" t="n">
        <v>414</v>
      </c>
    </row>
    <row r="21">
      <c r="A21" s="3" t="inlineStr">
        <is>
          <t>Tax (Benefit) Expens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Benefit) Expense</t>
        </is>
      </c>
      <c r="B22" s="5" t="n">
        <v>-26</v>
      </c>
      <c r="C22" s="4" t="inlineStr">
        <is>
          <t xml:space="preserve"> </t>
        </is>
      </c>
      <c r="D22" s="5" t="n">
        <v>89</v>
      </c>
      <c r="E22" s="5" t="n">
        <v>-43</v>
      </c>
      <c r="F22" s="5" t="n">
        <v>224</v>
      </c>
    </row>
    <row r="23">
      <c r="A23" s="3" t="inlineStr">
        <is>
          <t>Pre-Tax (Loss) Incom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tax (loss) income</t>
        </is>
      </c>
      <c r="B24" s="5" t="n">
        <v>-13654</v>
      </c>
      <c r="C24" s="4" t="inlineStr">
        <is>
          <t xml:space="preserve"> </t>
        </is>
      </c>
      <c r="D24" s="5" t="n">
        <v>-2762</v>
      </c>
      <c r="E24" s="5" t="n">
        <v>-15151</v>
      </c>
      <c r="F24" s="5" t="n">
        <v>-4261</v>
      </c>
    </row>
    <row r="25">
      <c r="A25" s="4" t="inlineStr">
        <is>
          <t>Personal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16343</v>
      </c>
      <c r="C27" s="4" t="inlineStr">
        <is>
          <t xml:space="preserve"> </t>
        </is>
      </c>
      <c r="D27" s="5" t="n">
        <v>16529</v>
      </c>
      <c r="E27" s="5" t="n">
        <v>45087</v>
      </c>
      <c r="F27" s="5" t="n">
        <v>49889</v>
      </c>
    </row>
    <row r="28">
      <c r="A28" s="3" t="inlineStr">
        <is>
          <t>Depreciation and Amortization Expens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 Expense</t>
        </is>
      </c>
      <c r="B29" s="5" t="n">
        <v>74</v>
      </c>
      <c r="C29" s="4" t="inlineStr">
        <is>
          <t xml:space="preserve"> </t>
        </is>
      </c>
      <c r="D29" s="5" t="n">
        <v>153</v>
      </c>
      <c r="E29" s="5" t="n">
        <v>201</v>
      </c>
      <c r="F29" s="5" t="n">
        <v>271</v>
      </c>
    </row>
    <row r="30">
      <c r="A30" s="3" t="inlineStr">
        <is>
          <t>Tax (Benefit) Expens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Benefit) Expense</t>
        </is>
      </c>
      <c r="B31" s="5" t="n">
        <v>54</v>
      </c>
      <c r="C31" s="4" t="inlineStr">
        <is>
          <t xml:space="preserve"> </t>
        </is>
      </c>
      <c r="D31" s="5" t="n">
        <v>28</v>
      </c>
      <c r="E31" s="5" t="n">
        <v>-21</v>
      </c>
      <c r="F31" s="5" t="n">
        <v>420</v>
      </c>
    </row>
    <row r="32">
      <c r="A32" s="3" t="inlineStr">
        <is>
          <t>Pre-Tax (Loss) Incom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tax (loss) income</t>
        </is>
      </c>
      <c r="B33" s="5" t="n">
        <v>-773</v>
      </c>
      <c r="C33" s="4" t="inlineStr">
        <is>
          <t xml:space="preserve"> </t>
        </is>
      </c>
      <c r="D33" s="5" t="n">
        <v>-3637</v>
      </c>
      <c r="E33" s="5" t="n">
        <v>-7265</v>
      </c>
      <c r="F33" s="5" t="n">
        <v>-7989</v>
      </c>
    </row>
    <row r="34">
      <c r="A34" s="4" t="inlineStr">
        <is>
          <t>Runoff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71</v>
      </c>
      <c r="C36" s="4" t="inlineStr">
        <is>
          <t xml:space="preserve"> </t>
        </is>
      </c>
      <c r="D36" s="5" t="n">
        <v>2229</v>
      </c>
      <c r="E36" s="5" t="n">
        <v>42</v>
      </c>
      <c r="F36" s="5" t="n">
        <v>10724</v>
      </c>
    </row>
    <row r="37">
      <c r="A37" s="3" t="inlineStr">
        <is>
          <t>Depreciation and Amortization Expens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and Amortization Expense</t>
        </is>
      </c>
      <c r="B38" s="5" t="n">
        <v>5</v>
      </c>
      <c r="C38" s="4" t="inlineStr">
        <is>
          <t xml:space="preserve"> </t>
        </is>
      </c>
      <c r="D38" s="5" t="n">
        <v>5</v>
      </c>
      <c r="E38" s="5" t="n">
        <v>15</v>
      </c>
      <c r="F38" s="5" t="n">
        <v>180</v>
      </c>
    </row>
    <row r="39">
      <c r="A39" s="3" t="inlineStr">
        <is>
          <t>Tax (Benefit) Expens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Benefit) Expense</t>
        </is>
      </c>
      <c r="B40" s="5" t="n">
        <v>405</v>
      </c>
      <c r="C40" s="4" t="inlineStr">
        <is>
          <t xml:space="preserve"> </t>
        </is>
      </c>
      <c r="D40" s="5" t="n">
        <v>-1000</v>
      </c>
      <c r="E40" s="5" t="n">
        <v>-141</v>
      </c>
      <c r="F40" s="5" t="n">
        <v>3887</v>
      </c>
    </row>
    <row r="41">
      <c r="A41" s="3" t="inlineStr">
        <is>
          <t>Pre-Tax (Loss) Incom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tax (loss) income</t>
        </is>
      </c>
      <c r="B42" s="5" t="n">
        <v>-2041</v>
      </c>
      <c r="C42" s="4" t="inlineStr">
        <is>
          <t xml:space="preserve"> </t>
        </is>
      </c>
      <c r="D42" s="5" t="n">
        <v>-19612</v>
      </c>
      <c r="E42" s="5" t="n">
        <v>-49266</v>
      </c>
      <c r="F42" s="5" t="n">
        <v>-73929</v>
      </c>
    </row>
    <row r="43">
      <c r="A43" s="4" t="inlineStr">
        <is>
          <t>Runoff Segment [Member] | Loss Portfolio Transfer Contract Right Dispute [Member] | Pending Litig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e-Tax (Loss) Incom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rite off of receivable</t>
        </is>
      </c>
      <c r="B45" s="5" t="n">
        <v>0</v>
      </c>
      <c r="C45" s="4" t="inlineStr">
        <is>
          <t xml:space="preserve"> </t>
        </is>
      </c>
      <c r="D45" s="4" t="inlineStr">
        <is>
          <t xml:space="preserve"> </t>
        </is>
      </c>
      <c r="E45" s="5" t="n">
        <v>36800</v>
      </c>
      <c r="F45" s="4" t="inlineStr">
        <is>
          <t xml:space="preserve"> </t>
        </is>
      </c>
    </row>
    <row r="46">
      <c r="A46" s="4" t="inlineStr">
        <is>
          <t>Corpor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4356</v>
      </c>
      <c r="C48" s="4" t="inlineStr">
        <is>
          <t xml:space="preserve"> </t>
        </is>
      </c>
      <c r="D48" s="5" t="n">
        <v>900</v>
      </c>
      <c r="E48" s="5" t="n">
        <v>12429</v>
      </c>
      <c r="F48" s="5" t="n">
        <v>1936</v>
      </c>
    </row>
    <row r="49">
      <c r="A49" s="3" t="inlineStr">
        <is>
          <t>Depreciation and Amortization Expens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reciation and Amortization Expense</t>
        </is>
      </c>
      <c r="B50" s="5" t="n">
        <v>171</v>
      </c>
      <c r="C50" s="4" t="inlineStr">
        <is>
          <t xml:space="preserve"> </t>
        </is>
      </c>
      <c r="D50" s="5" t="n">
        <v>186</v>
      </c>
      <c r="E50" s="5" t="n">
        <v>511</v>
      </c>
      <c r="F50" s="5" t="n">
        <v>539</v>
      </c>
    </row>
    <row r="51">
      <c r="A51" s="3" t="inlineStr">
        <is>
          <t>Interest Expens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Expense</t>
        </is>
      </c>
      <c r="B52" s="5" t="n">
        <v>2036</v>
      </c>
      <c r="C52" s="4" t="inlineStr">
        <is>
          <t xml:space="preserve"> </t>
        </is>
      </c>
      <c r="D52" s="5" t="n">
        <v>1528</v>
      </c>
      <c r="E52" s="5" t="n">
        <v>5872</v>
      </c>
      <c r="F52" s="5" t="n">
        <v>4158</v>
      </c>
    </row>
    <row r="53">
      <c r="A53" s="3" t="inlineStr">
        <is>
          <t>Tax (Benefit) Expens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ax (Benefit) Expense</t>
        </is>
      </c>
      <c r="B54" s="5" t="n">
        <v>23</v>
      </c>
      <c r="C54" s="4" t="inlineStr">
        <is>
          <t xml:space="preserve"> </t>
        </is>
      </c>
      <c r="D54" s="5" t="n">
        <v>-124</v>
      </c>
      <c r="E54" s="5" t="n">
        <v>-6</v>
      </c>
      <c r="F54" s="5" t="n">
        <v>711</v>
      </c>
    </row>
    <row r="55">
      <c r="A55" s="3" t="inlineStr">
        <is>
          <t>Pre-Tax (Loss) Income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tax (loss) income</t>
        </is>
      </c>
      <c r="B56" s="6" t="n">
        <v>263</v>
      </c>
      <c r="C56" s="4" t="inlineStr">
        <is>
          <t xml:space="preserve"> </t>
        </is>
      </c>
      <c r="D56" s="6" t="n">
        <v>-4249</v>
      </c>
      <c r="E56" s="6" t="n">
        <v>-2221</v>
      </c>
      <c r="F56" s="6" t="n">
        <v>-1352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Additional Business Segment Information)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092922</v>
      </c>
      <c r="C3" s="6" t="n">
        <v>1536702</v>
      </c>
    </row>
    <row r="4">
      <c r="A4" s="4" t="inlineStr">
        <is>
          <t>Continuing Oper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092922</v>
      </c>
      <c r="C6" s="5" t="n">
        <v>1536702</v>
      </c>
    </row>
    <row r="7">
      <c r="A7" s="4" t="inlineStr">
        <is>
          <t>Commercial Lines Segment [Member] | Continuing Operation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23302</v>
      </c>
      <c r="C9" s="5" t="n">
        <v>219636</v>
      </c>
    </row>
    <row r="10">
      <c r="A10" s="4" t="inlineStr">
        <is>
          <t>Personal Segment [Member] | Continuing Operation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2978</v>
      </c>
      <c r="C12" s="5" t="n">
        <v>110807</v>
      </c>
    </row>
    <row r="13">
      <c r="A13" s="4" t="inlineStr">
        <is>
          <t>Runoff Segment [Member] | Continuing Operation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65639</v>
      </c>
      <c r="C15" s="5" t="n">
        <v>349850</v>
      </c>
    </row>
    <row r="16">
      <c r="A16" s="4" t="inlineStr">
        <is>
          <t>Corporate [Member] | Continuing Opera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621003</v>
      </c>
      <c r="C18" s="6" t="n">
        <v>8564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Schedule of Reinsurance Ceded and Recove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Abstract]</t>
        </is>
      </c>
      <c r="B3" s="4" t="inlineStr">
        <is>
          <t xml:space="preserve"> </t>
        </is>
      </c>
      <c r="C3" s="4" t="inlineStr">
        <is>
          <t xml:space="preserve"> </t>
        </is>
      </c>
      <c r="D3" s="4" t="inlineStr">
        <is>
          <t xml:space="preserve"> </t>
        </is>
      </c>
      <c r="E3" s="4" t="inlineStr">
        <is>
          <t xml:space="preserve"> </t>
        </is>
      </c>
    </row>
    <row r="4">
      <c r="A4" s="4" t="inlineStr">
        <is>
          <t>Ceded earned premiums</t>
        </is>
      </c>
      <c r="B4" s="6" t="n">
        <v>-15695</v>
      </c>
      <c r="C4" s="6" t="n">
        <v>-16866</v>
      </c>
      <c r="D4" s="6" t="n">
        <v>-45146</v>
      </c>
      <c r="E4" s="6" t="n">
        <v>-51265</v>
      </c>
    </row>
    <row r="5">
      <c r="A5" s="4" t="inlineStr">
        <is>
          <t>Reinsurance loss recoveries</t>
        </is>
      </c>
      <c r="B5" s="6" t="n">
        <v>24560</v>
      </c>
      <c r="C5" s="6" t="n">
        <v>21092</v>
      </c>
      <c r="D5" s="6" t="n">
        <v>48803</v>
      </c>
      <c r="E5" s="6" t="n">
        <v>753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insurance (Loss Portfolio Transfer) (Details) - USD ($) $ in Millions</t>
        </is>
      </c>
      <c r="B1" s="2" t="inlineStr">
        <is>
          <t>3 Months Ended</t>
        </is>
      </c>
      <c r="D1" s="2" t="inlineStr">
        <is>
          <t>9 Months Ended</t>
        </is>
      </c>
    </row>
    <row r="2">
      <c r="B2" s="2" t="inlineStr">
        <is>
          <t>Mar. 31, 2023</t>
        </is>
      </c>
      <c r="C2" s="2" t="inlineStr">
        <is>
          <t>Sep. 30, 2020</t>
        </is>
      </c>
      <c r="D2" s="2" t="inlineStr">
        <is>
          <t>Sep. 30, 2023</t>
        </is>
      </c>
    </row>
    <row r="3">
      <c r="A3" s="4" t="inlineStr">
        <is>
          <t>Loss Portfolio Transfer Contract Right Dispute [Member] | Pending Litigation [Member]</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Write off of receivable</t>
        </is>
      </c>
      <c r="B5" s="11" t="n">
        <v>32.9</v>
      </c>
      <c r="C5" s="4" t="inlineStr">
        <is>
          <t xml:space="preserve"> </t>
        </is>
      </c>
      <c r="D5" s="11" t="n">
        <v>36.8</v>
      </c>
    </row>
    <row r="6">
      <c r="A6" s="4" t="inlineStr">
        <is>
          <t>LPT</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Pre-tax loss</t>
        </is>
      </c>
      <c r="B8" s="4" t="inlineStr">
        <is>
          <t xml:space="preserve"> </t>
        </is>
      </c>
      <c r="C8" s="11" t="n">
        <v>21.7</v>
      </c>
      <c r="D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45" customWidth="1" min="3" max="3"/>
    <col width="27" customWidth="1" min="4" max="4"/>
  </cols>
  <sheetData>
    <row r="1">
      <c r="A1" s="1" t="inlineStr">
        <is>
          <t>Subordinated Debt Securities (Summary of the Nature and Terms of the Junior Subordinated Debt and Trust) (Details) - Junior subordinated debt shares in Thousands, $ in Thousands</t>
        </is>
      </c>
      <c r="D1" s="2" t="inlineStr">
        <is>
          <t>9 Months Ended</t>
        </is>
      </c>
    </row>
    <row r="2">
      <c r="B2" s="2" t="inlineStr">
        <is>
          <t>Aug. 23, 2007 USD ($) shares</t>
        </is>
      </c>
      <c r="C2" s="2" t="inlineStr">
        <is>
          <t>Jun. 21, 2005 USD ($) shares</t>
        </is>
      </c>
      <c r="D2" s="2" t="inlineStr">
        <is>
          <t>Sep. 30, 2023 USD ($) item</t>
        </is>
      </c>
    </row>
    <row r="3">
      <c r="A3" s="3" t="inlineStr">
        <is>
          <t>Subordinated Borrowing [Line Items]</t>
        </is>
      </c>
      <c r="B3" s="4" t="inlineStr">
        <is>
          <t xml:space="preserve"> </t>
        </is>
      </c>
      <c r="C3" s="4" t="inlineStr">
        <is>
          <t xml:space="preserve"> </t>
        </is>
      </c>
      <c r="D3" s="4" t="inlineStr">
        <is>
          <t xml:space="preserve"> </t>
        </is>
      </c>
    </row>
    <row r="4">
      <c r="A4" s="4" t="inlineStr">
        <is>
          <t>Interest Payment Extension Period Elected | item</t>
        </is>
      </c>
      <c r="B4" s="4" t="inlineStr">
        <is>
          <t xml:space="preserve"> </t>
        </is>
      </c>
      <c r="C4" s="4" t="inlineStr">
        <is>
          <t xml:space="preserve"> </t>
        </is>
      </c>
      <c r="D4" s="5" t="n">
        <v>20</v>
      </c>
    </row>
    <row r="5">
      <c r="A5" s="4" t="inlineStr">
        <is>
          <t>Deferred interest payment term | item</t>
        </is>
      </c>
      <c r="B5" s="4" t="inlineStr">
        <is>
          <t xml:space="preserve"> </t>
        </is>
      </c>
      <c r="C5" s="4" t="inlineStr">
        <is>
          <t xml:space="preserve"> </t>
        </is>
      </c>
      <c r="D5" s="5" t="n">
        <v>12</v>
      </c>
    </row>
    <row r="6">
      <c r="A6" s="4" t="inlineStr">
        <is>
          <t>Deferred interest</t>
        </is>
      </c>
      <c r="B6" s="4" t="inlineStr">
        <is>
          <t xml:space="preserve"> </t>
        </is>
      </c>
      <c r="C6" s="4" t="inlineStr">
        <is>
          <t xml:space="preserve"> </t>
        </is>
      </c>
      <c r="D6" s="6" t="n">
        <v>8500</v>
      </c>
    </row>
    <row r="7">
      <c r="A7" s="4" t="inlineStr">
        <is>
          <t>Hallmark Statutory Trust I [Member]</t>
        </is>
      </c>
      <c r="B7" s="4" t="inlineStr">
        <is>
          <t xml:space="preserve"> </t>
        </is>
      </c>
      <c r="C7" s="4" t="inlineStr">
        <is>
          <t xml:space="preserve"> </t>
        </is>
      </c>
      <c r="D7" s="4" t="inlineStr">
        <is>
          <t xml:space="preserve"> </t>
        </is>
      </c>
    </row>
    <row r="8">
      <c r="A8" s="3" t="inlineStr">
        <is>
          <t>Subordinated Borrowing [Line Items]</t>
        </is>
      </c>
      <c r="B8" s="4" t="inlineStr">
        <is>
          <t xml:space="preserve"> </t>
        </is>
      </c>
      <c r="C8" s="4" t="inlineStr">
        <is>
          <t xml:space="preserve"> </t>
        </is>
      </c>
      <c r="D8" s="4" t="inlineStr">
        <is>
          <t xml:space="preserve"> </t>
        </is>
      </c>
    </row>
    <row r="9">
      <c r="A9" s="4" t="inlineStr">
        <is>
          <t>Issue date</t>
        </is>
      </c>
      <c r="B9" s="4" t="inlineStr">
        <is>
          <t xml:space="preserve"> </t>
        </is>
      </c>
      <c r="C9" s="4" t="inlineStr">
        <is>
          <t>Jun. 21,  2005</t>
        </is>
      </c>
      <c r="D9" s="4" t="inlineStr">
        <is>
          <t xml:space="preserve"> </t>
        </is>
      </c>
    </row>
    <row r="10">
      <c r="A10" s="4" t="inlineStr">
        <is>
          <t>Principal amount of trust preferred securities</t>
        </is>
      </c>
      <c r="B10" s="4" t="inlineStr">
        <is>
          <t xml:space="preserve"> </t>
        </is>
      </c>
      <c r="C10" s="6" t="n">
        <v>30000</v>
      </c>
      <c r="D10" s="4" t="inlineStr">
        <is>
          <t xml:space="preserve"> </t>
        </is>
      </c>
    </row>
    <row r="11">
      <c r="A11" s="4" t="inlineStr">
        <is>
          <t>Principal amount of junior subordinated debt securities</t>
        </is>
      </c>
      <c r="B11" s="4" t="inlineStr">
        <is>
          <t xml:space="preserve"> </t>
        </is>
      </c>
      <c r="C11" s="6" t="n">
        <v>30928</v>
      </c>
      <c r="D11" s="4" t="inlineStr">
        <is>
          <t xml:space="preserve"> </t>
        </is>
      </c>
    </row>
    <row r="12">
      <c r="A12" s="4" t="inlineStr">
        <is>
          <t>Maturity date of junior subordinated debt securities</t>
        </is>
      </c>
      <c r="B12" s="4" t="inlineStr">
        <is>
          <t xml:space="preserve"> </t>
        </is>
      </c>
      <c r="C12" s="4" t="inlineStr">
        <is>
          <t>Jun. 15,  2035</t>
        </is>
      </c>
      <c r="D12" s="4" t="inlineStr">
        <is>
          <t xml:space="preserve"> </t>
        </is>
      </c>
    </row>
    <row r="13">
      <c r="A13" s="4" t="inlineStr">
        <is>
          <t>Trust common stock | shares</t>
        </is>
      </c>
      <c r="B13" s="4" t="inlineStr">
        <is>
          <t xml:space="preserve"> </t>
        </is>
      </c>
      <c r="C13" s="5" t="n">
        <v>928</v>
      </c>
      <c r="D13" s="4" t="inlineStr">
        <is>
          <t xml:space="preserve"> </t>
        </is>
      </c>
    </row>
    <row r="14">
      <c r="A14" s="4" t="inlineStr">
        <is>
          <t>Interest rate, per annum</t>
        </is>
      </c>
      <c r="B14" s="4" t="inlineStr">
        <is>
          <t xml:space="preserve"> </t>
        </is>
      </c>
      <c r="C14" s="4" t="inlineStr">
        <is>
          <t>Three Month SOFR + Three Month Tenor + 3.25%</t>
        </is>
      </c>
      <c r="D14" s="4" t="inlineStr">
        <is>
          <t xml:space="preserve"> </t>
        </is>
      </c>
    </row>
    <row r="15">
      <c r="A15" s="4" t="inlineStr">
        <is>
          <t>Current interest rate</t>
        </is>
      </c>
      <c r="B15" s="4" t="inlineStr">
        <is>
          <t xml:space="preserve"> </t>
        </is>
      </c>
      <c r="C15" s="4" t="inlineStr">
        <is>
          <t xml:space="preserve"> </t>
        </is>
      </c>
      <c r="D15" s="12" t="n">
        <v>0.0892</v>
      </c>
    </row>
    <row r="16">
      <c r="A16" s="4" t="inlineStr">
        <is>
          <t>Hallmark Statutory Trust I [Member] | Secured Overnight Financing Rate (SOFR) Overnight Index Swap Rate [Member]</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12" t="n">
        <v>0.0325</v>
      </c>
      <c r="D18" s="4" t="inlineStr">
        <is>
          <t xml:space="preserve"> </t>
        </is>
      </c>
    </row>
    <row r="19">
      <c r="A19" s="4" t="inlineStr">
        <is>
          <t>Hallmark Statutory Trust I I [Member]</t>
        </is>
      </c>
      <c r="B19" s="4" t="inlineStr">
        <is>
          <t xml:space="preserve"> </t>
        </is>
      </c>
      <c r="C19" s="4" t="inlineStr">
        <is>
          <t xml:space="preserve"> </t>
        </is>
      </c>
      <c r="D19" s="4" t="inlineStr">
        <is>
          <t xml:space="preserve"> </t>
        </is>
      </c>
    </row>
    <row r="20">
      <c r="A20" s="3" t="inlineStr">
        <is>
          <t>Subordinated Borrowing [Line Items]</t>
        </is>
      </c>
      <c r="B20" s="4" t="inlineStr">
        <is>
          <t xml:space="preserve"> </t>
        </is>
      </c>
      <c r="C20" s="4" t="inlineStr">
        <is>
          <t xml:space="preserve"> </t>
        </is>
      </c>
      <c r="D20" s="4" t="inlineStr">
        <is>
          <t xml:space="preserve"> </t>
        </is>
      </c>
    </row>
    <row r="21">
      <c r="A21" s="4" t="inlineStr">
        <is>
          <t>Issue date</t>
        </is>
      </c>
      <c r="B21" s="4" t="inlineStr">
        <is>
          <t>Aug. 23,  2007</t>
        </is>
      </c>
      <c r="C21" s="4" t="inlineStr">
        <is>
          <t xml:space="preserve"> </t>
        </is>
      </c>
      <c r="D21" s="4" t="inlineStr">
        <is>
          <t xml:space="preserve"> </t>
        </is>
      </c>
    </row>
    <row r="22">
      <c r="A22" s="4" t="inlineStr">
        <is>
          <t>Principal amount of trust preferred securities</t>
        </is>
      </c>
      <c r="B22" s="6" t="n">
        <v>25000</v>
      </c>
      <c r="C22" s="4" t="inlineStr">
        <is>
          <t xml:space="preserve"> </t>
        </is>
      </c>
      <c r="D22" s="4" t="inlineStr">
        <is>
          <t xml:space="preserve"> </t>
        </is>
      </c>
    </row>
    <row r="23">
      <c r="A23" s="4" t="inlineStr">
        <is>
          <t>Principal amount of junior subordinated debt securities</t>
        </is>
      </c>
      <c r="B23" s="6" t="n">
        <v>25774</v>
      </c>
      <c r="C23" s="4" t="inlineStr">
        <is>
          <t xml:space="preserve"> </t>
        </is>
      </c>
      <c r="D23" s="4" t="inlineStr">
        <is>
          <t xml:space="preserve"> </t>
        </is>
      </c>
    </row>
    <row r="24">
      <c r="A24" s="4" t="inlineStr">
        <is>
          <t>Maturity date of junior subordinated debt securities</t>
        </is>
      </c>
      <c r="B24" s="4" t="inlineStr">
        <is>
          <t>Sep. 15,  2037</t>
        </is>
      </c>
      <c r="C24" s="4" t="inlineStr">
        <is>
          <t xml:space="preserve"> </t>
        </is>
      </c>
      <c r="D24" s="4" t="inlineStr">
        <is>
          <t xml:space="preserve"> </t>
        </is>
      </c>
    </row>
    <row r="25">
      <c r="A25" s="4" t="inlineStr">
        <is>
          <t>Trust common stock | shares</t>
        </is>
      </c>
      <c r="B25" s="5" t="n">
        <v>774</v>
      </c>
      <c r="C25" s="4" t="inlineStr">
        <is>
          <t xml:space="preserve"> </t>
        </is>
      </c>
      <c r="D25" s="4" t="inlineStr">
        <is>
          <t xml:space="preserve"> </t>
        </is>
      </c>
    </row>
    <row r="26">
      <c r="A26" s="4" t="inlineStr">
        <is>
          <t>Interest rate, per annum</t>
        </is>
      </c>
      <c r="B26" s="4" t="inlineStr">
        <is>
          <t>Three Month SOFR + Three Month Tenor + 2.90%</t>
        </is>
      </c>
      <c r="C26" s="4" t="inlineStr">
        <is>
          <t xml:space="preserve"> </t>
        </is>
      </c>
      <c r="D26" s="4" t="inlineStr">
        <is>
          <t xml:space="preserve"> </t>
        </is>
      </c>
    </row>
    <row r="27">
      <c r="A27" s="4" t="inlineStr">
        <is>
          <t>Current interest rate</t>
        </is>
      </c>
      <c r="B27" s="4" t="inlineStr">
        <is>
          <t xml:space="preserve"> </t>
        </is>
      </c>
      <c r="C27" s="4" t="inlineStr">
        <is>
          <t xml:space="preserve"> </t>
        </is>
      </c>
      <c r="D27" s="12" t="n">
        <v>0.0857</v>
      </c>
    </row>
    <row r="28">
      <c r="A28" s="4" t="inlineStr">
        <is>
          <t>Hallmark Statutory Trust I I [Member] | Secured Overnight Financing Rate (SOFR) Overnight Index Swap Rate [Member]</t>
        </is>
      </c>
      <c r="B28" s="4" t="inlineStr">
        <is>
          <t xml:space="preserve"> </t>
        </is>
      </c>
      <c r="C28" s="4" t="inlineStr">
        <is>
          <t xml:space="preserve"> </t>
        </is>
      </c>
      <c r="D28" s="4" t="inlineStr">
        <is>
          <t xml:space="preserve"> </t>
        </is>
      </c>
    </row>
    <row r="29">
      <c r="A29" s="3" t="inlineStr">
        <is>
          <t>Subordinated Borrowing [Line Items]</t>
        </is>
      </c>
      <c r="B29" s="4" t="inlineStr">
        <is>
          <t xml:space="preserve"> </t>
        </is>
      </c>
      <c r="C29" s="4" t="inlineStr">
        <is>
          <t xml:space="preserve"> </t>
        </is>
      </c>
      <c r="D29" s="4" t="inlineStr">
        <is>
          <t xml:space="preserve"> </t>
        </is>
      </c>
    </row>
    <row r="30">
      <c r="A30" s="4" t="inlineStr">
        <is>
          <t>Debt instrument, basis spread on variable rate</t>
        </is>
      </c>
      <c r="B30" s="12" t="n">
        <v>0.029</v>
      </c>
      <c r="C30" s="4" t="inlineStr">
        <is>
          <t xml:space="preserve"> </t>
        </is>
      </c>
      <c r="D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Senior Unsecured Notes (Details) $ in Millions</t>
        </is>
      </c>
      <c r="B1" s="2" t="inlineStr">
        <is>
          <t>Aug. 19, 2019 USD ($)</t>
        </is>
      </c>
      <c r="C1" s="2" t="inlineStr">
        <is>
          <t>Sep. 30, 2023</t>
        </is>
      </c>
    </row>
    <row r="2">
      <c r="A2" s="4" t="inlineStr">
        <is>
          <t>Senior unsecured notes ("Notes") due August 15,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50</v>
      </c>
      <c r="C4" s="4" t="inlineStr">
        <is>
          <t xml:space="preserve"> </t>
        </is>
      </c>
    </row>
    <row r="5">
      <c r="A5" s="4" t="inlineStr">
        <is>
          <t>Interest rate</t>
        </is>
      </c>
      <c r="B5" s="12" t="n">
        <v>0.0625</v>
      </c>
      <c r="C5" s="4" t="inlineStr">
        <is>
          <t xml:space="preserve"> </t>
        </is>
      </c>
    </row>
    <row r="6">
      <c r="A6" s="4" t="inlineStr">
        <is>
          <t>Debt to capital ratio covenant</t>
        </is>
      </c>
      <c r="B6" s="10" t="n">
        <v>0.35</v>
      </c>
      <c r="C6" s="4" t="inlineStr">
        <is>
          <t xml:space="preserve"> </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o capital ratio</t>
        </is>
      </c>
      <c r="B9" s="4" t="inlineStr">
        <is>
          <t xml:space="preserve"> </t>
        </is>
      </c>
      <c r="C9" s="5"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Deferred Amortized Policy Acquisi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Policy Acquisition Costs [Abstract]</t>
        </is>
      </c>
      <c r="B3" s="4" t="inlineStr">
        <is>
          <t xml:space="preserve"> </t>
        </is>
      </c>
      <c r="C3" s="4" t="inlineStr">
        <is>
          <t xml:space="preserve"> </t>
        </is>
      </c>
      <c r="D3" s="4" t="inlineStr">
        <is>
          <t xml:space="preserve"> </t>
        </is>
      </c>
      <c r="E3" s="4" t="inlineStr">
        <is>
          <t xml:space="preserve"> </t>
        </is>
      </c>
    </row>
    <row r="4">
      <c r="A4" s="4" t="inlineStr">
        <is>
          <t>Deferred, dispositions</t>
        </is>
      </c>
      <c r="B4" s="6" t="n">
        <v>-12077</v>
      </c>
      <c r="C4" s="6" t="n">
        <v>-24688</v>
      </c>
      <c r="D4" s="6" t="n">
        <v>-29549</v>
      </c>
      <c r="E4" s="6" t="n">
        <v>-40782</v>
      </c>
    </row>
    <row r="5">
      <c r="A5" s="4" t="inlineStr">
        <is>
          <t>Amortized</t>
        </is>
      </c>
      <c r="B5" s="5" t="n">
        <v>7259</v>
      </c>
      <c r="C5" s="5" t="n">
        <v>24665</v>
      </c>
      <c r="D5" s="5" t="n">
        <v>14881</v>
      </c>
      <c r="E5" s="5" t="n">
        <v>42252</v>
      </c>
    </row>
    <row r="6">
      <c r="A6" s="4" t="inlineStr">
        <is>
          <t>Net</t>
        </is>
      </c>
      <c r="B6" s="6" t="n">
        <v>-4818</v>
      </c>
      <c r="C6" s="6" t="n">
        <v>-23</v>
      </c>
      <c r="D6" s="6" t="n">
        <v>-14668</v>
      </c>
      <c r="E6" s="6" t="n">
        <v>14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2559</v>
      </c>
      <c r="C4" s="6" t="n">
        <v>-100789</v>
      </c>
    </row>
    <row r="5">
      <c r="A5" s="3" t="inlineStr">
        <is>
          <t>Adjustments to reconcile net (loss) income to cash (used in) provided by operating activities:</t>
        </is>
      </c>
      <c r="B5" s="4" t="inlineStr">
        <is>
          <t xml:space="preserve"> </t>
        </is>
      </c>
      <c r="C5" s="4" t="inlineStr">
        <is>
          <t xml:space="preserve"> </t>
        </is>
      </c>
    </row>
    <row r="6">
      <c r="A6" s="4" t="inlineStr">
        <is>
          <t>Income from discontinued operations, net of tax</t>
        </is>
      </c>
      <c r="B6" s="5" t="n">
        <v>-1133</v>
      </c>
      <c r="C6" s="5" t="n">
        <v>-4154</v>
      </c>
    </row>
    <row r="7">
      <c r="A7" s="4" t="inlineStr">
        <is>
          <t>Depreciation and amortization expense</t>
        </is>
      </c>
      <c r="B7" s="5" t="n">
        <v>1259</v>
      </c>
      <c r="C7" s="5" t="n">
        <v>1404</v>
      </c>
    </row>
    <row r="8">
      <c r="A8" s="4" t="inlineStr">
        <is>
          <t>Deferred federal income tax expense</t>
        </is>
      </c>
      <c r="B8" s="4" t="inlineStr">
        <is>
          <t xml:space="preserve"> </t>
        </is>
      </c>
      <c r="C8" s="5" t="n">
        <v>11350</v>
      </c>
    </row>
    <row r="9">
      <c r="A9" s="4" t="inlineStr">
        <is>
          <t>Investment losses, net</t>
        </is>
      </c>
      <c r="B9" s="5" t="n">
        <v>248</v>
      </c>
      <c r="C9" s="5" t="n">
        <v>6764</v>
      </c>
    </row>
    <row r="10">
      <c r="A10" s="4" t="inlineStr">
        <is>
          <t>Share-based payments expense</t>
        </is>
      </c>
      <c r="B10" s="5" t="n">
        <v>173</v>
      </c>
      <c r="C10" s="5" t="n">
        <v>233</v>
      </c>
    </row>
    <row r="11">
      <c r="A11" s="4" t="inlineStr">
        <is>
          <t>Change in ceded unearned premiums</t>
        </is>
      </c>
      <c r="B11" s="5" t="n">
        <v>206205</v>
      </c>
      <c r="C11" s="5" t="n">
        <v>-1266</v>
      </c>
    </row>
    <row r="12">
      <c r="A12" s="4" t="inlineStr">
        <is>
          <t>Change in premiums receivable</t>
        </is>
      </c>
      <c r="B12" s="5" t="n">
        <v>23962</v>
      </c>
      <c r="C12" s="5" t="n">
        <v>15701</v>
      </c>
    </row>
    <row r="13">
      <c r="A13" s="4" t="inlineStr">
        <is>
          <t>Change in accounts receivable</t>
        </is>
      </c>
      <c r="B13" s="5" t="n">
        <v>8475</v>
      </c>
      <c r="C13" s="5" t="n">
        <v>1165</v>
      </c>
    </row>
    <row r="14">
      <c r="A14" s="4" t="inlineStr">
        <is>
          <t>Change in receivable from reinsurer</t>
        </is>
      </c>
      <c r="B14" s="5" t="n">
        <v>58882</v>
      </c>
      <c r="C14" s="5" t="n">
        <v>-62028</v>
      </c>
    </row>
    <row r="15">
      <c r="A15" s="4" t="inlineStr">
        <is>
          <t>Change in deferred policy acquisition costs</t>
        </is>
      </c>
      <c r="B15" s="5" t="n">
        <v>-14668</v>
      </c>
      <c r="C15" s="5" t="n">
        <v>1470</v>
      </c>
    </row>
    <row r="16">
      <c r="A16" s="4" t="inlineStr">
        <is>
          <t>Change in reserves for losses and loss adjustment expenses</t>
        </is>
      </c>
      <c r="B16" s="5" t="n">
        <v>-160882</v>
      </c>
      <c r="C16" s="5" t="n">
        <v>42207</v>
      </c>
    </row>
    <row r="17">
      <c r="A17" s="4" t="inlineStr">
        <is>
          <t>Change in unearned premiums</t>
        </is>
      </c>
      <c r="B17" s="5" t="n">
        <v>-185117</v>
      </c>
      <c r="C17" s="5" t="n">
        <v>3859</v>
      </c>
    </row>
    <row r="18">
      <c r="A18" s="4" t="inlineStr">
        <is>
          <t>Change in reinsurance recoverable</t>
        </is>
      </c>
      <c r="B18" s="5" t="n">
        <v>-13512</v>
      </c>
      <c r="C18" s="5" t="n">
        <v>7146</v>
      </c>
    </row>
    <row r="19">
      <c r="A19" s="4" t="inlineStr">
        <is>
          <t>Change in reinsurance balances</t>
        </is>
      </c>
      <c r="B19" s="5" t="n">
        <v>-52588</v>
      </c>
      <c r="C19" s="5" t="n">
        <v>-20843</v>
      </c>
    </row>
    <row r="20">
      <c r="A20" s="4" t="inlineStr">
        <is>
          <t>Change in federal income tax recoverable</t>
        </is>
      </c>
      <c r="B20" s="5" t="n">
        <v>2582</v>
      </c>
      <c r="C20" s="5" t="n">
        <v>15839</v>
      </c>
    </row>
    <row r="21">
      <c r="A21" s="4" t="inlineStr">
        <is>
          <t>Change in all other liabilities</t>
        </is>
      </c>
      <c r="B21" s="5" t="n">
        <v>22756</v>
      </c>
      <c r="C21" s="5" t="n">
        <v>3161</v>
      </c>
    </row>
    <row r="22">
      <c r="A22" s="4" t="inlineStr">
        <is>
          <t>Change in all other assets</t>
        </is>
      </c>
      <c r="B22" s="5" t="n">
        <v>2705</v>
      </c>
      <c r="C22" s="5" t="n">
        <v>1954</v>
      </c>
    </row>
    <row r="23">
      <c r="A23" s="4" t="inlineStr">
        <is>
          <t>Net cash used in operating activities- continuing operations</t>
        </is>
      </c>
      <c r="B23" s="5" t="n">
        <v>-173212</v>
      </c>
      <c r="C23" s="5" t="n">
        <v>-76827</v>
      </c>
    </row>
    <row r="24">
      <c r="A24" s="4" t="inlineStr">
        <is>
          <t>Net cash provided by operating activities- discontinued operations</t>
        </is>
      </c>
      <c r="B24" s="5" t="n">
        <v>1133</v>
      </c>
      <c r="C24" s="5" t="n">
        <v>2671</v>
      </c>
    </row>
    <row r="25">
      <c r="A25" s="4" t="inlineStr">
        <is>
          <t>Net cash used in operating activities</t>
        </is>
      </c>
      <c r="B25" s="5" t="n">
        <v>-172079</v>
      </c>
      <c r="C25" s="5" t="n">
        <v>-74156</v>
      </c>
    </row>
    <row r="26">
      <c r="A26" s="3" t="inlineStr">
        <is>
          <t>Cash flows from investing activities:</t>
        </is>
      </c>
      <c r="B26" s="4" t="inlineStr">
        <is>
          <t xml:space="preserve"> </t>
        </is>
      </c>
      <c r="C26" s="4" t="inlineStr">
        <is>
          <t xml:space="preserve"> </t>
        </is>
      </c>
    </row>
    <row r="27">
      <c r="A27" s="4" t="inlineStr">
        <is>
          <t>Purchases of property and equipment</t>
        </is>
      </c>
      <c r="B27" s="5" t="n">
        <v>-672</v>
      </c>
      <c r="C27" s="5" t="n">
        <v>-2148</v>
      </c>
    </row>
    <row r="28">
      <c r="A28" s="4" t="inlineStr">
        <is>
          <t>Purchases of investment securities</t>
        </is>
      </c>
      <c r="B28" s="5" t="n">
        <v>-15174</v>
      </c>
      <c r="C28" s="5" t="n">
        <v>-273828</v>
      </c>
    </row>
    <row r="29">
      <c r="A29" s="4" t="inlineStr">
        <is>
          <t>Maturities, sales and redemptions of investment securities</t>
        </is>
      </c>
      <c r="B29" s="5" t="n">
        <v>186002</v>
      </c>
      <c r="C29" s="5" t="n">
        <v>131768</v>
      </c>
    </row>
    <row r="30">
      <c r="A30" s="4" t="inlineStr">
        <is>
          <t>Net cash provided by (used in) investing activities</t>
        </is>
      </c>
      <c r="B30" s="5" t="n">
        <v>170156</v>
      </c>
      <c r="C30" s="5" t="n">
        <v>-144208</v>
      </c>
    </row>
    <row r="31">
      <c r="A31" s="4" t="inlineStr">
        <is>
          <t>Increase (decrease) in cash and cash equivalents and restricted cash</t>
        </is>
      </c>
      <c r="B31" s="5" t="n">
        <v>-1923</v>
      </c>
      <c r="C31" s="5" t="n">
        <v>-218364</v>
      </c>
    </row>
    <row r="32">
      <c r="A32" s="4" t="inlineStr">
        <is>
          <t>Cash and cash equivalents and restricted cash at beginning of period</t>
        </is>
      </c>
      <c r="B32" s="5" t="n">
        <v>88619</v>
      </c>
      <c r="C32" s="5" t="n">
        <v>356677</v>
      </c>
    </row>
    <row r="33">
      <c r="A33" s="4" t="inlineStr">
        <is>
          <t>Cash and cash equivalents and restricted cash at end of period</t>
        </is>
      </c>
      <c r="B33" s="6" t="n">
        <v>86696</v>
      </c>
      <c r="C33" s="6" t="n">
        <v>1383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per share basic and diluted:</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per share basic and diluted:</t>
        </is>
      </c>
      <c r="B3" s="4" t="inlineStr">
        <is>
          <t xml:space="preserve"> </t>
        </is>
      </c>
      <c r="C3" s="4" t="inlineStr">
        <is>
          <t xml:space="preserve"> </t>
        </is>
      </c>
      <c r="D3" s="4" t="inlineStr">
        <is>
          <t xml:space="preserve"> </t>
        </is>
      </c>
      <c r="E3" s="4" t="inlineStr">
        <is>
          <t xml:space="preserve"> </t>
        </is>
      </c>
    </row>
    <row r="4">
      <c r="A4" s="4" t="inlineStr">
        <is>
          <t>Weighted average shares - basic</t>
        </is>
      </c>
      <c r="B4" s="5" t="n">
        <v>1818</v>
      </c>
      <c r="C4" s="5" t="n">
        <v>1819</v>
      </c>
      <c r="D4" s="5" t="n">
        <v>1818</v>
      </c>
      <c r="E4" s="5" t="n">
        <v>1818</v>
      </c>
    </row>
    <row r="5">
      <c r="A5" s="4" t="inlineStr">
        <is>
          <t>Effect of dilutive securities</t>
        </is>
      </c>
      <c r="B5" s="4" t="inlineStr">
        <is>
          <t xml:space="preserve"> </t>
        </is>
      </c>
      <c r="C5" s="4" t="inlineStr">
        <is>
          <t xml:space="preserve"> </t>
        </is>
      </c>
      <c r="D5" s="5" t="n">
        <v>0</v>
      </c>
      <c r="E5" s="5" t="n">
        <v>0</v>
      </c>
    </row>
    <row r="6">
      <c r="A6" s="4" t="inlineStr">
        <is>
          <t>Weighted average shares - assuming dilution</t>
        </is>
      </c>
      <c r="B6" s="5" t="n">
        <v>1818</v>
      </c>
      <c r="C6" s="5" t="n">
        <v>1819</v>
      </c>
      <c r="D6" s="5" t="n">
        <v>1818</v>
      </c>
      <c r="E6" s="5" t="n">
        <v>18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Net Periodic Pension Cost (Schedule of Net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Pension Cost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11</v>
      </c>
      <c r="C4" s="6" t="n">
        <v>75</v>
      </c>
      <c r="D4" s="6" t="n">
        <v>333</v>
      </c>
      <c r="E4" s="6" t="n">
        <v>225</v>
      </c>
    </row>
    <row r="5">
      <c r="A5" s="4" t="inlineStr">
        <is>
          <t>Defined Benefit Plan, Net Periodic Benefit Cost (Credit), Interest Cost, Statement of Income or Comprehensive Income [Extensible Enumeration]</t>
        </is>
      </c>
      <c r="B5" s="4" t="inlineStr">
        <is>
          <t>Other Cost and Expense, Operating</t>
        </is>
      </c>
      <c r="C5" s="4" t="inlineStr">
        <is>
          <t>Other Cost and Expense, Operating</t>
        </is>
      </c>
      <c r="D5" s="4" t="inlineStr">
        <is>
          <t>Other Cost and Expense, Operating</t>
        </is>
      </c>
      <c r="E5" s="4" t="inlineStr">
        <is>
          <t>Other Cost and Expense, Operating</t>
        </is>
      </c>
    </row>
    <row r="6">
      <c r="A6" s="4" t="inlineStr">
        <is>
          <t>Amortization of net actuarial loss</t>
        </is>
      </c>
      <c r="B6" s="6" t="n">
        <v>31</v>
      </c>
      <c r="C6" s="6" t="n">
        <v>27</v>
      </c>
      <c r="D6" s="6" t="n">
        <v>93</v>
      </c>
      <c r="E6" s="6" t="n">
        <v>79</v>
      </c>
    </row>
    <row r="7">
      <c r="A7" s="4" t="inlineStr">
        <is>
          <t>Defined Benefit Plan, Net Periodic Benefit (Cost) Credit, Amortization of Gain (Loss), Statement of Income or Comprehensive Income [Extensible Enumeration]</t>
        </is>
      </c>
      <c r="B7" s="4" t="inlineStr">
        <is>
          <t>Other Cost and Expense, Operating</t>
        </is>
      </c>
      <c r="C7" s="4" t="inlineStr">
        <is>
          <t>Other Cost and Expense, Operating</t>
        </is>
      </c>
      <c r="D7" s="4" t="inlineStr">
        <is>
          <t>Other Cost and Expense, Operating</t>
        </is>
      </c>
      <c r="E7" s="4" t="inlineStr">
        <is>
          <t>Other Cost and Expense, Operating</t>
        </is>
      </c>
    </row>
    <row r="8">
      <c r="A8" s="4" t="inlineStr">
        <is>
          <t>Expected return on plan assets</t>
        </is>
      </c>
      <c r="B8" s="6" t="n">
        <v>-149</v>
      </c>
      <c r="C8" s="6" t="n">
        <v>-191</v>
      </c>
      <c r="D8" s="6" t="n">
        <v>-447</v>
      </c>
      <c r="E8" s="6" t="n">
        <v>-573</v>
      </c>
    </row>
    <row r="9">
      <c r="A9" s="4" t="inlineStr">
        <is>
          <t>Defined Benefit Plan, Net Periodic Benefit (Cost) Credit, Expected Return (Loss), Statement of Income or Comprehensive Income [Extensible Enumeration]</t>
        </is>
      </c>
      <c r="B9" s="4" t="inlineStr">
        <is>
          <t>Other Cost and Expense, Operating</t>
        </is>
      </c>
      <c r="C9" s="4" t="inlineStr">
        <is>
          <t>Other Cost and Expense, Operating</t>
        </is>
      </c>
      <c r="D9" s="4" t="inlineStr">
        <is>
          <t>Other Cost and Expense, Operating</t>
        </is>
      </c>
      <c r="E9" s="4" t="inlineStr">
        <is>
          <t>Other Cost and Expense, Operating</t>
        </is>
      </c>
    </row>
    <row r="10">
      <c r="A10" s="4" t="inlineStr">
        <is>
          <t>Net periodic pension cost</t>
        </is>
      </c>
      <c r="B10" s="6" t="n">
        <v>-7</v>
      </c>
      <c r="C10" s="6" t="n">
        <v>-89</v>
      </c>
      <c r="D10" s="6" t="n">
        <v>-21</v>
      </c>
      <c r="E10" s="6" t="n">
        <v>-269</v>
      </c>
    </row>
    <row r="11">
      <c r="A11" s="4" t="inlineStr">
        <is>
          <t>Contributed amount</t>
        </is>
      </c>
      <c r="B11" s="4" t="inlineStr">
        <is>
          <t xml:space="preserve"> </t>
        </is>
      </c>
      <c r="C11" s="4" t="inlineStr">
        <is>
          <t xml:space="preserve"> </t>
        </is>
      </c>
      <c r="D11" s="6" t="n">
        <v>0</v>
      </c>
      <c r="E1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9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Effective income tax rate, continuing operations</t>
        </is>
      </c>
      <c r="B4" s="12" t="n">
        <v>0.003</v>
      </c>
      <c r="C4" s="12" t="n">
        <v>0.131</v>
      </c>
    </row>
    <row r="5">
      <c r="A5" s="4" t="inlineStr">
        <is>
          <t>Valuation Allowance</t>
        </is>
      </c>
      <c r="B5" s="11" t="n">
        <v>46.4</v>
      </c>
      <c r="C5" s="11" t="n">
        <v>3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to Statement of Cash Flows) (Details) - USD ($) $ in Thousands</t>
        </is>
      </c>
      <c r="B1" s="2" t="inlineStr">
        <is>
          <t>Sep. 30, 2023</t>
        </is>
      </c>
      <c r="C1" s="2" t="inlineStr">
        <is>
          <t>Dec. 31, 2022</t>
        </is>
      </c>
      <c r="D1" s="2" t="inlineStr">
        <is>
          <t>Sep. 30,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667</v>
      </c>
      <c r="C3" s="6" t="n">
        <v>59133</v>
      </c>
      <c r="D3" s="6" t="n">
        <v>129468</v>
      </c>
      <c r="E3" s="4" t="inlineStr">
        <is>
          <t xml:space="preserve"> </t>
        </is>
      </c>
    </row>
    <row r="4">
      <c r="A4" s="4" t="inlineStr">
        <is>
          <t>Restricted cash</t>
        </is>
      </c>
      <c r="B4" s="5" t="n">
        <v>11029</v>
      </c>
      <c r="C4" s="5" t="n">
        <v>29486</v>
      </c>
      <c r="D4" s="5" t="n">
        <v>8845</v>
      </c>
      <c r="E4" s="4" t="inlineStr">
        <is>
          <t xml:space="preserve"> </t>
        </is>
      </c>
    </row>
    <row r="5">
      <c r="A5" s="4" t="inlineStr">
        <is>
          <t>Total cash, cash equivalents and restricted cash shown in the statement of cash flows</t>
        </is>
      </c>
      <c r="B5" s="6" t="n">
        <v>86696</v>
      </c>
      <c r="C5" s="6" t="n">
        <v>88619</v>
      </c>
      <c r="D5" s="6" t="n">
        <v>138313</v>
      </c>
      <c r="E5" s="6" t="n">
        <v>3566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Interest paid</t>
        </is>
      </c>
      <c r="B4" s="6" t="n">
        <v>3231</v>
      </c>
      <c r="C4" s="6" t="n">
        <v>5138</v>
      </c>
    </row>
    <row r="5">
      <c r="A5" s="4" t="inlineStr">
        <is>
          <t>Income taxes recovered</t>
        </is>
      </c>
      <c r="B5" s="5" t="n">
        <v>3000</v>
      </c>
      <c r="C5" s="5" t="n">
        <v>15529</v>
      </c>
    </row>
    <row r="6">
      <c r="A6" s="4" t="inlineStr">
        <is>
          <t>Receivable for securities related to investment disposals</t>
        </is>
      </c>
      <c r="B6" s="5" t="n">
        <v>1981</v>
      </c>
      <c r="C6" s="5" t="n">
        <v>883</v>
      </c>
    </row>
    <row r="7">
      <c r="A7" s="4" t="inlineStr">
        <is>
          <t>Payable for securities related to investment purchases</t>
        </is>
      </c>
      <c r="B7" s="6" t="n">
        <v>5</v>
      </c>
      <c r="C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Narrative) (Details) - USD ($) $ in Thousands</t>
        </is>
      </c>
      <c r="B1" s="2" t="inlineStr">
        <is>
          <t>9 Months Ended</t>
        </is>
      </c>
    </row>
    <row r="2">
      <c r="B2" s="2" t="inlineStr">
        <is>
          <t>Sep. 30, 2023</t>
        </is>
      </c>
      <c r="C2" s="2" t="inlineStr">
        <is>
          <t>Sep. 30, 2022</t>
        </is>
      </c>
    </row>
    <row r="3">
      <c r="A3" s="3" t="inlineStr">
        <is>
          <t>Commitments and Contingencies [Abstract]</t>
        </is>
      </c>
      <c r="B3" s="4" t="inlineStr">
        <is>
          <t xml:space="preserve"> </t>
        </is>
      </c>
      <c r="C3" s="4" t="inlineStr">
        <is>
          <t xml:space="preserve"> </t>
        </is>
      </c>
    </row>
    <row r="4">
      <c r="A4" s="4" t="inlineStr">
        <is>
          <t>Guaranty association assessments</t>
        </is>
      </c>
      <c r="B4" s="6" t="n">
        <v>0</v>
      </c>
      <c r="C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alances (Schedule of Accumulated Other Comprehensive (Loss) Income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492</v>
      </c>
      <c r="E4" s="4" t="inlineStr">
        <is>
          <t xml:space="preserve"> </t>
        </is>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recognized net actuarial loss</t>
        </is>
      </c>
      <c r="B6" s="6" t="n">
        <v>44</v>
      </c>
      <c r="C6" s="6" t="n">
        <v>24</v>
      </c>
      <c r="D6" s="5" t="n">
        <v>93</v>
      </c>
      <c r="E6" s="6" t="n">
        <v>78</v>
      </c>
    </row>
    <row r="7">
      <c r="A7" s="4" t="inlineStr">
        <is>
          <t>Tax effect on change in recognized net actuarial loss</t>
        </is>
      </c>
      <c r="B7" s="4" t="inlineStr">
        <is>
          <t xml:space="preserve"> </t>
        </is>
      </c>
      <c r="C7" s="5" t="n">
        <v>-10</v>
      </c>
      <c r="D7" s="4" t="inlineStr">
        <is>
          <t xml:space="preserve"> </t>
        </is>
      </c>
      <c r="E7" s="5" t="n">
        <v>-16</v>
      </c>
    </row>
    <row r="8">
      <c r="A8" s="4" t="inlineStr">
        <is>
          <t>Unrealized holding gains (losses) arising during the period</t>
        </is>
      </c>
      <c r="B8" s="5" t="n">
        <v>1154</v>
      </c>
      <c r="C8" s="5" t="n">
        <v>-2362</v>
      </c>
      <c r="D8" s="5" t="n">
        <v>3047</v>
      </c>
      <c r="E8" s="5" t="n">
        <v>-11189</v>
      </c>
    </row>
    <row r="9">
      <c r="A9" s="4" t="inlineStr">
        <is>
          <t>Tax effect on unrealized (gains) losses arising during the period</t>
        </is>
      </c>
      <c r="B9" s="4" t="inlineStr">
        <is>
          <t xml:space="preserve"> </t>
        </is>
      </c>
      <c r="C9" s="5" t="n">
        <v>497</v>
      </c>
      <c r="D9" s="4" t="inlineStr">
        <is>
          <t xml:space="preserve"> </t>
        </is>
      </c>
      <c r="E9" s="5" t="n">
        <v>2350</v>
      </c>
    </row>
    <row r="10">
      <c r="A10" s="4" t="inlineStr">
        <is>
          <t>Reclassification adjustment for net investment (gains) losses included in net income</t>
        </is>
      </c>
      <c r="B10" s="5" t="n">
        <v>123</v>
      </c>
      <c r="C10" s="5" t="n">
        <v>-503</v>
      </c>
      <c r="D10" s="5" t="n">
        <v>1184</v>
      </c>
      <c r="E10" s="5" t="n">
        <v>-526</v>
      </c>
    </row>
    <row r="11">
      <c r="A11" s="4" t="inlineStr">
        <is>
          <t>Tax effect on reclassification adjustment for net investment gains (losses) included in net income</t>
        </is>
      </c>
      <c r="B11" s="4" t="inlineStr">
        <is>
          <t xml:space="preserve"> </t>
        </is>
      </c>
      <c r="C11" s="5" t="n">
        <v>106</v>
      </c>
      <c r="D11" s="4" t="inlineStr">
        <is>
          <t xml:space="preserve"> </t>
        </is>
      </c>
      <c r="E11" s="5" t="n">
        <v>110</v>
      </c>
    </row>
    <row r="12">
      <c r="A12" s="4" t="inlineStr">
        <is>
          <t>Change in other comprehensive income (loss), net of tax</t>
        </is>
      </c>
      <c r="B12" s="5" t="n">
        <v>1321</v>
      </c>
      <c r="C12" s="5" t="n">
        <v>-2248</v>
      </c>
      <c r="D12" s="5" t="n">
        <v>4324</v>
      </c>
      <c r="E12" s="5" t="n">
        <v>-9193</v>
      </c>
    </row>
    <row r="13">
      <c r="A13" s="4" t="inlineStr">
        <is>
          <t>Ending Balance</t>
        </is>
      </c>
      <c r="B13" s="5" t="n">
        <v>-4680</v>
      </c>
      <c r="C13" s="4" t="inlineStr">
        <is>
          <t xml:space="preserve"> </t>
        </is>
      </c>
      <c r="D13" s="5" t="n">
        <v>-4680</v>
      </c>
      <c r="E13" s="4" t="inlineStr">
        <is>
          <t xml:space="preserve"> </t>
        </is>
      </c>
    </row>
    <row r="14">
      <c r="A14" s="4" t="inlineStr">
        <is>
          <t>Pension Asset (Liability)</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656</v>
      </c>
      <c r="E16" s="5" t="n">
        <v>-2641</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Change in recognized net actuarial loss</t>
        </is>
      </c>
      <c r="B18" s="4" t="inlineStr">
        <is>
          <t xml:space="preserve"> </t>
        </is>
      </c>
      <c r="C18" s="4" t="inlineStr">
        <is>
          <t xml:space="preserve"> </t>
        </is>
      </c>
      <c r="D18" s="5" t="n">
        <v>93</v>
      </c>
      <c r="E18" s="5" t="n">
        <v>78</v>
      </c>
    </row>
    <row r="19">
      <c r="A19" s="4" t="inlineStr">
        <is>
          <t>Tax effect on change in recognized net actuarial loss</t>
        </is>
      </c>
      <c r="B19" s="4" t="inlineStr">
        <is>
          <t xml:space="preserve"> </t>
        </is>
      </c>
      <c r="C19" s="4" t="inlineStr">
        <is>
          <t xml:space="preserve"> </t>
        </is>
      </c>
      <c r="D19" s="4" t="inlineStr">
        <is>
          <t xml:space="preserve"> </t>
        </is>
      </c>
      <c r="E19" s="5" t="n">
        <v>-16</v>
      </c>
    </row>
    <row r="20">
      <c r="A20" s="4" t="inlineStr">
        <is>
          <t>Unrealized holding gains (losses) arising during the period</t>
        </is>
      </c>
      <c r="B20" s="4" t="inlineStr">
        <is>
          <t xml:space="preserve"> </t>
        </is>
      </c>
      <c r="C20" s="4" t="inlineStr">
        <is>
          <t xml:space="preserve"> </t>
        </is>
      </c>
      <c r="D20" s="5" t="n">
        <v>0</v>
      </c>
      <c r="E20" s="5" t="n">
        <v>0</v>
      </c>
    </row>
    <row r="21">
      <c r="A21" s="4" t="inlineStr">
        <is>
          <t>Tax effect on unrealized (gains) losses arising during the period</t>
        </is>
      </c>
      <c r="B21" s="4" t="inlineStr">
        <is>
          <t xml:space="preserve"> </t>
        </is>
      </c>
      <c r="C21" s="4" t="inlineStr">
        <is>
          <t xml:space="preserve"> </t>
        </is>
      </c>
      <c r="D21" s="4" t="inlineStr">
        <is>
          <t xml:space="preserve"> </t>
        </is>
      </c>
      <c r="E21" s="5" t="n">
        <v>0</v>
      </c>
    </row>
    <row r="22">
      <c r="A22" s="4" t="inlineStr">
        <is>
          <t>Reclassification adjustment for net investment (gains) losses included in net income</t>
        </is>
      </c>
      <c r="B22" s="4" t="inlineStr">
        <is>
          <t xml:space="preserve"> </t>
        </is>
      </c>
      <c r="C22" s="4" t="inlineStr">
        <is>
          <t xml:space="preserve"> </t>
        </is>
      </c>
      <c r="D22" s="5" t="n">
        <v>0</v>
      </c>
      <c r="E22" s="5" t="n">
        <v>0</v>
      </c>
    </row>
    <row r="23">
      <c r="A23" s="4" t="inlineStr">
        <is>
          <t>Tax effect on reclassification adjustment for net investment gains (losses) included in net income</t>
        </is>
      </c>
      <c r="B23" s="4" t="inlineStr">
        <is>
          <t xml:space="preserve"> </t>
        </is>
      </c>
      <c r="C23" s="4" t="inlineStr">
        <is>
          <t xml:space="preserve"> </t>
        </is>
      </c>
      <c r="D23" s="4" t="inlineStr">
        <is>
          <t xml:space="preserve"> </t>
        </is>
      </c>
      <c r="E23" s="5" t="n">
        <v>0</v>
      </c>
    </row>
    <row r="24">
      <c r="A24" s="4" t="inlineStr">
        <is>
          <t>Change in other comprehensive income (loss), net of tax</t>
        </is>
      </c>
      <c r="B24" s="4" t="inlineStr">
        <is>
          <t xml:space="preserve"> </t>
        </is>
      </c>
      <c r="C24" s="4" t="inlineStr">
        <is>
          <t xml:space="preserve"> </t>
        </is>
      </c>
      <c r="D24" s="5" t="n">
        <v>93</v>
      </c>
      <c r="E24" s="5" t="n">
        <v>62</v>
      </c>
    </row>
    <row r="25">
      <c r="A25" s="4" t="inlineStr">
        <is>
          <t>Ending Balance</t>
        </is>
      </c>
      <c r="B25" s="5" t="n">
        <v>-2560</v>
      </c>
      <c r="C25" s="5" t="n">
        <v>-2579</v>
      </c>
      <c r="D25" s="5" t="n">
        <v>-2560</v>
      </c>
      <c r="E25" s="5" t="n">
        <v>-2579</v>
      </c>
    </row>
    <row r="26">
      <c r="A26" s="4" t="inlineStr">
        <is>
          <t>Pension Asset (Liability) | Revision of Prior Period, Error Correction, Adjustment [Member]</t>
        </is>
      </c>
      <c r="B26" s="4" t="inlineStr">
        <is>
          <t xml:space="preserve"> </t>
        </is>
      </c>
      <c r="C26" s="4" t="inlineStr">
        <is>
          <t xml:space="preserve"> </t>
        </is>
      </c>
      <c r="D26" s="4" t="inlineStr">
        <is>
          <t xml:space="preserve"> </t>
        </is>
      </c>
      <c r="E26" s="4" t="inlineStr">
        <is>
          <t xml:space="preserve"> </t>
        </is>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Ending Balance</t>
        </is>
      </c>
      <c r="B28" s="5" t="n">
        <v>3</v>
      </c>
      <c r="C28" s="4" t="inlineStr">
        <is>
          <t xml:space="preserve"> </t>
        </is>
      </c>
      <c r="D28" s="5" t="n">
        <v>3</v>
      </c>
      <c r="E28" s="4" t="inlineStr">
        <is>
          <t xml:space="preserve"> </t>
        </is>
      </c>
    </row>
    <row r="29">
      <c r="A29" s="4" t="inlineStr">
        <is>
          <t>Unrealized Gains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5836</v>
      </c>
      <c r="E31" s="5" t="n">
        <v>1606</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Change in recognized net actuarial loss</t>
        </is>
      </c>
      <c r="B33" s="4" t="inlineStr">
        <is>
          <t xml:space="preserve"> </t>
        </is>
      </c>
      <c r="C33" s="4" t="inlineStr">
        <is>
          <t xml:space="preserve"> </t>
        </is>
      </c>
      <c r="D33" s="5" t="n">
        <v>0</v>
      </c>
      <c r="E33" s="5" t="n">
        <v>0</v>
      </c>
    </row>
    <row r="34">
      <c r="A34" s="4" t="inlineStr">
        <is>
          <t>Tax effect on change in recognized net actuarial loss</t>
        </is>
      </c>
      <c r="B34" s="4" t="inlineStr">
        <is>
          <t xml:space="preserve"> </t>
        </is>
      </c>
      <c r="C34" s="4" t="inlineStr">
        <is>
          <t xml:space="preserve"> </t>
        </is>
      </c>
      <c r="D34" s="4" t="inlineStr">
        <is>
          <t xml:space="preserve"> </t>
        </is>
      </c>
      <c r="E34" s="5" t="n">
        <v>0</v>
      </c>
    </row>
    <row r="35">
      <c r="A35" s="4" t="inlineStr">
        <is>
          <t>Unrealized holding gains (losses) arising during the period</t>
        </is>
      </c>
      <c r="B35" s="4" t="inlineStr">
        <is>
          <t xml:space="preserve"> </t>
        </is>
      </c>
      <c r="C35" s="4" t="inlineStr">
        <is>
          <t xml:space="preserve"> </t>
        </is>
      </c>
      <c r="D35" s="5" t="n">
        <v>3047</v>
      </c>
      <c r="E35" s="5" t="n">
        <v>-11189</v>
      </c>
    </row>
    <row r="36">
      <c r="A36" s="4" t="inlineStr">
        <is>
          <t>Tax effect on unrealized (gains) losses arising during the period</t>
        </is>
      </c>
      <c r="B36" s="4" t="inlineStr">
        <is>
          <t xml:space="preserve"> </t>
        </is>
      </c>
      <c r="C36" s="4" t="inlineStr">
        <is>
          <t xml:space="preserve"> </t>
        </is>
      </c>
      <c r="D36" s="4" t="inlineStr">
        <is>
          <t xml:space="preserve"> </t>
        </is>
      </c>
      <c r="E36" s="5" t="n">
        <v>2350</v>
      </c>
    </row>
    <row r="37">
      <c r="A37" s="4" t="inlineStr">
        <is>
          <t>Reclassification adjustment for net investment (gains) losses included in net income</t>
        </is>
      </c>
      <c r="B37" s="4" t="inlineStr">
        <is>
          <t xml:space="preserve"> </t>
        </is>
      </c>
      <c r="C37" s="4" t="inlineStr">
        <is>
          <t xml:space="preserve"> </t>
        </is>
      </c>
      <c r="D37" s="5" t="n">
        <v>1184</v>
      </c>
      <c r="E37" s="5" t="n">
        <v>-526</v>
      </c>
    </row>
    <row r="38">
      <c r="A38" s="4" t="inlineStr">
        <is>
          <t>Tax effect on reclassification adjustment for net investment gains (losses) included in net income</t>
        </is>
      </c>
      <c r="B38" s="4" t="inlineStr">
        <is>
          <t xml:space="preserve"> </t>
        </is>
      </c>
      <c r="C38" s="4" t="inlineStr">
        <is>
          <t xml:space="preserve"> </t>
        </is>
      </c>
      <c r="D38" s="4" t="inlineStr">
        <is>
          <t xml:space="preserve"> </t>
        </is>
      </c>
      <c r="E38" s="5" t="n">
        <v>110</v>
      </c>
    </row>
    <row r="39">
      <c r="A39" s="4" t="inlineStr">
        <is>
          <t>Change in other comprehensive income (loss), net of tax</t>
        </is>
      </c>
      <c r="B39" s="4" t="inlineStr">
        <is>
          <t xml:space="preserve"> </t>
        </is>
      </c>
      <c r="C39" s="4" t="inlineStr">
        <is>
          <t xml:space="preserve"> </t>
        </is>
      </c>
      <c r="D39" s="5" t="n">
        <v>4231</v>
      </c>
      <c r="E39" s="5" t="n">
        <v>-9255</v>
      </c>
    </row>
    <row r="40">
      <c r="A40" s="4" t="inlineStr">
        <is>
          <t>Ending Balance</t>
        </is>
      </c>
      <c r="B40" s="5" t="n">
        <v>-2120</v>
      </c>
      <c r="C40" s="5" t="n">
        <v>-7649</v>
      </c>
      <c r="D40" s="5" t="n">
        <v>-2120</v>
      </c>
      <c r="E40" s="5" t="n">
        <v>-7649</v>
      </c>
    </row>
    <row r="41">
      <c r="A41" s="4" t="inlineStr">
        <is>
          <t>Unrealized Gains (Loss) | Revision of Prior Period, Error Correction, Adjustment [Member]</t>
        </is>
      </c>
      <c r="B41" s="4" t="inlineStr">
        <is>
          <t xml:space="preserve"> </t>
        </is>
      </c>
      <c r="C41" s="4" t="inlineStr">
        <is>
          <t xml:space="preserve"> </t>
        </is>
      </c>
      <c r="D41" s="4" t="inlineStr">
        <is>
          <t xml:space="preserve"> </t>
        </is>
      </c>
      <c r="E41" s="4" t="inlineStr">
        <is>
          <t xml:space="preserve"> </t>
        </is>
      </c>
    </row>
    <row r="42">
      <c r="A42" s="3" t="inlineStr">
        <is>
          <t>Other comprehensive loss:</t>
        </is>
      </c>
      <c r="B42" s="4" t="inlineStr">
        <is>
          <t xml:space="preserve"> </t>
        </is>
      </c>
      <c r="C42" s="4" t="inlineStr">
        <is>
          <t xml:space="preserve"> </t>
        </is>
      </c>
      <c r="D42" s="4" t="inlineStr">
        <is>
          <t xml:space="preserve"> </t>
        </is>
      </c>
      <c r="E42" s="4" t="inlineStr">
        <is>
          <t xml:space="preserve"> </t>
        </is>
      </c>
    </row>
    <row r="43">
      <c r="A43" s="4" t="inlineStr">
        <is>
          <t>Ending Balance</t>
        </is>
      </c>
      <c r="B43" s="5" t="n">
        <v>-515</v>
      </c>
      <c r="C43" s="4" t="inlineStr">
        <is>
          <t xml:space="preserve"> </t>
        </is>
      </c>
      <c r="D43" s="5" t="n">
        <v>-515</v>
      </c>
      <c r="E43" s="4" t="inlineStr">
        <is>
          <t xml:space="preserve"> </t>
        </is>
      </c>
    </row>
    <row r="44">
      <c r="A44" s="4" t="inlineStr">
        <is>
          <t>Accumulated Other Comprehensive Income (Loss)</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5" t="n">
        <v>-8492</v>
      </c>
      <c r="E46" s="5" t="n">
        <v>-1035</v>
      </c>
    </row>
    <row r="47">
      <c r="A47" s="3" t="inlineStr">
        <is>
          <t>Other comprehensive loss:</t>
        </is>
      </c>
      <c r="B47" s="4" t="inlineStr">
        <is>
          <t xml:space="preserve"> </t>
        </is>
      </c>
      <c r="C47" s="4" t="inlineStr">
        <is>
          <t xml:space="preserve"> </t>
        </is>
      </c>
      <c r="D47" s="4" t="inlineStr">
        <is>
          <t xml:space="preserve"> </t>
        </is>
      </c>
      <c r="E47" s="4" t="inlineStr">
        <is>
          <t xml:space="preserve"> </t>
        </is>
      </c>
    </row>
    <row r="48">
      <c r="A48" s="4" t="inlineStr">
        <is>
          <t>Change in recognized net actuarial loss</t>
        </is>
      </c>
      <c r="B48" s="4" t="inlineStr">
        <is>
          <t xml:space="preserve"> </t>
        </is>
      </c>
      <c r="C48" s="4" t="inlineStr">
        <is>
          <t xml:space="preserve"> </t>
        </is>
      </c>
      <c r="D48" s="5" t="n">
        <v>93</v>
      </c>
      <c r="E48" s="5" t="n">
        <v>78</v>
      </c>
    </row>
    <row r="49">
      <c r="A49" s="4" t="inlineStr">
        <is>
          <t>Tax effect on change in recognized net actuarial loss</t>
        </is>
      </c>
      <c r="B49" s="4" t="inlineStr">
        <is>
          <t xml:space="preserve"> </t>
        </is>
      </c>
      <c r="C49" s="4" t="inlineStr">
        <is>
          <t xml:space="preserve"> </t>
        </is>
      </c>
      <c r="D49" s="4" t="inlineStr">
        <is>
          <t xml:space="preserve"> </t>
        </is>
      </c>
      <c r="E49" s="5" t="n">
        <v>-16</v>
      </c>
    </row>
    <row r="50">
      <c r="A50" s="4" t="inlineStr">
        <is>
          <t>Unrealized holding gains (losses) arising during the period</t>
        </is>
      </c>
      <c r="B50" s="4" t="inlineStr">
        <is>
          <t xml:space="preserve"> </t>
        </is>
      </c>
      <c r="C50" s="4" t="inlineStr">
        <is>
          <t xml:space="preserve"> </t>
        </is>
      </c>
      <c r="D50" s="5" t="n">
        <v>3047</v>
      </c>
      <c r="E50" s="5" t="n">
        <v>-11189</v>
      </c>
    </row>
    <row r="51">
      <c r="A51" s="4" t="inlineStr">
        <is>
          <t>Tax effect on unrealized (gains) losses arising during the period</t>
        </is>
      </c>
      <c r="B51" s="4" t="inlineStr">
        <is>
          <t xml:space="preserve"> </t>
        </is>
      </c>
      <c r="C51" s="4" t="inlineStr">
        <is>
          <t xml:space="preserve"> </t>
        </is>
      </c>
      <c r="D51" s="4" t="inlineStr">
        <is>
          <t xml:space="preserve"> </t>
        </is>
      </c>
      <c r="E51" s="5" t="n">
        <v>2350</v>
      </c>
    </row>
    <row r="52">
      <c r="A52" s="4" t="inlineStr">
        <is>
          <t>Reclassification adjustment for net investment (gains) losses included in net income</t>
        </is>
      </c>
      <c r="B52" s="4" t="inlineStr">
        <is>
          <t xml:space="preserve"> </t>
        </is>
      </c>
      <c r="C52" s="4" t="inlineStr">
        <is>
          <t xml:space="preserve"> </t>
        </is>
      </c>
      <c r="D52" s="5" t="n">
        <v>1184</v>
      </c>
      <c r="E52" s="5" t="n">
        <v>-526</v>
      </c>
    </row>
    <row r="53">
      <c r="A53" s="4" t="inlineStr">
        <is>
          <t>Tax effect on reclassification adjustment for net investment gains (losses) included in net income</t>
        </is>
      </c>
      <c r="B53" s="4" t="inlineStr">
        <is>
          <t xml:space="preserve"> </t>
        </is>
      </c>
      <c r="C53" s="4" t="inlineStr">
        <is>
          <t xml:space="preserve"> </t>
        </is>
      </c>
      <c r="D53" s="4" t="inlineStr">
        <is>
          <t xml:space="preserve"> </t>
        </is>
      </c>
      <c r="E53" s="5" t="n">
        <v>110</v>
      </c>
    </row>
    <row r="54">
      <c r="A54" s="4" t="inlineStr">
        <is>
          <t>Change in other comprehensive income (loss), net of tax</t>
        </is>
      </c>
      <c r="B54" s="4" t="inlineStr">
        <is>
          <t xml:space="preserve"> </t>
        </is>
      </c>
      <c r="C54" s="4" t="inlineStr">
        <is>
          <t xml:space="preserve"> </t>
        </is>
      </c>
      <c r="D54" s="5" t="n">
        <v>4324</v>
      </c>
      <c r="E54" s="5" t="n">
        <v>-9193</v>
      </c>
    </row>
    <row r="55">
      <c r="A55" s="4" t="inlineStr">
        <is>
          <t>Ending Balance</t>
        </is>
      </c>
      <c r="B55" s="5" t="n">
        <v>-4680</v>
      </c>
      <c r="C55" s="6" t="n">
        <v>-10228</v>
      </c>
      <c r="D55" s="5" t="n">
        <v>-4680</v>
      </c>
      <c r="E55" s="6" t="n">
        <v>-10228</v>
      </c>
    </row>
    <row r="56">
      <c r="A56" s="4" t="inlineStr">
        <is>
          <t>Accumulated Other Comprehensive Income (Loss) | Revision of Prior Period, Error Correction, Adjustment [Member]</t>
        </is>
      </c>
      <c r="B56" s="4" t="inlineStr">
        <is>
          <t xml:space="preserve"> </t>
        </is>
      </c>
      <c r="C56" s="4" t="inlineStr">
        <is>
          <t xml:space="preserve"> </t>
        </is>
      </c>
      <c r="D56" s="4" t="inlineStr">
        <is>
          <t xml:space="preserve"> </t>
        </is>
      </c>
      <c r="E56" s="4" t="inlineStr">
        <is>
          <t xml:space="preserve"> </t>
        </is>
      </c>
    </row>
    <row r="57">
      <c r="A57" s="3" t="inlineStr">
        <is>
          <t>Other comprehensive loss:</t>
        </is>
      </c>
      <c r="B57" s="4" t="inlineStr">
        <is>
          <t xml:space="preserve"> </t>
        </is>
      </c>
      <c r="C57" s="4" t="inlineStr">
        <is>
          <t xml:space="preserve"> </t>
        </is>
      </c>
      <c r="D57" s="4" t="inlineStr">
        <is>
          <t xml:space="preserve"> </t>
        </is>
      </c>
      <c r="E57" s="4" t="inlineStr">
        <is>
          <t xml:space="preserve"> </t>
        </is>
      </c>
    </row>
    <row r="58">
      <c r="A58" s="4" t="inlineStr">
        <is>
          <t>Ending Balance</t>
        </is>
      </c>
      <c r="B58" s="6" t="n">
        <v>-512</v>
      </c>
      <c r="C58" s="4" t="inlineStr">
        <is>
          <t xml:space="preserve"> </t>
        </is>
      </c>
      <c r="D58" s="6" t="n">
        <v>-512</v>
      </c>
      <c r="E5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9 Months Ended</t>
        </is>
      </c>
    </row>
    <row r="2">
      <c r="B2" s="2" t="inlineStr">
        <is>
          <t>Sep. 30, 2023</t>
        </is>
      </c>
    </row>
    <row r="3">
      <c r="A3" s="3" t="inlineStr">
        <is>
          <t>Lessee, Lease, Description [Line Items]</t>
        </is>
      </c>
      <c r="B3" s="4" t="inlineStr">
        <is>
          <t xml:space="preserve"> </t>
        </is>
      </c>
    </row>
    <row r="4">
      <c r="A4" s="4" t="inlineStr">
        <is>
          <t>Options to extend</t>
        </is>
      </c>
      <c r="B4" s="4" t="inlineStr">
        <is>
          <t>true</t>
        </is>
      </c>
    </row>
    <row r="5">
      <c r="A5" s="4" t="inlineStr">
        <is>
          <t>Minimum [Member]</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Remaining lease term</t>
        </is>
      </c>
      <c r="B10" s="4" t="inlineStr">
        <is>
          <t>11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Expense and Other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5</v>
      </c>
      <c r="C4" s="6" t="n">
        <v>706</v>
      </c>
      <c r="D4" s="6" t="n">
        <v>1582</v>
      </c>
      <c r="E4" s="6" t="n">
        <v>2086</v>
      </c>
    </row>
    <row r="5">
      <c r="A5" s="4" t="inlineStr">
        <is>
          <t>Cash paid for amounts included in the measurement of lease liabilities: Operating cash flows from operating leases</t>
        </is>
      </c>
      <c r="B5" s="6" t="n">
        <v>400</v>
      </c>
      <c r="C5" s="6" t="n">
        <v>602</v>
      </c>
      <c r="D5" s="5" t="n">
        <v>1257</v>
      </c>
      <c r="E5" s="6" t="n">
        <v>1747</v>
      </c>
    </row>
    <row r="6">
      <c r="A6" s="4" t="inlineStr">
        <is>
          <t>Right-of-use assets obtained in exchange for new operating lease liabilitie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1. General Hallmark Financial Services, Inc. (“Hallmark” and, together with subsidiaries, the “Company”, “we”, “us” or “our”) is an insurance holding company that, through its subsidiaries, engages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s. Our business units are supported by our insurance company subsidiaries. ​ Our Commercial Accounts business unit offers package and monoline property/casualty and, until exited in 2016, occupational accident insurance products and services. Our Aviation business unit offers general aviation insurance. Our former Workers Compensation operating unit specialized in small and middle market workers compensation business until discontinued during 2015. Our Specialty Personal Lines business unit offers non-standard personal automobile and renters insurance products and services. Our Specialty Runoff business unit consists of the senior care facilities professional liability insurance and services previously reported as part of our Professional Liability business unit; the contract binding line of the primary automobile insurance products and services previously reported as part of our Commercial Auto business unit; and the satellite launch property/casualty insurance products and services, as well as certain specialty programs, previously reported as part of our Aerospace &amp; Programs business unit. The lines of business comprising the Specialty Runoff business unit were discontinued at various times during 2020 through 2022 and are presently in runoff. ​ These business units are segregated into three reportable industry segments for financial accounting purposes. The Commercial Lines Segment consists of the Commercial Accounts business unit, the Aviation business unit, and the runoff from our former Workers Compensation operating unit. The Personal Segment consists solely of our Specialty Personal Lines business unit and the Runoff Segment consists solely of the Specialty Runoff business unit. The Runoff Segment was previously reported as part of our former Specialty Commercial Segment. ​ Our discontinued operations consist of our Commercial Auto business unit (excluding the exited contract binding line) which offered primary and excess commercial vehicle insurance products and services; our E&amp;S Casualty business unit which offered primary and excess liability, excess public entity liability, E&amp;S package and garage liability insurance products and services; our E&amp;S Property business unit which offered primary and excess commercial property insurance for both catastrophe and non-catastrophe exposures; and our Professional Liability business unit (excluding the exited senior care facilities line) which offered healthcare and financial lines professional liability insurance products and services primarily for businesses, medical professionals and medical facilities. Our Discontinued Operations business units, which were sold in October 2022, were previously reported as part of our former Specialty Commercial Segment. (See, Note 3.) ​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Component of Lease and Other Information) (Details) - USD ($) $ in Thousands</t>
        </is>
      </c>
      <c r="B1" s="2" t="inlineStr">
        <is>
          <t>9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Operating lease right-of-use assets</t>
        </is>
      </c>
      <c r="B4" s="6" t="n">
        <v>10479</v>
      </c>
      <c r="C4" s="6" t="n">
        <v>12481</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12803</v>
      </c>
      <c r="C6" s="6" t="n">
        <v>14759</v>
      </c>
    </row>
    <row r="7">
      <c r="A7" s="4" t="inlineStr">
        <is>
          <t>Operating Lease, Liability, Statement of Financial Position [Extensible List]</t>
        </is>
      </c>
      <c r="B7" s="4" t="inlineStr">
        <is>
          <t>Accounts Payable and Accrued Liabilities</t>
        </is>
      </c>
      <c r="C7" s="4" t="inlineStr">
        <is>
          <t>Accounts Payable and Accrued Liabilities</t>
        </is>
      </c>
    </row>
    <row r="8">
      <c r="A8" s="4" t="inlineStr">
        <is>
          <t>Weighted-average remaining lease term - operating leases</t>
        </is>
      </c>
      <c r="B8" s="4" t="inlineStr">
        <is>
          <t>10 years 3 months 18 days</t>
        </is>
      </c>
      <c r="C8" s="4" t="inlineStr">
        <is>
          <t>10 years 6 months</t>
        </is>
      </c>
    </row>
    <row r="9">
      <c r="A9" s="4" t="inlineStr">
        <is>
          <t>Weighted-average discount rate - operating leases</t>
        </is>
      </c>
      <c r="B9" s="12" t="n">
        <v>0.0625</v>
      </c>
      <c r="C9" s="12" t="n">
        <v>0.0623</v>
      </c>
    </row>
    <row r="10">
      <c r="A10" s="4" t="inlineStr">
        <is>
          <t>Short-term lease payments</t>
        </is>
      </c>
      <c r="B10" s="6" t="n">
        <v>0</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Details) - USD ($) $ in Thousands</t>
        </is>
      </c>
      <c r="B1" s="2" t="inlineStr">
        <is>
          <t>Sep. 30, 2023</t>
        </is>
      </c>
      <c r="C1" s="2" t="inlineStr">
        <is>
          <t>Dec. 31, 2022</t>
        </is>
      </c>
    </row>
    <row r="2">
      <c r="A2" s="3" t="inlineStr">
        <is>
          <t>Future minimum lease payments under non-cancellable leases:</t>
        </is>
      </c>
      <c r="B2" s="4" t="inlineStr">
        <is>
          <t xml:space="preserve"> </t>
        </is>
      </c>
      <c r="C2" s="4" t="inlineStr">
        <is>
          <t xml:space="preserve"> </t>
        </is>
      </c>
    </row>
    <row r="3">
      <c r="A3" s="4" t="inlineStr">
        <is>
          <t>Remainder of year</t>
        </is>
      </c>
      <c r="B3" s="6" t="n">
        <v>465</v>
      </c>
      <c r="C3" s="4" t="inlineStr">
        <is>
          <t xml:space="preserve"> </t>
        </is>
      </c>
    </row>
    <row r="4">
      <c r="A4" s="4" t="inlineStr">
        <is>
          <t>Year 1</t>
        </is>
      </c>
      <c r="B4" s="5" t="n">
        <v>1873</v>
      </c>
      <c r="C4" s="6" t="n">
        <v>2224</v>
      </c>
    </row>
    <row r="5">
      <c r="A5" s="4" t="inlineStr">
        <is>
          <t>Year 2</t>
        </is>
      </c>
      <c r="B5" s="5" t="n">
        <v>2097</v>
      </c>
      <c r="C5" s="5" t="n">
        <v>2421</v>
      </c>
    </row>
    <row r="6">
      <c r="A6" s="4" t="inlineStr">
        <is>
          <t>Year 3</t>
        </is>
      </c>
      <c r="B6" s="5" t="n">
        <v>2134</v>
      </c>
      <c r="C6" s="5" t="n">
        <v>2537</v>
      </c>
    </row>
    <row r="7">
      <c r="A7" s="4" t="inlineStr">
        <is>
          <t>Year 4</t>
        </is>
      </c>
      <c r="B7" s="5" t="n">
        <v>2171</v>
      </c>
      <c r="C7" s="5" t="n">
        <v>2497</v>
      </c>
    </row>
    <row r="8">
      <c r="A8" s="4" t="inlineStr">
        <is>
          <t>Year 5</t>
        </is>
      </c>
      <c r="B8" s="4" t="inlineStr">
        <is>
          <t xml:space="preserve"> </t>
        </is>
      </c>
      <c r="C8" s="5" t="n">
        <v>2171</v>
      </c>
    </row>
    <row r="9">
      <c r="A9" s="4" t="inlineStr">
        <is>
          <t>Thereafter</t>
        </is>
      </c>
      <c r="B9" s="5" t="n">
        <v>13597</v>
      </c>
      <c r="C9" s="4" t="inlineStr">
        <is>
          <t xml:space="preserve"> </t>
        </is>
      </c>
    </row>
    <row r="10">
      <c r="A10" s="4" t="inlineStr">
        <is>
          <t>Thereafter</t>
        </is>
      </c>
      <c r="B10" s="4" t="inlineStr">
        <is>
          <t xml:space="preserve"> </t>
        </is>
      </c>
      <c r="C10" s="5" t="n">
        <v>13597</v>
      </c>
    </row>
    <row r="11">
      <c r="A11" s="4" t="inlineStr">
        <is>
          <t>Total future minimum lease payments</t>
        </is>
      </c>
      <c r="B11" s="5" t="n">
        <v>22337</v>
      </c>
      <c r="C11" s="5" t="n">
        <v>25447</v>
      </c>
    </row>
    <row r="12">
      <c r="A12" s="4" t="inlineStr">
        <is>
          <t>Less imputed interest</t>
        </is>
      </c>
      <c r="B12" s="5" t="n">
        <v>-9534</v>
      </c>
      <c r="C12" s="5" t="n">
        <v>-10688</v>
      </c>
    </row>
    <row r="13">
      <c r="A13" s="4" t="inlineStr">
        <is>
          <t>Total operating lease liability</t>
        </is>
      </c>
      <c r="B13" s="6" t="n">
        <v>12803</v>
      </c>
      <c r="C13" s="6" t="n">
        <v>147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 xml:space="preserve">2. Basis of Presentation Our unaudited consolidated financial statements included herein have been prepared in accordance with accounting principles generally accepted in the United States of America (“GAAP”) and include our accounts and the accounts of our subsidiaries. All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22 included in our Annual Report on Form 10-K filed with the SEC. The interim financial data as of September 30, 2023 and 2022 is unaudited. However, in the opinion of management, the interim financial data includes all adjustments, consisting of normal recurring adjustments, necessary for a fair statement of the results for the interim periods. The results of operations for the periods ended September 30, 2023 are not necessarily indicative of the operating results to be expected for the full year. ​ 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22 for information on accounting policies that we consider critical in preparing our consolidated financial statements. Actual results could differ materially from those estimate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Restricted Cash Senior Unsecured Notes Due 2029 Subordinated Debt Securities For accounts receivable, reinsurance balances, premiums receivable, federal income tax recoverable and other assets, the carrying amounts are held at net realizable value which approximates fair value because of the short maturity of such financial instruments.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Income Taxes We file a consolidated federal income tax return. Deferred federal income taxes reflect the future tax consequences of differences between the tax basis of assets and liabilities and their financial reporting amounts at each year end. We account for income taxes under the asset and liability method, which requires the recognition of deferred taxes for temporary differences between the financial statement and tax return basis of assets and liabilities. Deferred tax assets generally represent items that can be used as a tax deduction or credit in future years for which we have already recorded the tax benefit in our income statement. Deferred tax liabilities generally represent tax expense recognized in our financial statements for which payment has been deferred or expenditures for which we have already taken a deduction in our tax return but have not yet been recognized in our financial statements. Under GAAP, we are required to evaluate the recoverability of our deferred tax assets and establish a valuation allowance if necessary to reduce our deferred tax assets to an amount that is more likely than not to be realized. Significant judgment is required in determining whether valuation allowances should be established, as well as the amount of such allowances. We establish or adjust valuation allowances for deferred tax assets when we estimate that it is more likely than not that future taxable income will be insufficient to realize the value of the deferred tax assets. We evaluate all significant available positive and negative evidence as part of our analysis. Negative evidence includes the existence of losses in recent years. Positive evidence includes the forecast of future taxable income and tax-planning strategies that would result in the realization of deferred tax asset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If actual experience differs from these estimates and assumptions, the recognized deferred tax asset value may not be fully realized, resulting in an increase to income tax expense in our results of operations. As of September 30, 2023, the Company maintained a full valuation allowance of $46.4 million against its deferred tax assets because we determined that it is more likely than not that these assets will not be recoverable. If, in the future, we determine we can support the recoverability of all or a portion of the deferred tax assets under the guidance, the tax benefits relating to any reversal of the valuation allowance on deferred tax assets will be accounted for as a reduction of income tax expense and result in an increase in equity. Changes in tax laws and rates may affect recorded deferred tax assets and liabilities and our effective tax rate in the future. ​ The Company recognizes interest and penalties related to uncertain tax positions in income tax expense. There were no uncertain tax positions at September 30, 2023. ​ Reverse Stock Split On November 29, 2022, we filed a Certificate of Change to our Articles of Incorporation to affect a reverse split of our issued and outstanding common stock on a one-for-ten one-for-ten ​ Continued Listing Standard Notice from NASDAQ On September 28, 2023, the Company was notified by Nasdaq Regulation that the Company no longer meets Rule 5450(b)(1)(c), which requires listed companies on the Nasdaq Global Market to maintain a minimum “Market Value of Publicly Held Shares” (or “MVPHS”) of at least $5,000,000 in the last 30 consecutive business days. The Rules provide the Company a period of 180 calendar days to regain compliance with this requirement, after which the Company will be subject to delisting from the Nasdaq Global Market. ​ The Company may regain compliance with this Rule if the MVPHS of its common stock closes at $5,000,000 or above for at least 10 consecutive business days before the compliance period expires on March 26, 2024. The Nasdaq notification of non-compliance will not have an immediate impact on the listing of the Company’s common stock on the Nasdaq Global Market, will not directly affect the Company’s business operations or its SEC reporting obligations, and does not conflict with or cause an event of default under any of the Company’s material agreements. ​ The Company intends to actively monitor the trading activity of its shares of common stock and believes that this deficiency will be corrected within the compliance period; however, the Company is considering all available options. These options include, without limitation, the transfer of the Company’s common stock to the Nasdaq Capital Market in 2024. ​ Recently Issued Accounting Pronounc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as of March 12, 2020 and are effective through December 31, 2024. We do not expect the adoption of this guidance to have a material effect on the Company’s results of operations, financial position or liquidity. Our subordinated debt securities have been changed to a new reference rate during this reporting period without any material financial or administrative impact. See Note 12 “Subordinated Debt Securities” for specifics of the change in reference rate. Recently adopted Accounting Pronouncements In June 2016, the FASB issued ASU 2016-13, “Measurement of Credit Losses on Financial Instruments” (Topic 326). ASU 2016-13 replaces the existing incurred loss impairment model with an expected credit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increases or decreases of expected credit losses that occur during the period. Credit losses on available-for-sale debt securities are measured in a manner similar to current GAAP, although ASU 2016-13 requires that they be presented as an allowance rather than as a write-down of the amortized cost. In situations where the estimate of credit loss on an available-for-sale debt security declines, we are able to record a reversal of the allowance to income in the current period, which was prohibited prior to the adoption of ASU 2016-13. The expected loss approach requires us to incorporate considerations of historical information, current information and reasonable and supportable forecasts. The standard also requires expanded disclosures related to credit losses and credit quality indicators. As a smaller reporting company, ASU 2016-13 was effective for fiscal years of the Company beginning after December 15, 2022, including interim periods within those fiscal years and accordingly we adopted ASU 2016-13 effective with our March 31, 2023 interim reporting. ASU 2016-13 requires a modified retrospective transition method and early adoption is permitted. Application of the standard to our applicable assets, including debt securities, cash, premium receivable, accounts receivable, reinsurance recoverables and prepaid expenses, did not have a material impact on our financial results. After consideration of risk and qualitative factors for each asset type in scope, an allowance for expected credit losses of $0.2 million was established in regards to reinsurance recoverables. See Note 6. “Investments” for a discussion regarding expected credit loss on our debt security assets. For determination of the reinsurance recoverables expected credit loss allowance, our Company relies on external ratings of credit worthiness from A.M. Best and collectability of recorded amounts considering letters of credit pledged by reinsurance partners. The external rating is utilized to place our reinsurance recoverables into appropriate risk layers of expected loss considering duration and historical loss patterns. The ratings at September 30, 2023 of our reinsurance recoverables, not offset by our liabilities for amounts owed to reinsurers and pledged letters of credit, are 95% rated A- or better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5:12Z</dcterms:created>
  <dcterms:modified xmlns:dcterms="http://purl.org/dc/terms/" xmlns:xsi="http://www.w3.org/2001/XMLSchema-instance" xsi:type="dcterms:W3CDTF">2023-11-14T22:15:12Z</dcterms:modified>
</cp:coreProperties>
</file>